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Balance Sheet (una" sheetId="5" state="visible" r:id="rId5"/>
    <sheet xmlns:r="http://schemas.openxmlformats.org/officeDocument/2006/relationships" name="Consolidated Statement of Cash " sheetId="6" state="visible" r:id="rId6"/>
    <sheet xmlns:r="http://schemas.openxmlformats.org/officeDocument/2006/relationships" name="Basis of preparation" sheetId="7" state="visible" r:id="rId7"/>
    <sheet xmlns:r="http://schemas.openxmlformats.org/officeDocument/2006/relationships" name="Significant changes in the curr" sheetId="8" state="visible" r:id="rId8"/>
    <sheet xmlns:r="http://schemas.openxmlformats.org/officeDocument/2006/relationships" name="Loss before income tax" sheetId="9" state="visible" r:id="rId9"/>
    <sheet xmlns:r="http://schemas.openxmlformats.org/officeDocument/2006/relationships" name="Income tax benefit_(expense)" sheetId="10" state="visible" r:id="rId10"/>
    <sheet xmlns:r="http://schemas.openxmlformats.org/officeDocument/2006/relationships" name="Financial assets and liabilitie" sheetId="11" state="visible" r:id="rId11"/>
    <sheet xmlns:r="http://schemas.openxmlformats.org/officeDocument/2006/relationships" name="Non-financial Assets and Liabil" sheetId="12" state="visible" r:id="rId12"/>
    <sheet xmlns:r="http://schemas.openxmlformats.org/officeDocument/2006/relationships" name="Cash flow information" sheetId="13" state="visible" r:id="rId13"/>
    <sheet xmlns:r="http://schemas.openxmlformats.org/officeDocument/2006/relationships" name="Equity" sheetId="14" state="visible" r:id="rId14"/>
    <sheet xmlns:r="http://schemas.openxmlformats.org/officeDocument/2006/relationships" name="Financial Risk Management" sheetId="15" state="visible" r:id="rId15"/>
    <sheet xmlns:r="http://schemas.openxmlformats.org/officeDocument/2006/relationships" name="(Losses)_earnings per share" sheetId="16" state="visible" r:id="rId16"/>
    <sheet xmlns:r="http://schemas.openxmlformats.org/officeDocument/2006/relationships" name="Events occurring after the repo" sheetId="17" state="visible" r:id="rId17"/>
    <sheet xmlns:r="http://schemas.openxmlformats.org/officeDocument/2006/relationships" name="Segment information" sheetId="18" state="visible" r:id="rId18"/>
    <sheet xmlns:r="http://schemas.openxmlformats.org/officeDocument/2006/relationships" name="Legal Proceedings" sheetId="19" state="visible" r:id="rId19"/>
    <sheet xmlns:r="http://schemas.openxmlformats.org/officeDocument/2006/relationships" name="Summary of Significant Accounti" sheetId="20" state="visible" r:id="rId20"/>
    <sheet xmlns:r="http://schemas.openxmlformats.org/officeDocument/2006/relationships" name="Loss Before Income Tax (Tables)" sheetId="21" state="visible" r:id="rId21"/>
    <sheet xmlns:r="http://schemas.openxmlformats.org/officeDocument/2006/relationships" name="Income Tax Benefit_(Expense) (T" sheetId="22" state="visible" r:id="rId22"/>
    <sheet xmlns:r="http://schemas.openxmlformats.org/officeDocument/2006/relationships" name="Financial assets and liabilit_2" sheetId="23" state="visible" r:id="rId23"/>
    <sheet xmlns:r="http://schemas.openxmlformats.org/officeDocument/2006/relationships" name="Non-financial Assets and Liab_2" sheetId="24" state="visible" r:id="rId24"/>
    <sheet xmlns:r="http://schemas.openxmlformats.org/officeDocument/2006/relationships" name="Cash flow information (Tables)" sheetId="25" state="visible" r:id="rId25"/>
    <sheet xmlns:r="http://schemas.openxmlformats.org/officeDocument/2006/relationships" name="Equity (Tables)" sheetId="26" state="visible" r:id="rId26"/>
    <sheet xmlns:r="http://schemas.openxmlformats.org/officeDocument/2006/relationships" name="Financial Risk Management (Tabl" sheetId="27" state="visible" r:id="rId27"/>
    <sheet xmlns:r="http://schemas.openxmlformats.org/officeDocument/2006/relationships" name="(Losses)_earnings per share (Ta" sheetId="28" state="visible" r:id="rId28"/>
    <sheet xmlns:r="http://schemas.openxmlformats.org/officeDocument/2006/relationships" name="Basis of Preparation - Addition" sheetId="29" state="visible" r:id="rId29"/>
    <sheet xmlns:r="http://schemas.openxmlformats.org/officeDocument/2006/relationships" name="Loss Before Income Tax - Summar" sheetId="30" state="visible" r:id="rId30"/>
    <sheet xmlns:r="http://schemas.openxmlformats.org/officeDocument/2006/relationships" name="Loss Before Income Tax - Summ_2" sheetId="31" state="visible" r:id="rId31"/>
    <sheet xmlns:r="http://schemas.openxmlformats.org/officeDocument/2006/relationships" name="Loss Before Income Tax - Additi" sheetId="32" state="visible" r:id="rId32"/>
    <sheet xmlns:r="http://schemas.openxmlformats.org/officeDocument/2006/relationships" name="Income Tax Benefit_(Expense) - " sheetId="33" state="visible" r:id="rId33"/>
    <sheet xmlns:r="http://schemas.openxmlformats.org/officeDocument/2006/relationships" name="Income Tax Benefit_(Expense) _2" sheetId="34" state="visible" r:id="rId34"/>
    <sheet xmlns:r="http://schemas.openxmlformats.org/officeDocument/2006/relationships" name="Income Tax Benefit_(Expense) _3" sheetId="35" state="visible" r:id="rId35"/>
    <sheet xmlns:r="http://schemas.openxmlformats.org/officeDocument/2006/relationships" name="Financial Assets and Liabilit_3" sheetId="36" state="visible" r:id="rId36"/>
    <sheet xmlns:r="http://schemas.openxmlformats.org/officeDocument/2006/relationships" name="Financial Assets and Liabilit_4" sheetId="37" state="visible" r:id="rId37"/>
    <sheet xmlns:r="http://schemas.openxmlformats.org/officeDocument/2006/relationships" name="Financial Assets and Liabilit_5" sheetId="38" state="visible" r:id="rId38"/>
    <sheet xmlns:r="http://schemas.openxmlformats.org/officeDocument/2006/relationships" name="Financial Assets and Liabilit_6" sheetId="39" state="visible" r:id="rId39"/>
    <sheet xmlns:r="http://schemas.openxmlformats.org/officeDocument/2006/relationships" name="Financial Assets and Liabilit_7" sheetId="40" state="visible" r:id="rId40"/>
    <sheet xmlns:r="http://schemas.openxmlformats.org/officeDocument/2006/relationships" name="Financial Assets and Liabilit_8" sheetId="41" state="visible" r:id="rId41"/>
    <sheet xmlns:r="http://schemas.openxmlformats.org/officeDocument/2006/relationships" name="Financial Assets and Liabilit_9" sheetId="42" state="visible" r:id="rId42"/>
    <sheet xmlns:r="http://schemas.openxmlformats.org/officeDocument/2006/relationships" name="Financial Assets and Liabili_10" sheetId="43" state="visible" r:id="rId43"/>
    <sheet xmlns:r="http://schemas.openxmlformats.org/officeDocument/2006/relationships" name="Financial Assets and Liabili_11" sheetId="44" state="visible" r:id="rId44"/>
    <sheet xmlns:r="http://schemas.openxmlformats.org/officeDocument/2006/relationships" name="Financial Assets and Liabili_12" sheetId="45" state="visible" r:id="rId45"/>
    <sheet xmlns:r="http://schemas.openxmlformats.org/officeDocument/2006/relationships" name="Financial Assets and Liabili_13" sheetId="46" state="visible" r:id="rId46"/>
    <sheet xmlns:r="http://schemas.openxmlformats.org/officeDocument/2006/relationships" name="Financial Assets and Liabili_14" sheetId="47" state="visible" r:id="rId47"/>
    <sheet xmlns:r="http://schemas.openxmlformats.org/officeDocument/2006/relationships" name="Financial Assets and Liabili_15" sheetId="48" state="visible" r:id="rId48"/>
    <sheet xmlns:r="http://schemas.openxmlformats.org/officeDocument/2006/relationships" name="Financial Assets and Liabili_16" sheetId="49" state="visible" r:id="rId49"/>
    <sheet xmlns:r="http://schemas.openxmlformats.org/officeDocument/2006/relationships" name="Financial Assets and Liabili_17" sheetId="50" state="visible" r:id="rId50"/>
    <sheet xmlns:r="http://schemas.openxmlformats.org/officeDocument/2006/relationships" name="Non-financial Assets and Liab_3" sheetId="51" state="visible" r:id="rId51"/>
    <sheet xmlns:r="http://schemas.openxmlformats.org/officeDocument/2006/relationships" name="Non-financial Assets and Liab_4" sheetId="52" state="visible" r:id="rId52"/>
    <sheet xmlns:r="http://schemas.openxmlformats.org/officeDocument/2006/relationships" name="Non-financial Assets and Liab_5" sheetId="53" state="visible" r:id="rId53"/>
    <sheet xmlns:r="http://schemas.openxmlformats.org/officeDocument/2006/relationships" name="Non-financial Assets and Liab_6" sheetId="54" state="visible" r:id="rId54"/>
    <sheet xmlns:r="http://schemas.openxmlformats.org/officeDocument/2006/relationships" name="Non-financial Assets and Liab_7" sheetId="55" state="visible" r:id="rId55"/>
    <sheet xmlns:r="http://schemas.openxmlformats.org/officeDocument/2006/relationships" name="Non-financial Assets and Liab_8" sheetId="56" state="visible" r:id="rId56"/>
    <sheet xmlns:r="http://schemas.openxmlformats.org/officeDocument/2006/relationships" name="Cash Flow Information - Summary" sheetId="57" state="visible" r:id="rId57"/>
    <sheet xmlns:r="http://schemas.openxmlformats.org/officeDocument/2006/relationships" name="Equity - Schedule of Share Capi" sheetId="58" state="visible" r:id="rId58"/>
    <sheet xmlns:r="http://schemas.openxmlformats.org/officeDocument/2006/relationships" name="Equity - Summary of Movements i" sheetId="59" state="visible" r:id="rId59"/>
    <sheet xmlns:r="http://schemas.openxmlformats.org/officeDocument/2006/relationships" name="Equity - Summary of Movements o" sheetId="60" state="visible" r:id="rId60"/>
    <sheet xmlns:r="http://schemas.openxmlformats.org/officeDocument/2006/relationships" name="Equity - Summary of Movements_2" sheetId="61" state="visible" r:id="rId61"/>
    <sheet xmlns:r="http://schemas.openxmlformats.org/officeDocument/2006/relationships" name="Equity - Summary of Warrant Res" sheetId="62" state="visible" r:id="rId62"/>
    <sheet xmlns:r="http://schemas.openxmlformats.org/officeDocument/2006/relationships" name="Equity - Additional Information" sheetId="63" state="visible" r:id="rId63"/>
    <sheet xmlns:r="http://schemas.openxmlformats.org/officeDocument/2006/relationships" name="Financial Risk Management - Add" sheetId="64" state="visible" r:id="rId64"/>
    <sheet xmlns:r="http://schemas.openxmlformats.org/officeDocument/2006/relationships" name="Financial Risk Management - Sum" sheetId="65" state="visible" r:id="rId65"/>
    <sheet xmlns:r="http://schemas.openxmlformats.org/officeDocument/2006/relationships" name="Financial Risk Management - Sch" sheetId="66" state="visible" r:id="rId66"/>
    <sheet xmlns:r="http://schemas.openxmlformats.org/officeDocument/2006/relationships" name="Financial Risk Management - S_2" sheetId="67" state="visible" r:id="rId67"/>
    <sheet xmlns:r="http://schemas.openxmlformats.org/officeDocument/2006/relationships" name="Financial Risk Management - S_3" sheetId="68" state="visible" r:id="rId68"/>
    <sheet xmlns:r="http://schemas.openxmlformats.org/officeDocument/2006/relationships" name="Financial Risk Management - S_4" sheetId="69" state="visible" r:id="rId69"/>
    <sheet xmlns:r="http://schemas.openxmlformats.org/officeDocument/2006/relationships" name="Financial Risk Management - S_5" sheetId="70" state="visible" r:id="rId70"/>
    <sheet xmlns:r="http://schemas.openxmlformats.org/officeDocument/2006/relationships" name="Financial Risk Management - S_6" sheetId="71" state="visible" r:id="rId71"/>
    <sheet xmlns:r="http://schemas.openxmlformats.org/officeDocument/2006/relationships" name="(Losses)_Earnings Per Share - S" sheetId="72" state="visible" r:id="rId72"/>
    <sheet xmlns:r="http://schemas.openxmlformats.org/officeDocument/2006/relationships" name="Events Occurring After the Re_2" sheetId="73" state="visible" r:id="rId73"/>
    <sheet xmlns:r="http://schemas.openxmlformats.org/officeDocument/2006/relationships" name="Segment Information - Additiona"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18" customWidth="1" min="2" max="2"/>
  </cols>
  <sheetData>
    <row r="1">
      <c r="A1" s="1" t="inlineStr">
        <is>
          <t>Document and Entity Information</t>
        </is>
      </c>
      <c r="B1" s="2" t="inlineStr">
        <is>
          <t>3 Months Ended</t>
        </is>
      </c>
    </row>
    <row r="2">
      <c r="B2" s="2" t="inlineStr">
        <is>
          <t>Sep.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Entity Registrant Name</t>
        </is>
      </c>
      <c r="B7" s="4" t="inlineStr">
        <is>
          <t>MESOBLAST LTD</t>
        </is>
      </c>
    </row>
    <row r="8">
      <c r="A8" s="4" t="inlineStr">
        <is>
          <t>Entity Central Index Key</t>
        </is>
      </c>
      <c r="B8" s="4" t="inlineStr">
        <is>
          <t>0001345099</t>
        </is>
      </c>
    </row>
    <row r="9">
      <c r="A9" s="4" t="inlineStr">
        <is>
          <t>Current Fiscal Year End Date</t>
        </is>
      </c>
      <c r="B9" s="4" t="inlineStr">
        <is>
          <t>--06-30</t>
        </is>
      </c>
    </row>
    <row r="10">
      <c r="A10" s="4" t="inlineStr">
        <is>
          <t>Entity Address, Address Line One</t>
        </is>
      </c>
      <c r="B10" s="4" t="inlineStr">
        <is>
          <t>Level 38</t>
        </is>
      </c>
    </row>
    <row r="11">
      <c r="A11" s="4" t="inlineStr">
        <is>
          <t>Entity Address, Address Line Two</t>
        </is>
      </c>
      <c r="B11" s="4" t="inlineStr">
        <is>
          <t>55 Collins Street</t>
        </is>
      </c>
    </row>
    <row r="12">
      <c r="A12" s="4" t="inlineStr">
        <is>
          <t>Entity Address, City or Town</t>
        </is>
      </c>
      <c r="B12" s="4" t="inlineStr">
        <is>
          <t>Melbourne</t>
        </is>
      </c>
    </row>
    <row r="13">
      <c r="A13" s="4" t="inlineStr">
        <is>
          <t>Entity Address, Postal Zip Code</t>
        </is>
      </c>
      <c r="B13" s="4" t="inlineStr">
        <is>
          <t>3000</t>
        </is>
      </c>
    </row>
    <row r="14">
      <c r="A14" s="4" t="inlineStr">
        <is>
          <t>Entity Address, Country</t>
        </is>
      </c>
      <c r="B14" s="4" t="inlineStr">
        <is>
          <t>AU</t>
        </is>
      </c>
    </row>
    <row r="15">
      <c r="A15" s="4" t="inlineStr">
        <is>
          <t>Entity File Number</t>
        </is>
      </c>
      <c r="B15" s="4" t="inlineStr">
        <is>
          <t>001-376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 benefit/(expense)</t>
        </is>
      </c>
      <c r="B1" s="2" t="inlineStr">
        <is>
          <t>3 Months Ended</t>
        </is>
      </c>
    </row>
    <row r="2">
      <c r="B2" s="2" t="inlineStr">
        <is>
          <t>Sep. 30, 2021</t>
        </is>
      </c>
    </row>
    <row r="3">
      <c r="A3" s="3" t="inlineStr">
        <is>
          <t>Major Components Of Tax Expense Income [Abstract]</t>
        </is>
      </c>
    </row>
    <row r="4">
      <c r="A4" s="4" t="inlineStr">
        <is>
          <t>Income tax benefit/(expense)</t>
        </is>
      </c>
      <c r="B4" s="4" t="inlineStr">
        <is>
          <t>4. Income tax benefit/(expense)
Three Months Ended September 30,
(in U.S. dollars, in thousands)
2021
2020
Income tax expense/(benefit)
Current tax
Current tax
—
—
Total current tax expense/(benefit)
—
—
Deferred tax
(Increase)/decrease in deferred tax assets
(144
)
(818
)
(Decrease)/increase in deferred tax liabilities
82
88
Total deferred tax expense/(benefit)
(62
)
(730
)
Income tax expense/(benefit)
(62
)
(730
) Deferred tax assets have been brought to account only to the extent that it is foreseeable that they are recoverable against future tax liabilities. Deferred tax assets are recognized for unused tax losses to the extent that it is probable that future taxable profit will be available against which the unused tax losses can be utilized. Deferred tax assets are offset against taxable temporary differences (deferred tax liabilities) when the deferred tax balances relate to the same tax jurisdiction in accordance with our accounting policy. Deferred taxes are measured at the rate in which they are expected to settle within the respective jurisdictions, which can change based on factors such as new legislation or timing of utilization and reversal of associated assets and liabilities.
As of
As of
(in U.S. dollars, in thousands)
September 30, 2021
June 30, 2021
Deferred tax assets not brought to account
Unused tax losses
Potential tax benefit at local tax rates
78,700
77,738
Other temporary differences
Potential tax benefit at local tax rates
8,307
7,424
Other tax credits
Potential tax benefit at local tax rates
3,220
3,220
90,227
88,382
As of September 30, 2021 and June 30, 2021, the Group has deferred tax assets not brought to account of $90.2 million and $88.4 million, respectively. Deferred tax assets have been brought to account only to the extent that it is foreseeable that they are recoverable against future tax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assets and liabilities</t>
        </is>
      </c>
      <c r="B1" s="2" t="inlineStr">
        <is>
          <t>3 Months Ended</t>
        </is>
      </c>
    </row>
    <row r="2">
      <c r="B2" s="2" t="inlineStr">
        <is>
          <t>Sep. 30, 2021</t>
        </is>
      </c>
    </row>
    <row r="3">
      <c r="A3" s="3" t="inlineStr">
        <is>
          <t>Disclosure Of Financial Assets And Liabilities [Abstract]</t>
        </is>
      </c>
    </row>
    <row r="4">
      <c r="A4" s="4" t="inlineStr">
        <is>
          <t>Financial assets and liabilities</t>
        </is>
      </c>
      <c r="B4" s="4" t="inlineStr">
        <is>
          <t xml:space="preserve">5. Financial assets and liabilities This note provides information about the Group's financial instruments, including:
•
an overview of all financial instruments held by the Group;
•
specific information about each type of financial instrument;
•
accounting policies; and
•
information used to determine the fair value of the instruments, including judgments and estimation uncertainty involved. The Group holds the following financial instruments:
Financial assets (in U.S. dollars, in thousands)
Notes
Assets at FVOCI (1)
Assets at FVTPL (2)
Assets at amortized cost
Total
As of September 30, 2021
Cash &amp; cash equivalents
5(a)
—
—
115,956
115,956
Trade &amp; other receivables
5(b)
—
—
5,627
5,627
Financial assets at fair value through other comprehensive income
2,234
—
—
2,234
Other non-current assets
—
—
1,952
1,952
2,234
—
123,535
125,769
As of June 30, 2021
Cash &amp; cash equivalents
5(a)
—
—
136,881
136,881
Trade &amp; other receivables
5(b)
—
—
4,842
4,842
Financial assets at fair value through other comprehensive income
2,080
—
—
2,080
Other non-current assets
—
—
1,724
1,724
2,080
—
143,447
145,527
(1)
Fair value through other comprehensive income
(2)
Fair value through profit or loss
Financial liabilities (in U.S. dollars, in thousands)
Notes
Liabilities at FVOCI (1)
Liabilities at FVTPL (2)
Liabilities at amortized cost
Total
As of September 30, 2021
Trade and other payables
5(c)
—
—
16,263
16,263
Borrowings
5(d)
—
—
96,498
96,498
Contingent consideration
5(e)(iii)
—
24,792
—
24,792
—
24,792
112,761
137,553
As of June 30, 2021
Trade and other payables
5(c)
—
—
19,598
19,598
Borrowings
5(d)
—
—
94,245
94,245
Contingent consideration
5(e)(iii)
—
25,409
—
25,409
—
25,409
113,843
139,252
(1)
Fair value through other comprehensive income
(2)
Fair value through profit or loss The Group’s exposure to various risks associated with the financial instruments is discussed in Note 9. The maximum exposure to credit risk at the end of the reporting period is the carrying amount of each class of financial assets mentioned above.
a.
Cash and cash equivalents
As of September 30,
As of June 30,
(in U.S. dollars, in thousands)
2021
2021
Cash at bank
115,524
136,430
Deposits at call (1)
432
451
115,956
136,881
(1)
As of September 30, 2021 and June 30, 2021, interest-bearing deposits at call include amounts of $0.4 million and $0.5 million, respectively, held as security and restricted for use. (i) Classification as cash equivalents Term deposits are presented as cash equivalents if they have a maturity of three months or less from the date of acquisition.
b.
Trade and other receivables and prepayments (i) Trade and other receivables
As of September 30,
As of June 30,
(in U.S. dollars, in thousands)
2021
2021
Trade debtors
3,524
2,000
Foreign withholding tax recoverable
471
471
U.S. Tax credits
1,473
1,473
Security deposit
—
252
Other recoverable taxes (Goods and services tax and value-added tax)
159
646
Trade and other receivables
5,627
4,842
(ii) Prepayments
As of September 30,
As of June 30,
(in U.S. dollars, in thousands)
2021
2021
Clinical trial research and development expenditure
2,133
2,823
Prepaid insurance and subscriptions
840
1,921
Other
1,664
1,760
Prepayments
4,637
6,504
(iii) Classification as trade and other receivables Trade receivables and other receivables represent the principal amounts due at balance date less, where applicable, any provision for expected credit losses. The Group uses the simplified approach to measuring expected credit losses, which uses a lifetime expected credit loss allowance. Debts which are known to be uncollectible are written off in the consolidated income statement. All trade receivables and other receivables are recognized at the value of the amounts receivable, as they are due for settlement within 60 days and therefore do not require remeasurement. (iv) Other receivables These amounts generally arise from transactions outside the usual operating activities of the Group. (v) Fair values of trade and other receivables Due to the short-term nature of the current receivables, their carrying amount is assumed to be the same as their fair value. (vi) Impairment and risk exposure Information about the impairment of trade and other receivables, their credit quality and the Group’s exposure to credit risk, foreign currency risk and interest rate risk can be found in Note 9.
c.
Trade and other payables
As of September 30,
As of June 30,
(in U.S. dollars, in thousands)
2021
2021
Trade payables and other payables
16,263
19,598
Trade and other payables
16,263
19,598
The carrying amounts of trade and other payables are assumed to be the same as their fair values, due to their short-term nature.
d.
Borrowings
As of September 30,
As of June 30,
(in U.S. dollars, in thousands)
2021
2021
Borrowings
Secured liabilities:
Borrowing arrangements
80,000
80,000
Less: transaction costs
(6,751
)
(6,751
)
Amortization of carrying amount, net of payments made
23,249
20,996
96,498
94,245
As of September 30,
As of June 30,
(in U.S. dollars, in thousands)
2021
2021
Borrowings
Current
53,847
53,200
Non-current
42,651
41,045
96,498
94,245
(i) Borrowing arrangements Hercules Capital, Inc. In March 2018, the Group entered into a loan and security agreement with Hercules, for a $75.0 million non-dilutive, four year credit facility. The Group drew the first tranche of $35.0 million on closing and a further tranche of $15.0 million was drawn in January 2019. The loan matures in March 2022. In August 2021, the Group and Hercules amended the terms of the loan and security agreement to extend the interest-only period to December 31, 2021. Principal repayments can be further deferred to March 2022, subject to achieving certain milestones. Interest on the loan is payable monthly in arrears on the 1 st In the three months ended September 30, 2021 and 2020, the Group recognized a gain of $0.4 million and a loss of $0.1 million, respectively, in the Income Statement as remeasurement of borrowing arrangements within finance costs. The gain of $0.4 million relates to the adjustment of the carrying amount of our financial liability to reflect the revised estimated future cash flows from our existing credit facility due to amendment to the agreement which has occurred during the three months ended September 30, 2021. The loss of $0.1 million relates to the adjustment of the carrying amount of our financial liability to reflect the revised estimated future cash flows from our existing credit facility. The Group have pledged substantially all of our assets as collateral under the loan facility with Hercules. NovaQuest Capital Management, L.L.C. On June 29, 2018, we drew the first tranche of $30.0 million of the principal amount from the $40.0 million loan and security agreement with NovaQuest. There is a four-year interest only period, until July 2022 or when sales start, if later, with the principal repayable in equal quarterly instalments over the remaining period of the loan subject to the payment cap described below. The loan matures in July 2026. Interest on the loan will accrue at a fixed rate of 15% per annum. All interest and principal payments will be deferred until after the first commercial sale of remestemcel-L for the treatment in pediatric patients with SR-aGVHD. The Group can elect to prepay all outstanding amounts owing at any time prior to maturity, subject to a prepayment charge, and may decide to do so if net sales of remestemcel-L for pediatric SR-aGVHD are significantly higher than current forecasts. If there are no net sales of remestemcel-L for pediatric SR-aGVHD, the loan is only repayable on maturity in 2026. If in any annual period 25% of net sales of remestemcel-L for pediatric SR-aGVHD exceed the amount of accrued interest owing and, from 2022, principal and accrued interest owing (“the payment cap”), Mesoblast will pay the payment cap and an additional portion of excess sales which may be used for early prepayment of the loan. If in any annual period 25% of net sales of remestemcel-L for pediatric SR-aGVHD is less than the payment cap, then the payment is limited to 25% of net sales of remestemcel-L for pediatric SR-aGVHD. Any unpaid interest will be added to the principal amounts owing and shall accrue further interest. At maturity date, any unpaid loan balances are repaid. Because of this relationship of net sales and repayments, changes in our estimated net sales may trigger an adjustment of the carrying amount of the financial liability to reflect the revised estimated cash flows. The carrying amount is recalculated by computing the present value of the revised estimated future cash flows at the financial instrument’s original effective interest rate. The adjustment is recognized in the Income Statement as remeasurement of borrowing arrangements within finance costs in the period the revision is made. In the three months ended September 30, 2021 and 2020, the Group recognized a gain of $0.1 million and $1.1 million in the Income Statement as remeasurement of borrowing arrangements within finance costs in relation to the adjustment of the carrying amount of our financial liability to reflect the revised estimated future cash flows as a net result of changes to the key assumptions in development timelines. As at September 30, 2021, the Group has recognized a current liability of $0.5 million which represents the present value of $0.4 million loan administration fee which is payable annually in June and $0.1 million of interest payable. The carrying amount of the loan and security agreement with NovaQuest is subordinated to the Group’s floating rate loan with the senior creditor, Hercules. The Group have pledged a portion of our assets relating to the SR-aGVHD product candidate as collateral under the loan facility with NovaQuest. (ii) Compliance with loan covenants Our loan facilities with Hercules and NovaQuest contain a number of covenants that impose operating restrictions on us, which may restrict our ability to respond to changes in our business or take specified actions. The Group has an operating objective to at all times maintain unrestricted cash reserves in excess of six months liquidity. This objective aligns with our loan and security agreement with Hercules where we are obliged to maintain certain levels of cash in the United States, and a minimum unrestricted cash balance equal to the lessor of: four months liquidity (defined as the prior four calendar months net cash outflows in operating activities and investing activities, excluding amounts for extraordinary, non-recurring, not regularly scheduled or onetime proceeds and amounts) plus any balance of accounts payable not paid after the 120th day following the invoice date for such accounts payable; and the outstanding loan balance. The Group has complied with the financial and other restrictive covenants of its borrowing facilities during the three months ended September 30, 2021 and during the year ended June 30, 2021. Subsequent to the period the Group discharged its obligations under the Hercules loan, refer to Events subsequent to balance date for further details. (iii) Net Debt Reconciliation
As of September 30,
As of June 30,
(in U.S. dollars, in thousands)
2021
2021
Cash and cash equivalents
115,956
136,881
Borrowings
(96,498
)
(94,245
)
Lease liabilities
(10,698
)
(11,250
)
Net Debt (1)
8,760
31,386
Cash and cash equivalents
115,956
136,881
Gross debt - fixed interest rates
(53,801
)
(52,631
)
Gross debt - variable interest rates
(53,395
)
(52,864
)
Net Debt (1)
8,760
31,386
(1)
Net debt amount includes leases and borrowing arrangements.
Liabilities from financing activities
Other assets
(in U.S. dollars, in thousands)
Borrowings
Leases
Sub-total
Cash and cash equivalents
Total
Net Debt as at June 30, 2021
(94,245
)
(11,250
)
(105,495
)
136,881
31,386
Cash Flows (1)
—
686
686
(20,448
)
(19,762
)
Remeasurement of borrowing arrangements
480
—
480
—
480
Other Changes (2)
(2,733
)
(281
)
(3,014
)
—
(3,014
)
Foreign exchange adjustments
—
147
147
(477
)
(330
)
Net Debt as at September 30, 2021
(96,498
)
(10,698
)
(107,196
)
115,956
8,760
(1)
Cash flows include the payments of lease liabilities which are presented as financing cash flows in the statement of cash flows.
(2)
Other changes include modification of leases, accrued interest expenses and interest payments for borrowings and leases, which are presented as operating cash flows in the statement of cash flows when paid. (iv) Fair values of borrowing arrangements The carrying amount of the borrowings at amortized cost in accordance with our accounting policy is a reasonable approximation of fair value. e. Recognized fair value measurement (i) Fair value hierarchy The following table presents the Group's financial assets and financial liabilities measured and recognized at fair value as of September 30, 2021 and June 30, 2021 on a recurring basis, categorized by level according to the significance of the inputs used in making the measurements:
As of September 30, 2021
(in U.S. dollars, in thousands)
Notes
Level 1
Level 2
Level 3
Total
Financial Assets
Financial assets at fair value through other comprehensive income:
Equity securities - biotech sector
—
—
2,234
2,234
Total Financial Assets
—
—
2,234
2,234
Financial Liabilities
Financial liabilities at fair value through profit or loss:
Contingent consideration
5(e)(iii)
—
—
24,792
24,792
Total Financial Liabilities
—
—
24,792
24,792
As of June 30, 2021
(in U.S. dollars, in thousands)
Notes
Level 1
Level 2
Level 3
Total
Financial Assets
Financial assets at fair value through other comprehensive income:
Equity securities - biotech sector
—
—
2,080
2,080
Total Financial Assets
—
—
2,080
2,080
Financial Liabilities
Financial liabilities at fair value through profit or loss:
Contingent consideration
5(e)(iii)
—
—
25,409
25,409
Total Financial Liabilities
—
—
25,409
25,409
There were no transfers between any of the levels for recurring fair value measurements during the period. The Group’s policy is to recognize transfers into and transfers out of fair value hierarchy levels as at the end of the reporting period. Level 1 : The fair value of financial instruments traded in active markets (such as publicly traded derivatives, trading and f inancial assets at fair value through other comprehensive income securities) is based on quoted market prices at the end of the reporting period. The quoted market price used for financial assets held by the Group is the current bid price. These instruments are included in level 1. Level 2 : The fair value of financial instruments that are not traded in an active market (for example, foreign exchange contracts) is determined using valuation techniques which maximize the use of observable market data and rely as little as possible on entity-specific estimates. If all significant inputs required to fair value an instrument are observable, the instrument is included in level 2. Level 3 : If one or more of the significant inputs is not based on observable market data, the instrument is included in level 3. This is the case for provisions (contingent consideration) and equity securities (unlisted). (ii) Valuation techniques used. The Group did not hold any level 1 or 2 financial instruments as at September 30, 2021 or June 30, 2021. The Group’s level 3 assets consists of an investment in unlisted equity securities in the biotechnology sector. Level 3 assets were 100% of total assets measured at fair value as at September 30, 2021 and June 30, 2021. The Group’s level 3 liabilities consist of a contingent consideration provision related to the acquisition of Osiris’ MSC business. Level 3 liabilities were 100% of total liabilities measured at fair value as at September 30, 2021 and June 30, 2021. The Group used discounted cash flow analysis to determine the fair value measurements of level 3 instruments. (iii) Fair value measurements using significant unobservable inputs (level 3) The following table presents the changes in level 3 instruments for the three months ended September 30, 2021 and the year ended June 30, 2021.
(in U.S. dollars, in thousands)
Contingent consideration provision
Opening balance - July 1, 2020
45,166
Amount used during the period
(1,070
)
Charged/(credited) to consolidated income statement:
Remeasurement (1)
(18,687
)
Closing balance - June 30, 2021
25,409
Opening balance - July 1, 2021
25,409
Amount used during the period
(337
)
Charged/(credited) to consolidated income statement:
Remeasurement (2)
(280
)
Closing balance - September 30, 2021
24,792
(1)
In the year ended June 30, 2021 a gain of $18.7 million was recognized on the remeasurement of contingent consideration pertaining to the acquisition of assets from Osiris. This gain was a net result of changing the key assumptions of the contingent consideration valuation such as probability of success and developmental timelines primarily as a result of receiving the Complete Response Letter from the FDA on the BLA for remestemcel-L for the treatment of pediatric SR-aGVHD on September 30, 2020.
(2)
In the three months ended September 30, 2021 a gain of $0.3 million was recognized on the remeasurement of contingent consideration pertaining to the acquisition of assets from Osiris. This remeasurement was a net result of changing key assumptions of the contingent consideration valuation such as developmental timelines and the increase in valuation as the time period shortens between the valuation date and the potential settlement dates of contingent consideration. (iv) Valuation inputs and relationship to fair value The following table summarizes the quantitative information about the significant unobservable inputs used in level 3 fair value measurements:
Range of inputs (weighted average)
(in U.S. dollars, in thousands, except percent data)
Fair value as of September 30,
Fair value as of June 30,
Valuation
Unobservable
Three Months Ended September 30,
Year Ended June 30,
Relationship of unobservable inputs to
Description
2021
2021
technique
inputs (1)
2021
2021
fair value
Contingent consideration provision
24,792
25,409
Discounted cash flows
Risk adjusted discount rate
11%-13% (12.5%)
11%-13% (12.5%)
Three months ended 30 September, 2021: A change in the discount rate by 0.5% would increase/decrease the fair value by 0.3%. Year ended 30 June, 2021: A change in the discount rate by 0.5% would increase/decrease the fair value by 0.3%.
Expected unit sales price
n/a
n/a
Three months ended 30 September, 2021: A change in the price assumptions by 10% would increase/decrease the fair value by 1%. Year ended 30 June, 2021: A change in the price assumptions by 10% would increase/decrease the fair value by 3%.
Expected sales volumes
n/a
n/a
Three months ended 30 September, 2021: A change in the volume assumptions by 10% would increase/decrease the fair value by 1%. Year ended 30 June, 2021: A change in the volume assumptions by 10% would increase/decrease the fair value by 3%.
Probability of success
Various
Various
Three months ended 30 September, 2021: A change in the probability of success assumptions by 10% and 20% would increase/decrease the fair value by 8.6% and 17.2%, respectively. Year ended 30 June, 2021: A change in the probability of success assumptions by 10% and 20% would increase/decrease the fair value by 8.6% and 17.3%, respectively.
(1)
There were no significant inter-relationships between unobservable inputs that materially affect fair values. (v) Valuation processes In connection with the Osiris acquisition, on October 11, 2013 (the “acquisition date”), an independent valuation of the contingent consideration was carried out by an independent valuer. For the three months ended September 30, 2021 and the year ended June 30, 2021, the Group has adopted a process to value contingent consideration internally. This valuation has been completed by the Group’s internal valuation team and reviewed by the Chief Financial Officer (the "CFO"). The valuation team is responsible for the valuation model. The valuation team also manages a process to continually refine the key assumptions within the model. This is done with input from the relevant business units. The key assumptions in the model have been clearly defined and the responsibility for refining those assumptions has been assigned to the most relevant business units. For each indication we determine the probability of success based on the current development status within each jurisdiction. Cash flows relevant to each jurisdiction are discounted appropriately based on the discount rate assumed. The remeasurement charged to the consolidated income statement in the three months ended September 30, 2021 was a net result of changing the key assumptions of the contingent consideration valuation such as development timelines and the increase in valuation as the time period shortens between the valuation date and the potential settlement dates of contingent consideration. When the outcome of the request for approval is known, this could change the key assumptions and a further remeasurement of contingent consideration, up or down, could occur.
As of September 30,
As of June 30,
The fair value of contingent consideration (in U.S. dollars, in thousands)
2021
2021
Fair value of cash or stock payable, dependent on achievement of future late-stage clinical or regulatory targets
18,209
18,328
Fair value of royalty payments from commercialization of the intellectual property acquired
6,583
7,081
24,792
25,409
The main level 3 inputs used by the Group are evaluated as follows:
Risk adjusted discount rate:
The discount rate used in the valuation has been determined based on required rates of returns of listed companies in the biotechnology industry (having regards to their stage of development, their size and number of projects) and the indicative rates of return required by suppliers of venture capital for investments with similar technical and commercial risks. This assumption is reviewed as part of the valuation process outlined above.
Expected unit sales prices:
Expected market sale price of the most comparable products currently available in the market place. This assumption is reviewed as part of the valuation process outlined above.
Expected sales volumes:
Expected sales volumes of the most comparable products currently available in the market place. This assumption is reviewed as part of the valuation process outlined above.
Probability of success:
Expected cash flows used to measure contingent consideration are risk adjusted for the probability of successful develo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financial Assets and Liabilities</t>
        </is>
      </c>
      <c r="B1" s="2" t="inlineStr">
        <is>
          <t>3 Months Ended</t>
        </is>
      </c>
    </row>
    <row r="2">
      <c r="B2" s="2" t="inlineStr">
        <is>
          <t>Sep. 30, 2021</t>
        </is>
      </c>
    </row>
    <row r="3">
      <c r="A3" s="3" t="inlineStr">
        <is>
          <t>Disclosure Of Non Financial Assets And Liabilities [Abstract]</t>
        </is>
      </c>
    </row>
    <row r="4">
      <c r="A4" s="4" t="inlineStr">
        <is>
          <t>Non-financial Assets and Liabilities</t>
        </is>
      </c>
      <c r="B4" s="4" t="inlineStr">
        <is>
          <t>6. Non-financial assets and liabilities
a.
Intangible assets
(in U.S. dollars, in thousands)
Goodwill
Acquired to
In-process research development acquired
Current marketed products
Total
Year Ended June 30, 2021
Opening net book amount
134,453
1,673
427,779
17,696
581,601
Additions
—
500
—
—
500
Exchange differences
—
1
—
21
22
Amortization charge
—
(102
)
—
(1,475
)
(1,577
)
Closing net book amount
134,453
2,072
427,779
16,242
580,546
As of June 30, 2021
Cost
134,453
3,407
489,698
23,999
651,557
Accumulated amortization
—
(1,335
)
—
(7,757
)
(9,092
)
Accumulated impairment
—
—
(61,919
)
—
(61,919
)
Net book amount
134,453
2,072
427,779
16,242
580,546
Three Months Ended September 30, 2021
Opening net book amount
134,453
2,072
427,779
16,242
580,546
Additions
—
—
—
—
—
Exchange differences
—
25
—
—
25
Amortization charge
—
(29
)
—
(364
)
(393
)
Closing net book amount
134,453
2,068
427,779
15,878
580,178
As of September 30, 2021
Cost
134,453
3,410
489,698
23,999
651,560
Accumulated amortization
—
(1,342
)
—
(8,121
)
(9,463
)
Accumulated impairment
—
—
(61,919
)
—
(61,919
)
Net book amount
134,453
2,068
427,779
15,878
580,178
(i) Carrying value of in-process research and development acquired by product
As of September 30,
As of June 30,
(in U.S. dollars, in thousands)
2021
2021
Cardiovascular products (1)
254,351
254,351
Intravenous products for metabolic diseases and inflammatory/immunologic conditions (2)
70,730
70,730
MSC products (3)
102,698
102,698
427,779
427,779
(1)
Includes MPC-150-IM for the treatment or prevention of chronic heart failure and MPC-25-IC for the treatment or prevention of acute myocardial infarction
(2)
Includes MPC-300-IV for the treatment of biologic-refractory rheumatoid arthritis and diabetic nephropathy
(3)
Includes remestemcel-L for the treatment of children with SR-aGVHD and remestemcel-L for the treatment of Crohn’s disease For all products included within the above balances, the underlying currency of each item recorded is USD. During the quarter ended September 30, 2021, no impairment indicators for the in-process research and development and goodwill was identified.
b.
Provisions
As of
As of
September 30, 2021
June 30, 2021
(in U.S. dollars, in thousands)
Current
Non-current
Total
Current
Non-current
Total
Contingent consideration
10,788
14,004
24,792
10,764
14,645
25,409
Employee benefits
5,111
51
5,162
4,195
47
4,242
Provision for license agreements
3,750
2,410
6,160
3,751
2,325
6,076
19,649
16,465
36,114
18,710
17,017
35,727
(i) Information about individual provisions and significant estimates Contingent consideration The contingent consideration provision relates to the Group’s liability for certain milestones and royalty achievements pertaining to the acquired MSC assets from Osiris. Further disclosures can be found in Note 5(e)(iii). Employee benefits The provision for employee benefits relates to the Group’s liability for annual leave, short term incentives and long service leave. Employee benefits include accrued annual leave. As at September 30, 2021 and June 30, 2021, the entire amount of the annual leave accrual was $1.0 million and $1.0 million respectively, and is presented as current, since the Group does not have an unconditional right to defer settlement for any of these obligations. (ii) Movements The contingent consideration provision relates to the Group’s liability for certain milestones and royalty achievements. Refer to Note 5(e)(iii) for movements in contingent consideration for the period ended September 30, 2021 and June 30, 2021.
c.
Deferred tax balances (i) Deferred tax balances
As of September 30,
As of June 30,
(in U.S. dollars, in thousands)
2021
2021
Deferred tax assets
The balance comprises temporary differences attributable to:
Tax losses
70,799
71,916
Other temporary differences
9,447
8,248
Total deferred tax assets
80,246
80,164
Deferred tax liabilities
The balance comprises temporary differences attributable to:
Intangible assets
80,246
80,164
Total deferred tax liabilities
80,246
80,164
Net deferred tax liabilities
—
—
(ii) Movements
(in U.S. dollars, in thousands)
Tax losses (1) (DTA)
Other temporary differences (1) (DTA)
Intangible assets (DTL)
Total (DTL)
As of June 30, 2020
(72,899
)
(6,196
)
79,825
730
Charged/(credited) to:
- profit or loss
1,449
(2,609
)
339
(821
)
- directly to equity
(466
)
557
—
91
As of June 30, 2021
(71,916
)
(8,248
)
80,164
—
Charged/(credited) to:
- profit or loss
1,065
(1,209
)
82
(62
)
- directly to equity
52
10
62
As of September 30, 2021
(70,799
)
(9,447
)
80,246
—
(1)
Deferred tax assets are netted against deferred tax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t>
        </is>
      </c>
      <c r="B1" s="2" t="inlineStr">
        <is>
          <t>3 Months Ended</t>
        </is>
      </c>
    </row>
    <row r="2">
      <c r="B2" s="2" t="inlineStr">
        <is>
          <t>Sep. 30, 2021</t>
        </is>
      </c>
    </row>
    <row r="3">
      <c r="A3" s="3" t="inlineStr">
        <is>
          <t>Statement Of Cash Flows [Abstract]</t>
        </is>
      </c>
    </row>
    <row r="4">
      <c r="A4" s="4" t="inlineStr">
        <is>
          <t>Cash flow information</t>
        </is>
      </c>
      <c r="B4" s="4" t="inlineStr">
        <is>
          <t xml:space="preserve">7. Cash flow information
(in U.S. dollars, in thousands)
As of September 30,
As of June 30,
(a) Reconciliation of cash and cash equivalents
2021
2021
Cash at bank
115,524
136,430
Deposits at call
432
451
115,956
136,881
(in U.S. dollars, in thousands)
Three months ended of September 30,
(b) Reconciliation of net cash flows used in operations with loss after income tax
2021
2020
Loss for the period
(22,645
)
(24,544
)
Add/(deduct) net loss for non-cash items as follows:
Depreciation and amortization
1,093
1,005
Foreign exchange (gains)/losses
122
(113
)
Finance costs
2,733
2,534
Remeasurement of borrowing arrangements
(480
)
(1,023
)
Remeasurement of contingent consideration
(280
)
(15,107
)
Equity settled share-based payment
1,076
4,881
Deferred tax benefit
(62
)
(730
)
Change in operating assets and liabilities:
Decrease/(increase) in trade and other receivables
(1,080
)
(869
)
Decrease/(increase) in prepayments
1,843
795
Increase/(decrease) in trade creditors and accruals
(3,016
)
3,601
Increase/(decrease) in provisions
1,090
1,403
Net cash outflows used in operations
(19,606
)
(28,16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3 Months Ended</t>
        </is>
      </c>
    </row>
    <row r="2">
      <c r="B2" s="2" t="inlineStr">
        <is>
          <t>Sep. 30, 2021</t>
        </is>
      </c>
    </row>
    <row r="3">
      <c r="A3" s="3" t="inlineStr">
        <is>
          <t>Disclosure Of Classes Of Share Capital [Abstract]</t>
        </is>
      </c>
    </row>
    <row r="4">
      <c r="A4" s="4" t="inlineStr">
        <is>
          <t>Equity</t>
        </is>
      </c>
      <c r="B4" s="4" t="inlineStr">
        <is>
          <t>8. Equity a. Contributed equity (i) Share capital
As of September 30,
2021
2020
2021
2020
Shares No.
(U.S. dollars, in thousands)
Contributed equity
(i) Share capital
Ordinary shares
648,696,070
586,586,780
1,163,492
1,063,005
Less: Treasury Shares
(606,236
)
(791,647
)
—
—
Total Contributed Equity
648,089,834
585,795,133
1,163,492
1,063,005
(ii) Movements in ordinary share capital
As of September 30,
As of September 30,
2021
2020
2021
2020
Shares No.
(U.S. dollars, in thousands)
Opening balance
648,696,070
583,949,612
1,163,153
1,051,450
Issues of ordinary shares during the period
Exercise of share options (1)
—
—
147
6,706
Transfer to employee share trust (1)
—
1,450,000
—
—
Share based compensation for services rendered
—
1,187,168
—
1,867
Transaction costs arising on share issue
—
—
28
(219
)
Total contributions of equity during the period
—
2,637,168
175
8,354
Share options reserve transferred to equity on exercise of options
—
—
164
3,201
Ending balance
648,696,070
586,586,780
1,163,492
1,063,005
(1)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 (iii) Movements of shares in share trust
As of September 30,
As of September 30,
2021
2020
2021
2020
Shares No.
(U.S. dollars, in thousands)
Opening balance (1)
771,983
3,500,000
—
—
Movement of shares in share trust
Transfer to employee share trust (2)
—
1,450,000
—
—
Exercise of share options (2)
(165,747
)
(4,158,353
)
—
—
Ending balance
606,236
791,647
—
—
(1)
In July 2020, the Group formed the Mesoblast Employee Share Trust, being a new trust formed to administer the Group’s employee share scheme. Prior to forming the new trust, the Group had been using the Mesoblast Limited Employee Share Trust for administering some aspects of the Group’s employee share scheme. In July 2020, 3,500,000 shares were transferred from Mesoblast Limited Employee Share Trust to the Mesoblast Employee Share Trust. These trusts have been consolidated, as the substance of the relationship is that the trusts are controlled by the Group.
(2)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
b.
Warrant reserve
(in U.S. dollars, in thousands)
As of September 30,
As of June 30,
Warrant reserve
2021
2021
Opening balance
12,969
—
Warrants fair value at issue date - March 18, 2021
—
12,969
Closing Balance
12,969
12,969
In March 2021, the Group completed a A$138.0 million (US$110.0 million) private placement of 60,109,290 one 15,027,327 The Group has a right to compel exercise of the warrants at any time, subject to the price of the Group’s ordinary shares trading at least A$4.32 for 45 consecutive days on the ASX. The warrants do not confer any rights to dividends or a right to participate in a new issue without exercising the war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3 Months Ended</t>
        </is>
      </c>
    </row>
    <row r="2">
      <c r="B2" s="2" t="inlineStr">
        <is>
          <t>Sep. 30, 2021</t>
        </is>
      </c>
    </row>
    <row r="3">
      <c r="A3" s="3" t="inlineStr">
        <is>
          <t>Disclosure Of Financial Risk Management [Abstract]</t>
        </is>
      </c>
    </row>
    <row r="4">
      <c r="A4" s="4" t="inlineStr">
        <is>
          <t>Financial Risk Management</t>
        </is>
      </c>
      <c r="B4" s="4" t="inlineStr">
        <is>
          <t xml:space="preserve">9. Financial risk management This note explains the Group’s exposure to financial risks and how these risks could affect the Group’s future financial performance. Current year profit and loss information has been included where relevant to add further context.
Risk
Exposure arising from
Measurement
Management
Market risk – currency risk
Future commercial transactions Recognized financial assets and liabilities not denominated in the functional currency of each entity within the Group
Cash flow forecasting Sensitivity analysis
The future cash flows of each currency are forecast and the quantum of cash reserves held for each currency are managed in line with future forecasted requirements. Cross currency swaps are undertaken as required.
Market risk – interest rate risk
Long-term borrowings at floating rates
Sensitivity analysis
The facility can be refinanced and/or repaid. Interest rate swaps can be entered into to convert the floating interest rate to a fixed interest rate as required.
Term deposits at fixed rates
Sensitivity analysis
Vary length of term deposits, utilize interest bearing accounts and periodically review interest rates available to ensure we earn interest at market rates
Market risk – price risk
Long-term borrowings
Sensitivity analysis
Forecasts of net sales of the product underlying the NovaQuest borrowing arrangement are updated on a quarterly basis to evaluate the impact on the carrying amount of the financial liability.
Credit risk
Cash and cash equivalents, and trade and other receivables
Aging analysis Credit ratings
Only transact with the best risk rated banks available in each region giving consideration to the products required.
Liquidity risk
Cash and cash equivalents Borrowings
Rolling cash flow forecasts
Future cash flows requirements are forecasted and capital raising strategies are planned to ensure sufficient cash balances are maintained to meet the Group’s future commitments
a.
Market risk (i) Currency risk The Group has foreign currency amounts owing relating to clinical, regulatory and overhead activities and foreign currency deposits held primarily in the Group’s Australian based entity, whose functional currency is the A$. The Group also has foreign currency amounts owing in the Group’s Swiss and Singapore based entities, whose functional currencies are the US$. Currency risk is minimized by ensuring the proportion of cash reserves held in each currency matches the expected rate of spend of each currency. As of September 30, 2021, the Group held 93% of its cash in USD, and 7% in AUD. As of June 30, 2021, the Group held 89% of its cash in USD, and 11% in AUD. (ii) Cash flow and fair value interest rate risk The Group’s main interest rate risk arises from long-term borrowings with a floating interest rate, which exposes the Group to cash flow interest rate risk. As interest rates fluctuate, the amount of interest payable on financing where the interest rate is not fixed will also fluctuate. This interest rate risk is managed by interest rate swaps which can be entered into to convert the floating interest rate to a fixed interest rate as required. Additionally, the Group can repay its loan facility at its discretion and can also refinance if the terms are suitable in the marketplace or from the existing lender. The Group did not enter into any interest rate swaps during the three months ended September 30, 2021. The exposure of the Group’s borrowing to interest rate changes are as follows:
As of
As of
September 30, 2021
June 30, 2021
(in U.S. dollars, in thousands, except percent data)
Total
% of total borrowings
Total
% of total borrowings
Financial liabilities
Current borrowings
Variable rate borrowings - Hercules
53,395
54
%
52,864
55
%
Non-current borrowings
Variable rate borrowings - Hercules
—
0
%
—
0
%
53,395
54
%
52,864
55
% An analysis by maturities is provided in Note 9(c) below. The percentage of total loans shows the proportion of loans that are currently at variable rates in relation to the total amount of borrowings. The borrowings which expose the Group to interest rate risk are described in the table below, together with the maximum and minimum interest rates being earned as of September 30, 2021 and June 30, 2021. The effect on profit is shown if interest rates change by 5%, in either direction, is as follows:
As of
As of
September 30, 2021
June 30, 2021
(in U.S. dollars, in thousands, except percent data)
Low
High
USD
Low
High
USD
Borrowings - USD
9.70
%
9.70
%
53,395 (1)
9.70
%
9.70
%
52,864 (1)
Rate increase by 5%
10.19
%
10.19
%
243
10.19
%
10.19
%
243
Rate decrease by 5%
9.22
%
9.22
%
(243
)
9.22
%
9.22
%
(243
)
(1)
Effect on profit/loss of interest rate changes is based on the loan principal amount of $50.0 million as of September 30, 2021, and June 30, 2021. The Group is also exposed to interest rate movements which impacts interest income earned on its deposits and at call accounts. The interest income derived from these balances can fluctuate due to interest rate changes. This interest rate risk is managed by periodically reviewing interest rates available for suitable interest bearing accounts to ensure we earn interest at market rates. The Group ensures that sufficient funds are available, in at call accounts, to meet the working capital requirements of the Group. The deposits held which derive interest revenue are described in the table below, together with the maximum and minimum interest rates being earned as of September 30, 2021 and June 30, 2021. The effect on profit is shown if interest rates change by 10%, in either direction, is as follows:
As of
As of
September 30, 2021
June 30, 2021
(in U.S. dollars, in thousands, except percent data)
Low
High
USD
Low
High
USD
Funds invested - USD
0.00% (1)
0.00% (1)
88,133
0.00% (1)
0.00% (1)
107,564
Rate increase by 10%
0.03% (1)
0.03% (1)
26
0.03% (1)
0.03% (1)
32
Rate decrease by 10%
0.03% (1)
0.03% (1)
(26
)
0.03% (1)
0.03% (1)
(32
)
AUD
Low
High
AUD
Low
High
AUD
Funds invested - AUD
0.20
%
0.20
%
600
0.24
%
0.24
%
600
Rate increase by 10%
0.22
%
0.22
%
0
0.26
%
0.26
%
0
Rate decrease by 10%
0.18
%
0.18
%
(0
)
0.22
%
0.22
%
(0
)
(1)
The interest rate reduced to 0% for the period ended September 30, 2021. The sensitivity assumes the interest rate to increase or decrease by 0.03%, which is consistent with prior periods. (iii) Price risk Price risk is the risk that future cash flows derived from financial instruments will be altered as a result of a market price movement, which is defined as movements other than foreign currency rates and interest rates. The Group is exposed to price risk which arises from long-term borrowings under its facility with NovaQuest, where the timing and amounts of principal and interest payments is dependent on net sales of remestemcel-L for the treatment of SR-aGVHD in pediatric patients in the United States and other territories excluding Asia. As net sales of remestemcel-L for the treatment of SR-aGVHD in pediatric patients in these territories increase/decrease, the timing and amount of principal and interest payments relating to this type of financing arrangement will also fluctuate, resulting in an adjustment to the carrying amount of the financial liability. The adjustment is recognized in the Income Statement as remeasurement of borrowing arrangements within finance costs in the period the revision is made. The exposure of the Group’s borrowing to price rate changes are as follows:
As of
As of
September 30, 2021
June 30, 2021
(in U.S. dollars, in thousands, except percent data)
Total
% of total borrowings
Total
% of total borrowings
Financial liabilities
Current borrowings
Borrowings - NovaQuest
452
0
%
336
0
%
Non-current borrowings
Borrowings - NovaQuest
42,651
46
%
41,045
45
%
43,103
46
%
41,381
45
% As at September 30, 2021, all other factors held constant, a 20% increase in the forecast net sales of remestemcel-L for the treatment of SR-aGVHD in pediatric patients in the United States and other territories excluding Asia would increase non-current borrowing and decrease profit by $0.3 million, whereas a 20% decrease in the net sales of remestemcel-L for the treatment of SR-aGVHD in pediatric patients in the United States and other territories excluding Asia would decrease non-current borrowings and The Group is also exposed to price risk on contingent consideration provision balances, as expected unit revenues are a significant unobservable input used in the level 3 fair value measurements. As at September 30, 2021, all other factors held constant, the increase/decrease in price assumptions adopted in the fair value measurements of the contingent consideration provision are discussed in Note 5(e)( iv The Group does not consider it has any exposure to price risk other than those already described above.
b.
Credit risk Credit risk is the risk that one party to a financial instrument will fail to discharge its obligation and cause financial loss to the other party. The maximum exposure to credit risk at the end of the reporting period is the carrying amount of each class of financial assets as mentioned in Note 5.
c.
Liquidity risk Liquidity risk is the risk that the Group will not be able to pay its debts as and when they fall due. Liquidity risk has been assessed in Note 1(i). All financial liabilities, excluding contingent consideration, borrowings and lease liabilities, held by the Group as of September 30, 2021 and June 30, 2021, are non-interest bearing and mature within 6 months As of September 30, 2021, the maturity profile of the anticipated future contractual cash flows on an undiscounted basis, and which therefore differs from the carrying value, is as follows:
(in U.S. dollars, in thousands)
Within 1 year
Between 1-2 years
Between 2-5 years
Over 5 years
Total contractual cash flows
Carrying amount
Borrowings (1)(2)
(56,866
)
(5,511
)
(80,004
)
—
(142,381
)
(96,495
)
Trade payables
(16,263
)
—
—
—
(16,263
)
(16,263
)
Lease liabilities
(3,698
)
(3,341
)
(4,884
)
—
(11,924
)
(10,698
)
Contingent consideration (3)
(1,026
)
(1,805
)
(10,768
)
—
(13,598
)
(6,584
)
(77,853
)
(10,657
)
(95,656
)
—
(184,166
)
(130,040
)
(1)
Contractual cash flows include payments of principal, interest and other charges. Interest is calculated based on debt held at September 30, 2021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remestemcel-L for the treatment of pediatric SR-aGVHD .
(3)
In relation to the contractual maturities of the royalty payments related to contingent consideration, there is variability in the maturity profile of the anticipated future contractual cash flows given the timing and amount of payments are calculated based on our estimated net sales of remestemcel-L for the treatment of children and adults with aGVHD. The carrying amount reflects the discounted and probability adjusted contractual balance. Product royalties will be payable in cash which will be funded from royalties received from net sales. With respect to future milestone payments, contingent consideration will be payable in cash or shares at our discretion. The carrying amount reflects the discounted and probability adjusted contractual balance related to royalty payments. Purchase commitments In December 2019, the Group commenced production under its manufacturing service agreement with Lonza for the supply of commercial product for the potential approval and launch of remestemcel-L for the treatment of pediatric SR-aGVHD in the US market. This agreement contains lease and non-lease components. As of September 30, 2021, the agreement contains a minimum remaining financial commitment of the non-lease component of $22.3 million, payable until June 2024. The Group has accounted for the lease component within the agreement as a lease liability separately from the non-lease components. As of September 30, 2021, the lease component is $4.8 million on an undiscounted basis, as disclosed within the total contractual cash flows as lease liabilities in Note 9(c). The Group have agreements with third parties related to contract manufacturing and other goods and services. As of September 30, 2021, the Group had $6.9 million of non-cancellable purchase commitments related to raw materials, manufacturing agreements and other goods and services, which are expected to be paid through 2022. This amount represents our minimum contractual obligations, including termination fees. Certain agreements provide for termination rights subject to termination fees. Under such agreement, the Group are contractually obligated to make certain payments, mainly, to reimburse them for their unrecoverable outlays incurred prior to cancellation. The Group did not have any other purchase commitments as of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earnings per share</t>
        </is>
      </c>
      <c r="B1" s="2" t="inlineStr">
        <is>
          <t>3 Months Ended</t>
        </is>
      </c>
    </row>
    <row r="2">
      <c r="B2" s="2" t="inlineStr">
        <is>
          <t>Sep. 30, 2021</t>
        </is>
      </c>
    </row>
    <row r="3">
      <c r="A3" s="3" t="inlineStr">
        <is>
          <t>Earnings Per Share [Abstract]</t>
        </is>
      </c>
    </row>
    <row r="4">
      <c r="A4" s="4" t="inlineStr">
        <is>
          <t>(Losses)/earnings per share</t>
        </is>
      </c>
      <c r="B4" s="4" t="inlineStr">
        <is>
          <t xml:space="preserve">10. (Losses)/earnings per share
Three Months Ended
September 30, 2021 Cents
September 30, 2020 Cents
(Losses) per share
(in cents)
(a) Basic (losses) per share
From continuing operations attributable to the ordinary equity holders of the company
(3.49
)
(4.21
)
Total basic (losses) per share attributable to the ordinary equity holders of the company
(3.49
)
(4.21
)
(b) Diluted (losses) per share
From continuing operations attributable to the ordinary equity holders of the company
(3.49
)
(4.21
)
Total basic (losses) per share attributable to the ordinary equity holders of the company
(3.49
)
(4.21
)
(c) Reconciliation of (losses) used in calculating (losses) per share
(in U.S. dollars, in thousands)
Basic (losses) per share
(Losses) attributable to the ordinary equity holders of the company used in calculating basic (losses) per share:
From continuing operations
(22,645
)
(24,544
)
Diluted (losses) per share
(Losses) from continuing operations attributable to the ordinary equity holders of the company:
Used in calculating basic (losses) per share
(22,645
)
(24,544
)
(Losses) attributable to the ordinary equity holders of the company used in calculating diluted losses per share
(22,645
)
(24,544
)
Three Months Ended
September 30, 2021 (In Shares)
September 30, 2020 (In Shares)
Weighted average number of ordinary shares used as the denominator in calculating basic losses per share
648,047,895
582,489,625
Weighted average number of ordinary shares and potential ordinary shares used in calculating diluted losses per share
648,047,895
582,489,625
Options granted to employees are considered to be potential ordinary shares. These securities have been excluded from the determination of basic losses per share in the three months ended September 30, 2021 and 2020. Shares that may be paid as contingent consideration have also been excluded from basic losses per share. They have been excluded from the calculation of diluted losses per share because they are anti-dilutive for the three months ended September 30,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occurring after the reporting period</t>
        </is>
      </c>
      <c r="B1" s="2" t="inlineStr">
        <is>
          <t>3 Months Ended</t>
        </is>
      </c>
    </row>
    <row r="2">
      <c r="B2" s="2" t="inlineStr">
        <is>
          <t>Sep. 30, 2021</t>
        </is>
      </c>
    </row>
    <row r="3">
      <c r="A3" s="3" t="inlineStr">
        <is>
          <t>Disclosure Of Nonadjusting Events After Reporting Period [Abstract]</t>
        </is>
      </c>
    </row>
    <row r="4">
      <c r="A4" s="4" t="inlineStr">
        <is>
          <t>Events occurring after the reporting period</t>
        </is>
      </c>
      <c r="B4" s="4" t="inlineStr">
        <is>
          <t xml:space="preserve">11. Events occurring after the reporting period On November 19, 2021, the Group entered into a refinancing and expansion of its senior debt facility. The Group’s existing senior debt facility with Hercules Capital, Inc. has been refinanced with a new $90.0 million five-year facility provided by Oaktree Capital Management, L.P. (“Oaktree”). The Oaktree facility provides for up to $90.0 million in borrowings, with the first tranche of $60.0 million drawn on closing, and the remaining $30.0 million available prior to December 31, 2022, subject to certain milestones. Oaktree will receive warrants to purchase 1,769,669 American Depositary Shares (“ADSs”) at US$7.26 per ADS with a seven-year term, the valuation of which will be recognized in the financial statements in the following quarter. The loan has an initial interest only period of three years, at a rate of 9.75% per annum, after which time 40% of the principal is payable over two years and a final payment due no later than November 2026. Proceeds from the Oaktree facility have been used to discharge Mesoblast’s obligations under the Hercules loan. Management does not estimate there to be a material gain or loss on derecognition of the Hercules loan. There were no other events that have occurred after September 30, 2021 and prior to the signing of this financial report that would likely have a material impact on the financial results presen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3 Months Ended</t>
        </is>
      </c>
    </row>
    <row r="2">
      <c r="B2" s="2" t="inlineStr">
        <is>
          <t>Sep. 30, 2021</t>
        </is>
      </c>
    </row>
    <row r="3">
      <c r="A3" s="3" t="inlineStr">
        <is>
          <t>Disclosure Of Operating Segments [Abstract]</t>
        </is>
      </c>
    </row>
    <row r="4">
      <c r="A4" s="4" t="inlineStr">
        <is>
          <t>Segment information</t>
        </is>
      </c>
      <c r="B4" s="4" t="inlineStr">
        <is>
          <t>12. Segment information Operating segments are identified on the basis of whether the allocation of resources and/or the assessment of performance of a particular component of the Company’s activities are regularly reviewed by the Company’s chief operating decision maker as a separate operating segment. By these criteria, the activities of the Company are considered to be one segment being the development of adult stem cell technology platform for commercialization, and the segmental analysis is the same as the analysis for the Company as a whole. The chief operating decision maker (Chief Executive Officer) reviews the consolidated income statement, balance sheet, and statement of cash flows regularly to make decisions about the Company’s resources and to assess overall perform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gal Proceedings</t>
        </is>
      </c>
      <c r="B1" s="2" t="inlineStr">
        <is>
          <t>3 Months Ended</t>
        </is>
      </c>
    </row>
    <row r="2">
      <c r="B2" s="2" t="inlineStr">
        <is>
          <t>Sep. 30, 2021</t>
        </is>
      </c>
    </row>
    <row r="3">
      <c r="A3" s="3" t="inlineStr">
        <is>
          <t>Legal Proceedings Provision [Abstract]</t>
        </is>
      </c>
    </row>
    <row r="4">
      <c r="A4" s="4" t="inlineStr">
        <is>
          <t>Legal proceedings</t>
        </is>
      </c>
      <c r="B4" s="4" t="inlineStr">
        <is>
          <t xml:space="preserve">13. Legal proceedings In October 2020, in light of the Complete Response Letter released by the FDA and the decline in the market price of our ADS, a purported class action lawsuit was filed in the U.S. Federal District Court for the Southern District of New York on behalf of purchasers or acquirers of our ADSs against the Company, its Chief Executive Officer, its Chief Financial Officer and its Chief Medical Officer for alleged violations of the U.S. Securities Exchange Act of 1934. The Company will vigorously defend this and any other similarly-based litigation should it arise. The Company cannot provide any assurance as to the possible outcome or cost to us from the lawsuit, particularly as it is at an early stage, nor how long it may take to resolve such lawsuit. Thus, the Company has not accrued any amounts in connection with such legal proceedings other than ongoing attorney’s f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 (unaudited) - USD ($) $ in Thousands</t>
        </is>
      </c>
      <c r="B1" s="2" t="inlineStr">
        <is>
          <t>3 Months Ended</t>
        </is>
      </c>
    </row>
    <row r="2">
      <c r="B2" s="2" t="inlineStr">
        <is>
          <t>Sep. 30, 2021</t>
        </is>
      </c>
      <c r="C2" s="2" t="inlineStr">
        <is>
          <t>Sep. 30, 2020</t>
        </is>
      </c>
    </row>
    <row r="3">
      <c r="A3" s="3" t="inlineStr">
        <is>
          <t>Income Statement [Abstract]</t>
        </is>
      </c>
    </row>
    <row r="4">
      <c r="A4" s="4" t="inlineStr">
        <is>
          <t>Revenue</t>
        </is>
      </c>
      <c r="B4" s="5" t="n">
        <v>3594</v>
      </c>
      <c r="C4" s="5" t="n">
        <v>1305</v>
      </c>
    </row>
    <row r="5">
      <c r="A5" s="4" t="inlineStr">
        <is>
          <t>Research &amp; development</t>
        </is>
      </c>
      <c r="B5" s="6" t="n">
        <v>-9328</v>
      </c>
      <c r="C5" s="6" t="n">
        <v>-19278</v>
      </c>
    </row>
    <row r="6">
      <c r="A6" s="4" t="inlineStr">
        <is>
          <t>Manufacturing commercialization</t>
        </is>
      </c>
      <c r="B6" s="6" t="n">
        <v>-7537</v>
      </c>
      <c r="C6" s="6" t="n">
        <v>-11924</v>
      </c>
    </row>
    <row r="7">
      <c r="A7" s="4" t="inlineStr">
        <is>
          <t>Management and administration</t>
        </is>
      </c>
      <c r="B7" s="6" t="n">
        <v>-5878</v>
      </c>
      <c r="C7" s="6" t="n">
        <v>-7680</v>
      </c>
    </row>
    <row r="8">
      <c r="A8" s="4" t="inlineStr">
        <is>
          <t>Fair value remeasurement of contingent consideration</t>
        </is>
      </c>
      <c r="B8" s="6" t="n">
        <v>280</v>
      </c>
      <c r="C8" s="6" t="n">
        <v>15107</v>
      </c>
    </row>
    <row r="9">
      <c r="A9" s="4" t="inlineStr">
        <is>
          <t>Other operating income and expenses</t>
        </is>
      </c>
      <c r="B9" s="6" t="n">
        <v>-178</v>
      </c>
      <c r="C9" s="6" t="n">
        <v>99</v>
      </c>
    </row>
    <row r="10">
      <c r="A10" s="4" t="inlineStr">
        <is>
          <t>Finance costs</t>
        </is>
      </c>
      <c r="B10" s="6" t="n">
        <v>-3660</v>
      </c>
      <c r="C10" s="6" t="n">
        <v>-2903</v>
      </c>
    </row>
    <row r="11">
      <c r="A11" s="4" t="inlineStr">
        <is>
          <t>Loss before income tax</t>
        </is>
      </c>
      <c r="B11" s="6" t="n">
        <v>-22707</v>
      </c>
      <c r="C11" s="6" t="n">
        <v>-25274</v>
      </c>
    </row>
    <row r="12">
      <c r="A12" s="4" t="inlineStr">
        <is>
          <t>Income tax (expense)/benefit</t>
        </is>
      </c>
      <c r="B12" s="6" t="n">
        <v>62</v>
      </c>
      <c r="C12" s="6" t="n">
        <v>730</v>
      </c>
    </row>
    <row r="13">
      <c r="A13" s="4" t="inlineStr">
        <is>
          <t>Loss attributable to the owners of Mesoblast Limited</t>
        </is>
      </c>
      <c r="B13" s="5" t="n">
        <v>-22645</v>
      </c>
      <c r="C13" s="5" t="n">
        <v>-24544</v>
      </c>
    </row>
    <row r="14">
      <c r="A14" s="3" t="inlineStr">
        <is>
          <t>Losses per share from continuing operations attributable to the ordinary equity holders of the Group:</t>
        </is>
      </c>
    </row>
    <row r="15">
      <c r="A15" s="4" t="inlineStr">
        <is>
          <t>Basic - losses per share</t>
        </is>
      </c>
      <c r="B15" s="7" t="n">
        <v>-3.49</v>
      </c>
      <c r="C15" s="7" t="n">
        <v>-4.21</v>
      </c>
    </row>
    <row r="16">
      <c r="A16" s="4" t="inlineStr">
        <is>
          <t>Diluted - losses per share</t>
        </is>
      </c>
      <c r="B16" s="7" t="n">
        <v>-3.49</v>
      </c>
      <c r="C16" s="7" t="n">
        <v>-4.2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Basis Of Preparation [Abstract]</t>
        </is>
      </c>
    </row>
    <row r="4">
      <c r="A4" s="4" t="inlineStr">
        <is>
          <t>Basis of Preparation</t>
        </is>
      </c>
      <c r="B4" s="4" t="inlineStr">
        <is>
          <t>1. Basis of preparation Mesoblast Limited is a for-profit entity for the purpose of preparing the financial statements. The condensed financial statements of Mesoblast Limited and its subsidiaries have been prepared in accordance with International Accounting Standard IAS 34 Interim Financial Reporting (i) Going concern The Group held total cash reserves of $116.0 million as of September 30, 2021. On November 19, 2021 the Group entered into a refinancing and expansion of its senior debt facility. The Group’s existing senior debt facility has been refinanced with a new $90.0 million five-year facility provided by Oaktree Capital Management, L.P. (“Oaktree”). The Oaktree transaction provides for up to $90.0 million in borrowings, the first tranche of $60.0 million was drawn on closing. $55.4 million of these proceeds have been used to discharge our obligations under the Hercules loan. The facility has a three-year interest only period, at a rate of 9.75% per annum, after which time 40% of the principal is payable over two years and a final payment due no later than November 2026. Management and the directors believe that the Group’s existing cash reserves are sufficient to meet the Group’s ongoing operations during the next twelve months, and that the cash runway will be extended beyond twelve months by accessing up to $40.0 million available to be drawn from our existing loan arrangements, subject to certain milestones, and/or by completing one or more strategic partnerships. The Group has prepared the financial report on a going concern basis. However, whether the Group can achieve its objectives for extending the cash runway beyond the twelve month period creates material uncertainty which may cast significant doubt (or substantial doubt as contemplated by Public Company Accounting Oversight Board (“PCAOB”) standards) on our ability to continue as a going concern and that the Group may be unable to realize our assets and discharge our liabilities in the normal course of business. (ii) Historical cost convention These financial statements have been prepared under the historical cost convention, as modified by the revaluation of financial assets at fair value through other comprehensive income, financial assets and liabilities (including derivative instruments) at fair value through profit or loss, certain classes of property, plant and equipment and investment property. (iii) New and amended standards adopted by the Group There were no new or amended standards adopted by the Group in the three months ended September 30, 2021. These interim financial statements follow the same accounting policies as compared to the June 30, 2021 consolidated financial statements and related notes as filed with the Australian Securities Exchange and the Securities and Exchange Commission. (iv) New accounting standards and interpretations not yet adopted by the Group There were no new accounting standards and interpretations not yet adopted by the Group for the September 30, 2021 reporting period that are expected to materially impact the Group. (v) Use of estimates The preparation of these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vi) Impact of COVID-19 Estimates are assessed each period and updated to reflect current information, such as the economic considerations related to the impact that COVID-19 could have on the Group’s significant accounting estimates. COVID-19 has not led to a material deterioration in the Group’s financial circumstances, nor required the Group to utilize government support. The Group is facing some challenges from the pandemic. The Group’s current and potential future clinical trials have and may experience some delays given reduced capacity at hospitals for completing activities and impacts on patient mobility for treatments or final visits. In addition, requested meetings with FDA are delayed by a minimum of 3 months while the public health crisis is in effect, due to the increased workload burden on agency staff. Due to the COVID-19 pandemic, countries in which the Group has operations, including Singapore - where our contract manufacturer is located, have implemented some level of quarantine “stay at home” orders, and other restrictions in order to contain spread of the virus. Continued restrictions on the movement of people and products may adversely affect our and our contract manufacturer’s ability to operate efficiently. In addition, the COVID-19 pandemic could also adversely affect our or our contract manufacturer’s ability to acquire raw materials or components required in our manufacturing process, including bone marrow. As a result, the manufacturing and the commercialization of remestemcel-L and other product candidates could be adversely affected. The Group has also seen substantial delays to lead times for certain raw materials, which is being driven by the pandemic. Such extension of lead times has the potential to delay the ability to manufacture product in a timely manner and could impact our ability to meet market demand once appro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 (Tables)</t>
        </is>
      </c>
      <c r="B1" s="2" t="inlineStr">
        <is>
          <t>3 Months Ended</t>
        </is>
      </c>
    </row>
    <row r="2">
      <c r="B2" s="2" t="inlineStr">
        <is>
          <t>Sep. 30, 2021</t>
        </is>
      </c>
    </row>
    <row r="3">
      <c r="A3" s="3" t="inlineStr">
        <is>
          <t>Disclosure Of Loss Before Income Tax [Abstract]</t>
        </is>
      </c>
    </row>
    <row r="4">
      <c r="A4" s="4" t="inlineStr">
        <is>
          <t>Summary of Loss Before Income Tax</t>
        </is>
      </c>
      <c r="B4" s="4" t="inlineStr">
        <is>
          <t>Three Months Ended September 30,
(in U.S. dollars, in thousands)
Note
2021
2020
Revenue
Commercialization revenue
2,422
1,289
Milestone revenue
1,172
—
Interest revenue
—
16
Total Revenue
3,594
1,305
Clinical trial and research &amp; development
(2,583
)
(8,627
)
Manufacturing production &amp; development
(7,918
)
(11,494
)
Employee benefits
Salaries and employee benefits
(5,452
)
(7,181
)
Defined contribution superannuation expenses
(96
)
(84
)
Equity settled share-based payment transactions (1)
(1,076
)
(4,881
)
Total Employee benefits
(6,624
)
(12,146
)
Depreciation and amortization of non-current assets
Plant and equipment depreciation
(290
)
(211
)
Right of use asset depreciation
(410
)
(409
)
Intellectual property amortization
(393
)
(385
)
Total Depreciation and amortization of non-current assets
(1,093
)
(1,005
)
Other Management &amp; administration expenses
Overheads &amp; administration
(2,098
)
(1,961
)
Consultancy
(773
)
(1,806
)
Legal, patent and other professional fees
(1,033
)
(1,274
)
Intellectual property expenses (excluding the amount amortized above)
(621
)
(569
)
Total Other Management &amp; administration expenses
(4,525
)
(5,610
)
Fair value remeasurement of contingent consideration
Remeasurement of contingent consideration
5(e)(iii)
280
15,107
Total Fair value remeasurement of contingent consideration
280
15,107
Other operating income and expenses
Government grant revenue
—
17
Foreign exchange gains/(losses)
(119
)
82
Foreign withholding tax paid
(59
)
—
Total Other operating income and expenses
(178
)
99
Finance (costs)/gains
Remeasurement of borrowing arrangements (2)
480
1,023
Interest expense
(4,140
)
(3,926
)
Total Finance costs
(3,660
)
(2,903
)
Total loss before income tax
(22,707
)
(25,274
)
(1)
Share-based payment transactions For the three months ended September 30, 2021 and 2020, the share-based payment transactions have been reflected in the Consolidated Income Statement functional expense categories as follows:
Three Months Ended September 30,
(in U.S. dollars)
2021
2020
Research and development
899,841
2,835,722
Manufacturing and commercialization
123,149
194,316
Management and administration
52,722
1,851,199
Equity settled share-based payment transactions
1,075,712
4,881,237
(2)
Change in comparative figures The Group routinely reviews the financial statements for opportunities to improve the quality of financial reporting. The Group identified an opportunity to enhance the presentation of the Remeasurement for borrowing arrangements within Finance (costs)/gains and Remeasurement for borrowing arrangements within Other operating income and expenses. The Group considered that changes in the carrying value of borrowings is primarily due to changes in our estimated future cash flows and key assumptions about the settlement of the borrowings and these line items in the Consolidated Income Statement should therefore be reported in aggregate, to provide more relevant information to the users of the financial statements. This change in presentation has been retrospectively applied to the three months ended September 30, 2020 and 2019. The impact of the reclassification of the prior period financial statements is summarized below:
Three Months Ended September 30,
Three Months Ended September 30,
2021
2020
(in U.S. dollars, in thousands)
Previously reported
Currently reported
Effect of change
Previously reported
Currently reported
Effect of change
Other operating income and expenses
—
—
—
1,919
—
(1,919
)
Finance costs
480
480
—
(896
)
1,023
1,9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 Benefit/(Expense) (Tables)</t>
        </is>
      </c>
      <c r="B1" s="2" t="inlineStr">
        <is>
          <t>3 Months Ended</t>
        </is>
      </c>
    </row>
    <row r="2">
      <c r="B2" s="2" t="inlineStr">
        <is>
          <t>Sep. 30, 2021</t>
        </is>
      </c>
    </row>
    <row r="3">
      <c r="A3" s="3" t="inlineStr">
        <is>
          <t>Major Components Of Tax Expense Income [Abstract]</t>
        </is>
      </c>
    </row>
    <row r="4">
      <c r="A4" s="4" t="inlineStr">
        <is>
          <t>Summary of income tax expense/(benefit)</t>
        </is>
      </c>
      <c r="B4" s="4" t="inlineStr">
        <is>
          <t xml:space="preserve">Three Months Ended September 30,
(in U.S. dollars, in thousands)
2021
2020
Income tax expense/(benefit)
Current tax
Current tax
—
—
Total current tax expense/(benefit)
—
—
Deferred tax
(Increase)/decrease in deferred tax assets
(144
)
(818
)
(Decrease)/increase in deferred tax liabilities
82
88
Total deferred tax expense/(benefit)
(62
)
(730
)
Income tax expense/(benefit)
(62
)
(730
) </t>
        </is>
      </c>
    </row>
    <row r="5">
      <c r="A5" s="4" t="inlineStr">
        <is>
          <t>Summary of Deferred Tax Assets Not Brought to Account</t>
        </is>
      </c>
      <c r="B5" s="4" t="inlineStr">
        <is>
          <t>As of
As of
(in U.S. dollars, in thousands)
September 30, 2021
June 30, 2021
Deferred tax assets not brought to account
Unused tax losses
Potential tax benefit at local tax rates
78,700
77,738
Other temporary differences
Potential tax benefit at local tax rates
8,307
7,424
Other tax credits
Potential tax benefit at local tax rates
3,220
3,220
90,227
88,3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3 Months Ended</t>
        </is>
      </c>
    </row>
    <row r="2">
      <c r="B2" s="2" t="inlineStr">
        <is>
          <t>Sep. 30, 2021</t>
        </is>
      </c>
    </row>
    <row r="3">
      <c r="A3" s="3" t="inlineStr">
        <is>
          <t>Disclosure Of Financial Assets And Liabilities [Abstract]</t>
        </is>
      </c>
    </row>
    <row r="4">
      <c r="A4" s="4" t="inlineStr">
        <is>
          <t>Summary of Financial Instruments</t>
        </is>
      </c>
      <c r="B4" s="4" t="inlineStr">
        <is>
          <t xml:space="preserve">The Group holds the following financial instruments:
Financial assets (in U.S. dollars, in thousands)
Notes
Assets at FVOCI (1)
Assets at FVTPL (2)
Assets at amortized cost
Total
As of September 30, 2021
Cash &amp; cash equivalents
5(a)
—
—
115,956
115,956
Trade &amp; other receivables
5(b)
—
—
5,627
5,627
Financial assets at fair value through other comprehensive income
2,234
—
—
2,234
Other non-current assets
—
—
1,952
1,952
2,234
—
123,535
125,769
As of June 30, 2021
Cash &amp; cash equivalents
5(a)
—
—
136,881
136,881
Trade &amp; other receivables
5(b)
—
—
4,842
4,842
Financial assets at fair value through other comprehensive income
2,080
—
—
2,080
Other non-current assets
—
—
1,724
1,724
2,080
—
143,447
145,527
(1)
Fair value through other comprehensive income
(2)
Fair value through profit or loss
Financial liabilities (in U.S. dollars, in thousands)
Notes
Liabilities at FVOCI (1)
Liabilities at FVTPL (2)
Liabilities at amortized cost
Total
As of September 30, 2021
Trade and other payables
5(c)
—
—
16,263
16,263
Borrowings
5(d)
—
—
96,498
96,498
Contingent consideration
5(e)(iii)
—
24,792
—
24,792
—
24,792
112,761
137,553
As of June 30, 2021
Trade and other payables
5(c)
—
—
19,598
19,598
Borrowings
5(d)
—
—
94,245
94,245
Contingent consideration
5(e)(iii)
—
25,409
—
25,409
—
25,409
113,843
139,252
(1)
Fair value through other comprehensive income
(2)
Fair value through profit or loss </t>
        </is>
      </c>
    </row>
    <row r="5">
      <c r="A5" s="4" t="inlineStr">
        <is>
          <t>Summary of Cash and Cash Equivalents</t>
        </is>
      </c>
      <c r="B5" s="4" t="inlineStr">
        <is>
          <t>a.
Cash and cash equivalents
As of September 30,
As of June 30,
(in U.S. dollars, in thousands)
2021
2021
Cash at bank
115,524
136,430
Deposits at call (1)
432
451
115,956
136,881
(1)
As of September 30, 2021 and June 30, 2021, interest-bearing deposits at call include amounts of $0.4 million and $0.5 million, respectively, held as security and restricted for use.</t>
        </is>
      </c>
    </row>
    <row r="6">
      <c r="A6" s="4" t="inlineStr">
        <is>
          <t>Summary of Trade and Other Receivables and Prepayments</t>
        </is>
      </c>
      <c r="B6" s="4" t="inlineStr">
        <is>
          <t>b.
Trade and other receivables and prepayments (i) Trade and other receivables
As of September 30,
As of June 30,
(in U.S. dollars, in thousands)
2021
2021
Trade debtors
3,524
2,000
Foreign withholding tax recoverable
471
471
U.S. Tax credits
1,473
1,473
Security deposit
—
252
Other recoverable taxes (Goods and services tax and value-added tax)
159
646
Trade and other receivables
5,627
4,842
(ii) Prepayments
As of September 30,
As of June 30,
(in U.S. dollars, in thousands)
2021
2021
Clinical trial research and development expenditure
2,133
2,823
Prepaid insurance and subscriptions
840
1,921
Other
1,664
1,760
Prepayments
4,637
6,504</t>
        </is>
      </c>
    </row>
    <row r="7">
      <c r="A7" s="4" t="inlineStr">
        <is>
          <t>Summary of Trade and Other Payables</t>
        </is>
      </c>
      <c r="B7" s="4" t="inlineStr">
        <is>
          <t>c.
Trade and other payables
As of September 30,
As of June 30,
(in U.S. dollars, in thousands)
2021
2021
Trade payables and other payables
16,263
19,598
Trade and other payables
16,263
19,598</t>
        </is>
      </c>
    </row>
    <row r="8">
      <c r="A8" s="4" t="inlineStr">
        <is>
          <t>Summary of Borrowings</t>
        </is>
      </c>
      <c r="B8" s="4" t="inlineStr">
        <is>
          <t>d.
Borrowings
As of September 30,
As of June 30,
(in U.S. dollars, in thousands)
2021
2021
Borrowings
Secured liabilities:
Borrowing arrangements
80,000
80,000
Less: transaction costs
(6,751
)
(6,751
)
Amortization of carrying amount, net of payments made
23,249
20,996
96,498
94,245
As of September 30,
As of June 30,
(in U.S. dollars, in thousands)
2021
2021
Borrowings
Current
53,847
53,200
Non-current
42,651
41,045
96,498
94,245</t>
        </is>
      </c>
    </row>
    <row r="9">
      <c r="A9" s="4" t="inlineStr">
        <is>
          <t>Summary of Net Debt</t>
        </is>
      </c>
      <c r="B9" s="4" t="inlineStr">
        <is>
          <t>(iii) Net Debt Reconciliation
As of September 30,
As of June 30,
(in U.S. dollars, in thousands)
2021
2021
Cash and cash equivalents
115,956
136,881
Borrowings
(96,498
)
(94,245
)
Lease liabilities
(10,698
)
(11,250
)
Net Debt (1)
8,760
31,386
Cash and cash equivalents
115,956
136,881
Gross debt - fixed interest rates
(53,801
)
(52,631
)
Gross debt - variable interest rates
(53,395
)
(52,864
)
Net Debt (1)
8,760
31,386
(1)
Net debt amount includes leases and borrowing arrangements.</t>
        </is>
      </c>
    </row>
    <row r="10">
      <c r="A10" s="4" t="inlineStr">
        <is>
          <t>Summary of Net Debt Reconciliation</t>
        </is>
      </c>
      <c r="B10" s="4" t="inlineStr">
        <is>
          <t>Liabilities from financing activities
Other assets
(in U.S. dollars, in thousands)
Borrowings
Leases
Sub-total
Cash and cash equivalents
Total
Net Debt as at June 30, 2021
(94,245
)
(11,250
)
(105,495
)
136,881
31,386
Cash Flows (1)
—
686
686
(20,448
)
(19,762
)
Remeasurement of borrowing arrangements
480
—
480
—
480
Other Changes (2)
(2,733
)
(281
)
(3,014
)
—
(3,014
)
Foreign exchange adjustments
—
147
147
(477
)
(330
)
Net Debt as at September 30, 2021
(96,498
)
(10,698
)
(107,196
)
115,956
8,760
(1)
Cash flows include the payments of lease liabilities which are presented as financing cash flows in the statement of cash flows.
(2)
Other changes include modification of leases, accrued interest expenses and interest payments for borrowings and leases, which are presented as operating cash flows in the statement of cash flows when paid.</t>
        </is>
      </c>
    </row>
    <row r="11">
      <c r="A11" s="4" t="inlineStr">
        <is>
          <t>Summary of Financial Assets and Liabilities Measured and Recognized at Fair Value</t>
        </is>
      </c>
      <c r="B11" s="4" t="inlineStr">
        <is>
          <t>The following table presents the Group's financial assets and financial liabilities measured and recognized at fair value as of September 30, 2021 and June 30, 2021 on a recurring basis, categorized by level according to the significance of the inputs used in making the measurements:
As of September 30, 2021
(in U.S. dollars, in thousands)
Notes
Level 1
Level 2
Level 3
Total
Financial Assets
Financial assets at fair value through other comprehensive income:
Equity securities - biotech sector
—
—
2,234
2,234
Total Financial Assets
—
—
2,234
2,234
Financial Liabilities
Financial liabilities at fair value through profit or loss:
Contingent consideration
5(e)(iii)
—
—
24,792
24,792
Total Financial Liabilities
—
—
24,792
24,792
As of June 30, 2021
(in U.S. dollars, in thousands)
Notes
Level 1
Level 2
Level 3
Total
Financial Assets
Financial assets at fair value through other comprehensive income:
Equity securities - biotech sector
—
—
2,080
2,080
Total Financial Assets
—
—
2,080
2,080
Financial Liabilities
Financial liabilities at fair value through profit or loss:
Contingent consideration
5(e)(iii)
—
—
25,409
25,409
Total Financial Liabilities
—
—
25,409
25,409</t>
        </is>
      </c>
    </row>
    <row r="12">
      <c r="A12" s="4" t="inlineStr">
        <is>
          <t>Summary of Changes in Fair Value of Level 3 Instruments</t>
        </is>
      </c>
      <c r="B12" s="4" t="inlineStr">
        <is>
          <t xml:space="preserve">The following table presents the changes in level 3 instruments for the three months ended September 30, 2021 and the year ended June 30, 2021.
(in U.S. dollars, in thousands)
Contingent consideration provision
Opening balance - July 1, 2020
45,166
Amount used during the period
(1,070
)
Charged/(credited) to consolidated income statement:
Remeasurement (1)
(18,687
)
Closing balance - June 30, 2021
25,409
Opening balance - July 1, 2021
25,409
Amount used during the period
(337
)
Charged/(credited) to consolidated income statement:
Remeasurement (2)
(280
)
Closing balance - September 30, 2021
24,792
(1)
In the year ended June 30, 2021 a gain of $18.7 million was recognized on the remeasurement of contingent consideration pertaining to the acquisition of assets from Osiris. This gain was a net result of changing the key assumptions of the contingent consideration valuation such as probability of success and developmental timelines primarily as a result of receiving the Complete Response Letter from the FDA on the BLA for remestemcel-L for the treatment of pediatric SR-aGVHD on September 30, 2020.
(2)
In the three months ended September 30, 2021 a gain of $0.3 million was recognized on the remeasurement of contingent consideration pertaining to the acquisition of assets from Osiris. This remeasurement was a net result of changing key assumptions of the contingent consideration valuation such as developmental timelines and the increase in valuation as the time period shortens between the valuation date and the potential settlement dates of contingent consideration. </t>
        </is>
      </c>
    </row>
    <row r="13">
      <c r="A13" s="4" t="inlineStr">
        <is>
          <t>Summary of Quantitative Information About the Significant Unobservable Inputs Used in Level 3 Fair Value Measurements</t>
        </is>
      </c>
      <c r="B13" s="4" t="inlineStr">
        <is>
          <t xml:space="preserve">The following table summarizes the quantitative information about the significant unobservable inputs used in level 3 fair value measurements:
Range of inputs (weighted average)
(in U.S. dollars, in thousands, except percent data)
Fair value as of September 30,
Fair value as of June 30,
Valuation
Unobservable
Three Months Ended September 30,
Year Ended June 30,
Relationship of unobservable inputs to
Description
2021
2021
technique
inputs (1)
2021
2021
fair value
Contingent consideration provision
24,792
25,409
Discounted cash flows
Risk adjusted discount rate
11%-13% (12.5%)
11%-13% (12.5%)
Three months ended 30 September, 2021: A change in the discount rate by 0.5% would increase/decrease the fair value by 0.3%. Year ended 30 June, 2021: A change in the discount rate by 0.5% would increase/decrease the fair value by 0.3%.
Expected unit sales price
n/a
n/a
Three months ended 30 September, 2021: A change in the price assumptions by 10% would increase/decrease the fair value by 1%. Year ended 30 June, 2021: A change in the price assumptions by 10% would increase/decrease the fair value by 3%.
Expected sales volumes
n/a
n/a
Three months ended 30 September, 2021: A change in the volume assumptions by 10% would increase/decrease the fair value by 1%. Year ended 30 June, 2021: A change in the volume assumptions by 10% would increase/decrease the fair value by 3%.
Probability of success
Various
Various
Three months ended 30 September, 2021: A change in the probability of success assumptions by 10% and 20% would increase/decrease the fair value by 8.6% and 17.2%, respectively. Year ended 30 June, 2021: A change in the probability of success assumptions by 10% and 20% would increase/decrease the fair value by 8.6% and 17.3%, respectively.
(1)
There were no significant inter-relationships between unobservable inputs that materially affect fair values. </t>
        </is>
      </c>
    </row>
    <row r="14">
      <c r="A14" s="4" t="inlineStr">
        <is>
          <t>Disclosure of Detailed Information About Valuation Processes of Contingent Consideration at Fair Value Explanatory</t>
        </is>
      </c>
      <c r="B14" s="4" t="inlineStr">
        <is>
          <t>As of September 30,
As of June 30,
The fair value of contingent consideration (in U.S. dollars, in thousands)
2021
2021
Fair value of cash or stock payable, dependent on achievement of future late-stage clinical or regulatory targets
18,209
18,328
Fair value of royalty payments from commercialization of the intellectual property acquired
6,583
7,081
24,792
25,4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financial Assets and Liabilities (Tables)</t>
        </is>
      </c>
      <c r="B1" s="2" t="inlineStr">
        <is>
          <t>3 Months Ended</t>
        </is>
      </c>
    </row>
    <row r="2">
      <c r="B2" s="2" t="inlineStr">
        <is>
          <t>Sep. 30, 2021</t>
        </is>
      </c>
    </row>
    <row r="3">
      <c r="A3" s="3" t="inlineStr">
        <is>
          <t>Disclosure Of Non Financial Assets And Liabilities [Abstract]</t>
        </is>
      </c>
    </row>
    <row r="4">
      <c r="A4" s="4" t="inlineStr">
        <is>
          <t>Summary of Intangible Assets</t>
        </is>
      </c>
      <c r="B4" s="4" t="inlineStr">
        <is>
          <t>a.
Intangible assets
(in U.S. dollars, in thousands)
Goodwill
Acquired to
In-process research development acquired
Current marketed products
Total
Year Ended June 30, 2021
Opening net book amount
134,453
1,673
427,779
17,696
581,601
Additions
—
500
—
—
500
Exchange differences
—
1
—
21
22
Amortization charge
—
(102
)
—
(1,475
)
(1,577
)
Closing net book amount
134,453
2,072
427,779
16,242
580,546
As of June 30, 2021
Cost
134,453
3,407
489,698
23,999
651,557
Accumulated amortization
—
(1,335
)
—
(7,757
)
(9,092
)
Accumulated impairment
—
—
(61,919
)
—
(61,919
)
Net book amount
134,453
2,072
427,779
16,242
580,546
Three Months Ended September 30, 2021
Opening net book amount
134,453
2,072
427,779
16,242
580,546
Additions
—
—
—
—
—
Exchange differences
—
25
—
—
25
Amortization charge
—
(29
)
—
(364
)
(393
)
Closing net book amount
134,453
2,068
427,779
15,878
580,178
As of September 30, 2021
Cost
134,453
3,410
489,698
23,999
651,560
Accumulated amortization
—
(1,342
)
—
(8,121
)
(9,463
)
Accumulated impairment
—
—
(61,919
)
—
(61,919
)
Net book amount
134,453
2,068
427,779
15,878
580,178</t>
        </is>
      </c>
    </row>
    <row r="5">
      <c r="A5" s="4" t="inlineStr">
        <is>
          <t>Summary of Carrying Value of In Process Research and Development Acquired by Product</t>
        </is>
      </c>
      <c r="B5" s="4" t="inlineStr">
        <is>
          <t xml:space="preserve">Carrying value of in-process research and development acquired by product
As of September 30,
As of June 30,
(in U.S. dollars, in thousands)
2021
2021
Cardiovascular products (1)
254,351
254,351
Intravenous products for metabolic diseases and inflammatory/immunologic conditions (2)
70,730
70,730
MSC products (3)
102,698
102,698
427,779
427,779
(1)
Includes MPC-150-IM for the treatment or prevention of chronic heart failure and MPC-25-IC for the treatment or prevention of acute myocardial infarction
(2)
Includes MPC-300-IV for the treatment of biologic-refractory rheumatoid arthritis and diabetic nephropathy
(3)
Includes remestemcel-L for the treatment of children with SR-aGVHD and remestemcel-L for the treatment of Crohn’s disease </t>
        </is>
      </c>
    </row>
    <row r="6">
      <c r="A6" s="4" t="inlineStr">
        <is>
          <t>Summary of Provisions</t>
        </is>
      </c>
      <c r="B6" s="4" t="inlineStr">
        <is>
          <t>As of
As of
September 30, 2021
June 30, 2021
(in U.S. dollars, in thousands)
Current
Non-current
Total
Current
Non-current
Total
Contingent consideration
10,788
14,004
24,792
10,764
14,645
25,409
Employee benefits
5,111
51
5,162
4,195
47
4,242
Provision for license agreements
3,750
2,410
6,160
3,751
2,325
6,076
19,649
16,465
36,114
18,710
17,017
35,727</t>
        </is>
      </c>
    </row>
    <row r="7">
      <c r="A7" s="4" t="inlineStr">
        <is>
          <t>Summary of Deferred Tax Balances</t>
        </is>
      </c>
      <c r="B7" s="4" t="inlineStr">
        <is>
          <t>(i) Deferred tax balances
As of September 30,
As of June 30,
(in U.S. dollars, in thousands)
2021
2021
Deferred tax assets
The balance comprises temporary differences attributable to:
Tax losses
70,799
71,916
Other temporary differences
9,447
8,248
Total deferred tax assets
80,246
80,164
Deferred tax liabilities
The balance comprises temporary differences attributable to:
Intangible assets
80,246
80,164
Total deferred tax liabilities
80,246
80,164
Net deferred tax liabilities
—
—</t>
        </is>
      </c>
    </row>
    <row r="8">
      <c r="A8" s="4" t="inlineStr">
        <is>
          <t>Schedule of Movements Related to Deferred Tax Assets and Liabilities</t>
        </is>
      </c>
      <c r="B8" s="4" t="inlineStr">
        <is>
          <t>(ii) Movements
(in U.S. dollars, in thousands)
Tax losses (1) (DTA)
Other temporary differences (1) (DTA)
Intangible assets (DTL)
Total (DTL)
As of June 30, 2020
(72,899
)
(6,196
)
79,825
730
Charged/(credited) to:
- profit or loss
1,449
(2,609
)
339
(821
)
- directly to equity
(466
)
557
—
91
As of June 30, 2021
(71,916
)
(8,248
)
80,164
—
Charged/(credited) to:
- profit or loss
1,065
(1,209
)
82
(62
)
- directly to equity
52
10
62
As of September 30, 2021
(70,799
)
(9,447
)
80,246
—
(1)
Deferred tax assets are netted against deferred tax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 (Tables)</t>
        </is>
      </c>
      <c r="B1" s="2" t="inlineStr">
        <is>
          <t>3 Months Ended</t>
        </is>
      </c>
    </row>
    <row r="2">
      <c r="B2" s="2" t="inlineStr">
        <is>
          <t>Sep. 30, 2021</t>
        </is>
      </c>
    </row>
    <row r="3">
      <c r="A3" s="3" t="inlineStr">
        <is>
          <t>Statement Of Cash Flows [Abstract]</t>
        </is>
      </c>
    </row>
    <row r="4">
      <c r="A4" s="4" t="inlineStr">
        <is>
          <t>Summary of Cash Flow Information</t>
        </is>
      </c>
      <c r="B4" s="4" t="inlineStr">
        <is>
          <t xml:space="preserve">(in U.S. dollars, in thousands)
As of September 30,
As of June 30,
(a) Reconciliation of cash and cash equivalents
2021
2021
Cash at bank
115,524
136,430
Deposits at call
432
451
115,956
136,881
(in U.S. dollars, in thousands)
Three months ended of September 30,
(b) Reconciliation of net cash flows used in operations with loss after income tax
2021
2020
Loss for the period
(22,645
)
(24,544
)
Add/(deduct) net loss for non-cash items as follows:
Depreciation and amortization
1,093
1,005
Foreign exchange (gains)/losses
122
(113
)
Finance costs
2,733
2,534
Remeasurement of borrowing arrangements
(480
)
(1,023
)
Remeasurement of contingent consideration
(280
)
(15,107
)
Equity settled share-based payment
1,076
4,881
Deferred tax benefit
(62
)
(730
)
Change in operating assets and liabilities:
Decrease/(increase) in trade and other receivables
(1,080
)
(869
)
Decrease/(increase) in prepayments
1,843
795
Increase/(decrease) in trade creditors and accruals
(3,016
)
3,601
Increase/(decrease) in provisions
1,090
1,403
Net cash outflows used in operations
(19,606
)
(28,16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3 Months Ended</t>
        </is>
      </c>
    </row>
    <row r="2">
      <c r="B2" s="2" t="inlineStr">
        <is>
          <t>Sep. 30, 2021</t>
        </is>
      </c>
    </row>
    <row r="3">
      <c r="A3" s="3" t="inlineStr">
        <is>
          <t>Disclosure Of Classes Of Share Capital [Abstract]</t>
        </is>
      </c>
    </row>
    <row r="4">
      <c r="A4" s="4" t="inlineStr">
        <is>
          <t>Schedule of Share Capital</t>
        </is>
      </c>
      <c r="B4" s="4" t="inlineStr">
        <is>
          <t>(i) Share capital
As of September 30,
2021
2020
2021
2020
Shares No.
(U.S. dollars, in thousands)
Contributed equity
(i) Share capital
Ordinary shares
648,696,070
586,586,780
1,163,492
1,063,005
Less: Treasury Shares
(606,236
)
(791,647
)
—
—
Total Contributed Equity
648,089,834
585,795,133
1,163,492
1,063,005</t>
        </is>
      </c>
    </row>
    <row r="5">
      <c r="A5" s="4" t="inlineStr">
        <is>
          <t>Summary of Movements in Ordinary Share Capital</t>
        </is>
      </c>
      <c r="B5" s="4" t="inlineStr">
        <is>
          <t>(ii) Movements in ordinary share capital
As of September 30,
As of September 30,
2021
2020
2021
2020
Shares No.
(U.S. dollars, in thousands)
Opening balance
648,696,070
583,949,612
1,163,153
1,051,450
Issues of ordinary shares during the period
Exercise of share options (1)
—
—
147
6,706
Transfer to employee share trust (1)
—
1,450,000
—
—
Share based compensation for services rendered
—
1,187,168
—
1,867
Transaction costs arising on share issue
—
—
28
(219
)
Total contributions of equity during the period
—
2,637,168
175
8,354
Share options reserve transferred to equity on exercise of options
—
—
164
3,201
Ending balance
648,696,070
586,586,780
1,163,492
1,063,005
(1)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t>
        </is>
      </c>
    </row>
    <row r="6">
      <c r="A6" s="4" t="inlineStr">
        <is>
          <t>Summary of Movements of Shares in Share Trust</t>
        </is>
      </c>
      <c r="B6" s="4" t="inlineStr">
        <is>
          <t>(iii) Movements of shares in share trust
As of September 30,
As of September 30,
2021
2020
2021
2020
Shares No.
(U.S. dollars, in thousands)
Opening balance (1)
771,983
3,500,000
—
—
Movement of shares in share trust
Transfer to employee share trust (2)
—
1,450,000
—
—
Exercise of share options (2)
(165,747
)
(4,158,353
)
—
—
Ending balance
606,236
791,647
—
—
(1)
In July 2020, the Group formed the Mesoblast Employee Share Trust, being a new trust formed to administer the Group’s employee share scheme. Prior to forming the new trust, the Group had been using the Mesoblast Limited Employee Share Trust for administering some aspects of the Group’s employee share scheme. In July 2020, 3,500,000 shares were transferred from Mesoblast Limited Employee Share Trust to the Mesoblast Employee Share Trust. These trusts have been consolidated, as the substance of the relationship is that the trusts are controlled by the Group.
(2)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t>
        </is>
      </c>
    </row>
    <row r="7">
      <c r="A7" s="4" t="inlineStr">
        <is>
          <t>Summary of Warrant Reserve</t>
        </is>
      </c>
      <c r="B7" s="4" t="inlineStr">
        <is>
          <t>b.
Warrant reserve
(in U.S. dollars, in thousands)
As of September 30,
As of June 30,
Warrant reserve
2021
2021
Opening balance
12,969
—
Warrants fair value at issue date - March 18, 2021
—
12,969
Closing Balance
12,969
12,9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3 Months Ended</t>
        </is>
      </c>
    </row>
    <row r="2">
      <c r="B2" s="2" t="inlineStr">
        <is>
          <t>Sep. 30, 2021</t>
        </is>
      </c>
    </row>
    <row r="3">
      <c r="A3" s="3" t="inlineStr">
        <is>
          <t>Disclosure Of Financial Risk Management [Abstract]</t>
        </is>
      </c>
    </row>
    <row r="4">
      <c r="A4" s="4" t="inlineStr">
        <is>
          <t>Summary of Borrowings of Interest Rate Changes</t>
        </is>
      </c>
      <c r="B4" s="4" t="inlineStr">
        <is>
          <t xml:space="preserve">The exposure of the Group’s borrowing to interest rate changes are as follows:
As of
As of
September 30, 2021
June 30, 2021
(in U.S. dollars, in thousands, except percent data)
Total
% of total borrowings
Total
% of total borrowings
Financial liabilities
Current borrowings
Variable rate borrowings - Hercules
53,395
54
%
52,864
55
%
Non-current borrowings
Variable rate borrowings - Hercules
—
0
%
—
0
%
53,395
54
%
52,864
55
% </t>
        </is>
      </c>
    </row>
    <row r="5">
      <c r="A5" s="4" t="inlineStr">
        <is>
          <t>Schedule of Borrowings which Expose Interest Rate Risk Together with the Maximum and Minimum Interest Rates Being Earned</t>
        </is>
      </c>
      <c r="B5" s="4" t="inlineStr">
        <is>
          <t xml:space="preserve"> The effect on profit is shown if interest rates change by 5%, in either direction, is as follows:
As of
As of
September 30, 2021
June 30, 2021
(in U.S. dollars, in thousands, except percent data)
Low
High
USD
Low
High
USD
Borrowings - USD
9.70
%
9.70
%
53,395 (1)
9.70
%
9.70
%
52,864 (1)
Rate increase by 5%
10.19
%
10.19
%
243
10.19
%
10.19
%
243
Rate decrease by 5%
9.22
%
9.22
%
(243
)
9.22
%
9.22
%
(243
)
(1)
Effect on profit/loss of interest rate changes is based on the loan principal amount of $50.0 million as of September 30, 2021, and June 30, 2021. </t>
        </is>
      </c>
    </row>
    <row r="6">
      <c r="A6" s="4" t="inlineStr">
        <is>
          <t>Schedule of Deposits Held which Derive Interest Revenue with Maximum and Minimum Interest Rates Being Earned</t>
        </is>
      </c>
      <c r="B6" s="4" t="inlineStr">
        <is>
          <t xml:space="preserve">The deposits held which derive interest revenue are described in the table below, together with the maximum and minimum interest rates being earned as of September 30, 2021 and June 30, 2021. The effect on profit is shown if interest rates change by 10%, in either direction, is as follows:
As of
As of
September 30, 2021
June 30, 2021
(in U.S. dollars, in thousands, except percent data)
Low
High
USD
Low
High
USD
Funds invested - USD
0.00% (1)
0.00% (1)
88,133
0.00% (1)
0.00% (1)
107,564
Rate increase by 10%
0.03% (1)
0.03% (1)
26
0.03% (1)
0.03% (1)
32
Rate decrease by 10%
0.03% (1)
0.03% (1)
(26
)
0.03% (1)
0.03% (1)
(32
)
AUD
Low
High
AUD
Low
High
AUD
Funds invested - AUD
0.20
%
0.20
%
600
0.24
%
0.24
%
600
Rate increase by 10%
0.22
%
0.22
%
0
0.26
%
0.26
%
0
Rate decrease by 10%
0.18
%
0.18
%
(0
)
0.22
%
0.22
%
(0
)
(1)
The interest rate reduced to 0% for the period ended September 30, 2021. The sensitivity assumes the interest rate to increase or decrease by 0.03%, which is consistent with prior periods. </t>
        </is>
      </c>
    </row>
    <row r="7">
      <c r="A7" s="4" t="inlineStr">
        <is>
          <t>Summary of Borrowing to Price Rate Changes</t>
        </is>
      </c>
      <c r="B7" s="4" t="inlineStr">
        <is>
          <t xml:space="preserve">The exposure of the Group’s borrowing to price rate changes are as follows:
As of
As of
September 30, 2021
June 30, 2021
(in U.S. dollars, in thousands, except percent data)
Total
% of total borrowings
Total
% of total borrowings
Financial liabilities
Current borrowings
Borrowings - NovaQuest
452
0
%
336
0
%
Non-current borrowings
Borrowings - NovaQuest
42,651
46
%
41,045
45
%
43,103
46
%
41,381
45
% </t>
        </is>
      </c>
    </row>
    <row r="8">
      <c r="A8" s="4" t="inlineStr">
        <is>
          <t>Schedule of Maturity Profile of Anticipated Future Contractual Cash Flows Carrying Value</t>
        </is>
      </c>
      <c r="B8" s="4" t="inlineStr">
        <is>
          <t xml:space="preserve">As of September 30, 2021, the maturity profile of the anticipated future contractual cash flows on an undiscounted basis, and which therefore differs from the carrying value, is as follows:
(in U.S. dollars, in thousands)
Within 1 year
Between 1-2 years
Between 2-5 years
Over 5 years
Total contractual cash flows
Carrying amount
Borrowings (1)(2)
(56,866
)
(5,511
)
(80,004
)
—
(142,381
)
(96,495
)
Trade payables
(16,263
)
—
—
—
(16,263
)
(16,263
)
Lease liabilities
(3,698
)
(3,341
)
(4,884
)
—
(11,924
)
(10,698
)
Contingent consideration (3)
(1,026
)
(1,805
)
(10,768
)
—
(13,598
)
(6,584
)
(77,853
)
(10,657
)
(95,656
)
—
(184,166
)
(130,040
)
(1)
Contractual cash flows include payments of principal, interest and other charges. Interest is calculated based on debt held at September 30, 2021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remestemcel-L for the treatment of pediatric SR-aGVHD .
(3)
In relation to the contractual maturities of the royalty payments related to contingent consideration, there is variability in the maturity profile of the anticipated future contractual cash flows given the timing and amount of payments are calculated based on our estimated net sales of remestemcel-L for the treatment of children and adults with aGVHD. The carrying amount reflects the discounted and probability adjusted contractual balance. Product royalties will be payable in cash which will be funded from royalties received from net sales. With respect to future milestone payments, contingent consideration will be payable in cash or shares at our discretion. The carrying amount reflects the discounted and probability adjusted contractual balance related to royalty pay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es)/earnings per share (Tables)</t>
        </is>
      </c>
      <c r="B1" s="2" t="inlineStr">
        <is>
          <t>3 Months Ended</t>
        </is>
      </c>
    </row>
    <row r="2">
      <c r="B2" s="2" t="inlineStr">
        <is>
          <t>Sep. 30, 2021</t>
        </is>
      </c>
    </row>
    <row r="3">
      <c r="A3" s="3" t="inlineStr">
        <is>
          <t>Earnings Per Share [Abstract]</t>
        </is>
      </c>
    </row>
    <row r="4">
      <c r="A4" s="4" t="inlineStr">
        <is>
          <t>Summary of (Loss) Earnings Per Share</t>
        </is>
      </c>
      <c r="B4" s="4" t="inlineStr">
        <is>
          <t>Three Months Ended
September 30, 2021 Cents
September 30, 2020 Cents
(Losses) per share
(in cents)
(a) Basic (losses) per share
From continuing operations attributable to the ordinary equity holders of the company
(3.49
)
(4.21
)
Total basic (losses) per share attributable to the ordinary equity holders of the company
(3.49
)
(4.21
)
(b) Diluted (losses) per share
From continuing operations attributable to the ordinary equity holders of the company
(3.49
)
(4.21
)
Total basic (losses) per share attributable to the ordinary equity holders of the company
(3.49
)
(4.21
)
(c) Reconciliation of (losses) used in calculating (losses) per share
(in U.S. dollars, in thousands)
Basic (losses) per share
(Losses) attributable to the ordinary equity holders of the company used in calculating basic (losses) per share:
From continuing operations
(22,645
)
(24,544
)
Diluted (losses) per share
(Losses) from continuing operations attributable to the ordinary equity holders of the company:
Used in calculating basic (losses) per share
(22,645
)
(24,544
)
(Losses) attributable to the ordinary equity holders of the company used in calculating diluted losses per share
(22,645
)
(24,544
)
Three Months Ended
September 30, 2021 (In Shares)
September 30, 2020 (In Shares)
Weighted average number of ordinary shares used as the denominator in calculating basic losses per share
648,047,895
582,489,625
Weighted average number of ordinary shares and potential ordinary shares used in calculating diluted losses per share
648,047,895
582,489,6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asis of Preparation - Additional Information (Details) - USD ($)</t>
        </is>
      </c>
      <c r="B1" s="2" t="inlineStr">
        <is>
          <t>Nov. 19, 2021</t>
        </is>
      </c>
      <c r="C1" s="2" t="inlineStr">
        <is>
          <t>Sep. 30, 2021</t>
        </is>
      </c>
      <c r="D1" s="2" t="inlineStr">
        <is>
          <t>Jun. 30, 2021</t>
        </is>
      </c>
      <c r="E1" s="2" t="inlineStr">
        <is>
          <t>Sep. 30, 2020</t>
        </is>
      </c>
      <c r="F1" s="2" t="inlineStr">
        <is>
          <t>Jun. 30, 2020</t>
        </is>
      </c>
    </row>
    <row r="2">
      <c r="A2" s="3" t="inlineStr">
        <is>
          <t>Basis Of Presentation And Summary Of Significant Accounting Policies [Line Items]</t>
        </is>
      </c>
    </row>
    <row r="3">
      <c r="A3" s="4" t="inlineStr">
        <is>
          <t>Cash reserves</t>
        </is>
      </c>
      <c r="C3" s="5" t="n">
        <v>115956000</v>
      </c>
      <c r="D3" s="5" t="n">
        <v>136881000</v>
      </c>
      <c r="E3" s="5" t="n">
        <v>108123000</v>
      </c>
      <c r="F3" s="5" t="n">
        <v>129328000</v>
      </c>
    </row>
    <row r="4">
      <c r="A4" s="4" t="inlineStr">
        <is>
          <t>Borrowings</t>
        </is>
      </c>
      <c r="C4" s="6" t="n">
        <v>96498000</v>
      </c>
      <c r="D4" s="5" t="n">
        <v>94245000</v>
      </c>
    </row>
    <row r="5">
      <c r="A5" s="4" t="inlineStr">
        <is>
          <t>Available to be drawn from existing loan arrangements</t>
        </is>
      </c>
      <c r="C5" s="5" t="n">
        <v>40000000</v>
      </c>
    </row>
    <row r="6">
      <c r="A6" s="4" t="inlineStr">
        <is>
          <t>Oaktree Capital Management, L.P. | Refinancing and Expansion of Senior Debt Facility</t>
        </is>
      </c>
    </row>
    <row r="7">
      <c r="A7" s="3" t="inlineStr">
        <is>
          <t>Basis Of Presentation And Summary Of Significant Accounting Policies [Line Items]</t>
        </is>
      </c>
    </row>
    <row r="8">
      <c r="A8" s="4" t="inlineStr">
        <is>
          <t>Borrowings principal amount</t>
        </is>
      </c>
      <c r="B8" s="5" t="n">
        <v>90000000</v>
      </c>
    </row>
    <row r="9">
      <c r="A9" s="4" t="inlineStr">
        <is>
          <t>Borrowing amount used to discharge other obligations</t>
        </is>
      </c>
      <c r="B9" s="5" t="n">
        <v>55400000</v>
      </c>
    </row>
    <row r="10">
      <c r="A10" s="4" t="inlineStr">
        <is>
          <t>Borrowings, interest rate</t>
        </is>
      </c>
      <c r="B10" s="4" t="inlineStr">
        <is>
          <t>9.75%</t>
        </is>
      </c>
    </row>
    <row r="11">
      <c r="A11" s="4" t="inlineStr">
        <is>
          <t>Percentage of principal amount payable over two year</t>
        </is>
      </c>
      <c r="B11" s="4" t="inlineStr">
        <is>
          <t>40.00%</t>
        </is>
      </c>
    </row>
    <row r="12">
      <c r="A12" s="4" t="inlineStr">
        <is>
          <t>Oaktree Capital Management, L.P. | Refinancing and Expansion of Senior Debt Facility | Top of Range</t>
        </is>
      </c>
    </row>
    <row r="13">
      <c r="A13" s="3" t="inlineStr">
        <is>
          <t>Basis Of Presentation And Summary Of Significant Accounting Policies [Line Items]</t>
        </is>
      </c>
    </row>
    <row r="14">
      <c r="A14" s="4" t="inlineStr">
        <is>
          <t>Borrowings</t>
        </is>
      </c>
      <c r="B14" s="5" t="n">
        <v>90000000</v>
      </c>
    </row>
    <row r="15">
      <c r="A15" s="4" t="inlineStr">
        <is>
          <t>Borrowings, maturity</t>
        </is>
      </c>
      <c r="B15" s="4" t="inlineStr">
        <is>
          <t>November 2026</t>
        </is>
      </c>
    </row>
    <row r="16">
      <c r="A16" s="4" t="inlineStr">
        <is>
          <t>Oaktree Capital Management, L.P. | Refinancing and Expansion of Senior Debt Facility | Tranche One</t>
        </is>
      </c>
    </row>
    <row r="17">
      <c r="A17" s="3" t="inlineStr">
        <is>
          <t>Basis Of Presentation And Summary Of Significant Accounting Policies [Line Items]</t>
        </is>
      </c>
    </row>
    <row r="18">
      <c r="A18" s="4" t="inlineStr">
        <is>
          <t>Borrowings</t>
        </is>
      </c>
      <c r="B18" s="5" t="n">
        <v>6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Thousands</t>
        </is>
      </c>
      <c r="B1" s="2" t="inlineStr">
        <is>
          <t>3 Months Ended</t>
        </is>
      </c>
    </row>
    <row r="2">
      <c r="B2" s="2" t="inlineStr">
        <is>
          <t>Sep. 30, 2021</t>
        </is>
      </c>
      <c r="C2" s="2" t="inlineStr">
        <is>
          <t>Sep. 30, 2020</t>
        </is>
      </c>
    </row>
    <row r="3">
      <c r="A3" s="3" t="inlineStr">
        <is>
          <t>Statement Of Comprehensive Income [Abstract]</t>
        </is>
      </c>
    </row>
    <row r="4">
      <c r="A4" s="4" t="inlineStr">
        <is>
          <t>Loss for the period</t>
        </is>
      </c>
      <c r="B4" s="5" t="n">
        <v>-22645</v>
      </c>
      <c r="C4" s="5" t="n">
        <v>-24544</v>
      </c>
    </row>
    <row r="5">
      <c r="A5" s="3" t="inlineStr">
        <is>
          <t>Items that may be reclassified to profit and loss</t>
        </is>
      </c>
    </row>
    <row r="6">
      <c r="A6" s="4" t="inlineStr">
        <is>
          <t>Exchange differences on translation of foreign operations</t>
        </is>
      </c>
      <c r="B6" s="6" t="n">
        <v>-349</v>
      </c>
      <c r="C6" s="6" t="n">
        <v>408</v>
      </c>
    </row>
    <row r="7">
      <c r="A7" s="3" t="inlineStr">
        <is>
          <t>Items that will not be reclassified to profit and loss</t>
        </is>
      </c>
    </row>
    <row r="8">
      <c r="A8" s="4" t="inlineStr">
        <is>
          <t>Financial assets at fair value through other comprehensive income</t>
        </is>
      </c>
      <c r="B8" s="6" t="n">
        <v>154</v>
      </c>
      <c r="C8" s="6" t="n">
        <v>81</v>
      </c>
    </row>
    <row r="9">
      <c r="A9" s="4" t="inlineStr">
        <is>
          <t>Other comprehensive (loss)/income for the period, net of tax</t>
        </is>
      </c>
      <c r="B9" s="6" t="n">
        <v>-195</v>
      </c>
      <c r="C9" s="6" t="n">
        <v>489</v>
      </c>
    </row>
    <row r="10">
      <c r="A10" s="4" t="inlineStr">
        <is>
          <t>Total comprehensive losses attributable to the owners of Mesoblast Limited</t>
        </is>
      </c>
      <c r="B10" s="5" t="n">
        <v>-22840</v>
      </c>
      <c r="C10" s="5" t="n">
        <v>-240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ummary of Loss Before Income Tax (Details) - USD ($) $ in Thousands</t>
        </is>
      </c>
      <c r="B1" s="2" t="inlineStr">
        <is>
          <t>3 Months Ended</t>
        </is>
      </c>
    </row>
    <row r="2">
      <c r="B2" s="2" t="inlineStr">
        <is>
          <t>Sep. 30, 2021</t>
        </is>
      </c>
      <c r="C2" s="2" t="inlineStr">
        <is>
          <t>Sep. 30, 2020</t>
        </is>
      </c>
    </row>
    <row r="3">
      <c r="A3" s="3" t="inlineStr">
        <is>
          <t>Revenue</t>
        </is>
      </c>
    </row>
    <row r="4">
      <c r="A4" s="4" t="inlineStr">
        <is>
          <t>Commercialization revenue</t>
        </is>
      </c>
      <c r="B4" s="5" t="n">
        <v>2422</v>
      </c>
      <c r="C4" s="5" t="n">
        <v>1289</v>
      </c>
    </row>
    <row r="5">
      <c r="A5" s="4" t="inlineStr">
        <is>
          <t>Milestone revenue</t>
        </is>
      </c>
      <c r="B5" s="6" t="n">
        <v>1172</v>
      </c>
    </row>
    <row r="6">
      <c r="A6" s="4" t="inlineStr">
        <is>
          <t>Interest revenue</t>
        </is>
      </c>
      <c r="C6" s="6" t="n">
        <v>16</v>
      </c>
    </row>
    <row r="7">
      <c r="A7" s="4" t="inlineStr">
        <is>
          <t>Total Revenue</t>
        </is>
      </c>
      <c r="B7" s="6" t="n">
        <v>3594</v>
      </c>
      <c r="C7" s="6" t="n">
        <v>1305</v>
      </c>
    </row>
    <row r="8">
      <c r="A8" s="4" t="inlineStr">
        <is>
          <t>Clinical trial and research &amp; development</t>
        </is>
      </c>
      <c r="B8" s="6" t="n">
        <v>-2583</v>
      </c>
      <c r="C8" s="6" t="n">
        <v>-8627</v>
      </c>
    </row>
    <row r="9">
      <c r="A9" s="4" t="inlineStr">
        <is>
          <t>Manufacturing production &amp; development</t>
        </is>
      </c>
      <c r="B9" s="6" t="n">
        <v>-7918</v>
      </c>
      <c r="C9" s="6" t="n">
        <v>-11494</v>
      </c>
    </row>
    <row r="10">
      <c r="A10" s="3" t="inlineStr">
        <is>
          <t>Employee benefits</t>
        </is>
      </c>
    </row>
    <row r="11">
      <c r="A11" s="4" t="inlineStr">
        <is>
          <t>Salaries and employee benefits</t>
        </is>
      </c>
      <c r="B11" s="6" t="n">
        <v>-5452</v>
      </c>
      <c r="C11" s="6" t="n">
        <v>-7181</v>
      </c>
    </row>
    <row r="12">
      <c r="A12" s="4" t="inlineStr">
        <is>
          <t>Defined contribution superannuation expenses</t>
        </is>
      </c>
      <c r="B12" s="6" t="n">
        <v>-96</v>
      </c>
      <c r="C12" s="6" t="n">
        <v>-84</v>
      </c>
    </row>
    <row r="13">
      <c r="A13" s="4" t="inlineStr">
        <is>
          <t>Equity settled share-based payment transactions</t>
        </is>
      </c>
      <c r="B13" s="6" t="n">
        <v>-1076</v>
      </c>
      <c r="C13" s="6" t="n">
        <v>-4881</v>
      </c>
    </row>
    <row r="14">
      <c r="A14" s="4" t="inlineStr">
        <is>
          <t>Total Employee benefits</t>
        </is>
      </c>
      <c r="B14" s="6" t="n">
        <v>-6624</v>
      </c>
      <c r="C14" s="6" t="n">
        <v>-12146</v>
      </c>
    </row>
    <row r="15">
      <c r="A15" s="3" t="inlineStr">
        <is>
          <t>Depreciation and amortization of non-current assets</t>
        </is>
      </c>
    </row>
    <row r="16">
      <c r="A16" s="4" t="inlineStr">
        <is>
          <t>Plant and equipment depreciation</t>
        </is>
      </c>
      <c r="B16" s="6" t="n">
        <v>-290</v>
      </c>
      <c r="C16" s="6" t="n">
        <v>-211</v>
      </c>
    </row>
    <row r="17">
      <c r="A17" s="4" t="inlineStr">
        <is>
          <t>Right of use asset depreciation</t>
        </is>
      </c>
      <c r="B17" s="6" t="n">
        <v>-410</v>
      </c>
      <c r="C17" s="6" t="n">
        <v>-409</v>
      </c>
    </row>
    <row r="18">
      <c r="A18" s="4" t="inlineStr">
        <is>
          <t>Intellectual property amortization</t>
        </is>
      </c>
      <c r="B18" s="6" t="n">
        <v>-393</v>
      </c>
      <c r="C18" s="6" t="n">
        <v>-385</v>
      </c>
    </row>
    <row r="19">
      <c r="A19" s="4" t="inlineStr">
        <is>
          <t>Total Depreciation and amortization of non-current assets</t>
        </is>
      </c>
      <c r="B19" s="6" t="n">
        <v>-1093</v>
      </c>
      <c r="C19" s="6" t="n">
        <v>-1005</v>
      </c>
    </row>
    <row r="20">
      <c r="A20" s="3" t="inlineStr">
        <is>
          <t>Other Management &amp; administration expenses</t>
        </is>
      </c>
    </row>
    <row r="21">
      <c r="A21" s="4" t="inlineStr">
        <is>
          <t>Overheads &amp; administration</t>
        </is>
      </c>
      <c r="B21" s="6" t="n">
        <v>-2098</v>
      </c>
      <c r="C21" s="6" t="n">
        <v>-1961</v>
      </c>
    </row>
    <row r="22">
      <c r="A22" s="4" t="inlineStr">
        <is>
          <t>Consultancy</t>
        </is>
      </c>
      <c r="B22" s="6" t="n">
        <v>-773</v>
      </c>
      <c r="C22" s="6" t="n">
        <v>-1806</v>
      </c>
    </row>
    <row r="23">
      <c r="A23" s="4" t="inlineStr">
        <is>
          <t>Legal, patent and other professional fees</t>
        </is>
      </c>
      <c r="B23" s="6" t="n">
        <v>-1033</v>
      </c>
      <c r="C23" s="6" t="n">
        <v>-1274</v>
      </c>
    </row>
    <row r="24">
      <c r="A24" s="4" t="inlineStr">
        <is>
          <t>Intellectual property expenses (excluding the amount amortized above)</t>
        </is>
      </c>
      <c r="B24" s="6" t="n">
        <v>-621</v>
      </c>
      <c r="C24" s="6" t="n">
        <v>-569</v>
      </c>
    </row>
    <row r="25">
      <c r="A25" s="4" t="inlineStr">
        <is>
          <t>Total Other Management &amp; administration expenses</t>
        </is>
      </c>
      <c r="B25" s="6" t="n">
        <v>-4525</v>
      </c>
      <c r="C25" s="6" t="n">
        <v>-5610</v>
      </c>
    </row>
    <row r="26">
      <c r="A26" s="3" t="inlineStr">
        <is>
          <t>Fair value remeasurement of contingent consideration</t>
        </is>
      </c>
    </row>
    <row r="27">
      <c r="A27" s="4" t="inlineStr">
        <is>
          <t>Remeasurement of contingent consideration</t>
        </is>
      </c>
      <c r="B27" s="6" t="n">
        <v>280</v>
      </c>
      <c r="C27" s="6" t="n">
        <v>15107</v>
      </c>
    </row>
    <row r="28">
      <c r="A28" s="4" t="inlineStr">
        <is>
          <t>Total Fair value remeasurement of contingent consideration</t>
        </is>
      </c>
      <c r="B28" s="6" t="n">
        <v>280</v>
      </c>
      <c r="C28" s="6" t="n">
        <v>15107</v>
      </c>
    </row>
    <row r="29">
      <c r="A29" s="3" t="inlineStr">
        <is>
          <t>Other operating income and expenses</t>
        </is>
      </c>
    </row>
    <row r="30">
      <c r="A30" s="4" t="inlineStr">
        <is>
          <t>Government grant revenue</t>
        </is>
      </c>
      <c r="C30" s="6" t="n">
        <v>17</v>
      </c>
    </row>
    <row r="31">
      <c r="A31" s="4" t="inlineStr">
        <is>
          <t>Foreign exchange gains/(losses)</t>
        </is>
      </c>
      <c r="B31" s="6" t="n">
        <v>-119</v>
      </c>
      <c r="C31" s="6" t="n">
        <v>82</v>
      </c>
    </row>
    <row r="32">
      <c r="A32" s="4" t="inlineStr">
        <is>
          <t>Foreign withholding tax paid</t>
        </is>
      </c>
      <c r="B32" s="6" t="n">
        <v>-59</v>
      </c>
    </row>
    <row r="33">
      <c r="A33" s="4" t="inlineStr">
        <is>
          <t>Total Other operating income and expenses</t>
        </is>
      </c>
      <c r="B33" s="6" t="n">
        <v>-178</v>
      </c>
      <c r="C33" s="6" t="n">
        <v>99</v>
      </c>
    </row>
    <row r="34">
      <c r="A34" s="3" t="inlineStr">
        <is>
          <t>Finance (costs)/gains</t>
        </is>
      </c>
    </row>
    <row r="35">
      <c r="A35" s="4" t="inlineStr">
        <is>
          <t>Remeasurement of borrowing arrangements</t>
        </is>
      </c>
      <c r="B35" s="6" t="n">
        <v>480</v>
      </c>
      <c r="C35" s="6" t="n">
        <v>1023</v>
      </c>
    </row>
    <row r="36">
      <c r="A36" s="4" t="inlineStr">
        <is>
          <t>Interest expense</t>
        </is>
      </c>
      <c r="B36" s="6" t="n">
        <v>-4140</v>
      </c>
      <c r="C36" s="6" t="n">
        <v>-3926</v>
      </c>
    </row>
    <row r="37">
      <c r="A37" s="4" t="inlineStr">
        <is>
          <t>Total Finance costs</t>
        </is>
      </c>
      <c r="B37" s="6" t="n">
        <v>-3660</v>
      </c>
      <c r="C37" s="6" t="n">
        <v>-2903</v>
      </c>
    </row>
    <row r="38">
      <c r="A38" s="4" t="inlineStr">
        <is>
          <t>Total loss before income tax</t>
        </is>
      </c>
      <c r="B38" s="5" t="n">
        <v>22707</v>
      </c>
      <c r="C38" s="5" t="n">
        <v>2527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ummary of Loss Before Income Tax (Parenthetical) (Details) - USD ($)</t>
        </is>
      </c>
      <c r="B1" s="2" t="inlineStr">
        <is>
          <t>3 Months Ended</t>
        </is>
      </c>
    </row>
    <row r="2">
      <c r="B2" s="2" t="inlineStr">
        <is>
          <t>Sep. 30, 2021</t>
        </is>
      </c>
      <c r="C2" s="2" t="inlineStr">
        <is>
          <t>Sep. 30, 2020</t>
        </is>
      </c>
    </row>
    <row r="3">
      <c r="A3" s="3" t="inlineStr">
        <is>
          <t>Disclosure Of Loss Before Income Tax Line Item</t>
        </is>
      </c>
    </row>
    <row r="4">
      <c r="A4" s="4" t="inlineStr">
        <is>
          <t>Equity settled share-based payment transactions</t>
        </is>
      </c>
      <c r="B4" s="5" t="n">
        <v>1076000</v>
      </c>
      <c r="C4" s="5" t="n">
        <v>4881000</v>
      </c>
    </row>
    <row r="5">
      <c r="A5" s="4" t="inlineStr">
        <is>
          <t>Other operating income and expenses</t>
        </is>
      </c>
      <c r="B5" s="6" t="n">
        <v>-178000</v>
      </c>
      <c r="C5" s="6" t="n">
        <v>99000</v>
      </c>
    </row>
    <row r="6">
      <c r="A6" s="4" t="inlineStr">
        <is>
          <t>Previously Reported</t>
        </is>
      </c>
    </row>
    <row r="7">
      <c r="A7" s="3" t="inlineStr">
        <is>
          <t>Disclosure Of Loss Before Income Tax Line Item</t>
        </is>
      </c>
    </row>
    <row r="8">
      <c r="A8" s="4" t="inlineStr">
        <is>
          <t>Other operating income and expenses</t>
        </is>
      </c>
      <c r="C8" s="6" t="n">
        <v>1919000</v>
      </c>
    </row>
    <row r="9">
      <c r="A9" s="4" t="inlineStr">
        <is>
          <t>Finance costs</t>
        </is>
      </c>
      <c r="B9" s="6" t="n">
        <v>480000</v>
      </c>
      <c r="C9" s="6" t="n">
        <v>-896000</v>
      </c>
    </row>
    <row r="10">
      <c r="A10" s="4" t="inlineStr">
        <is>
          <t>Currently Reported</t>
        </is>
      </c>
    </row>
    <row r="11">
      <c r="A11" s="3" t="inlineStr">
        <is>
          <t>Disclosure Of Loss Before Income Tax Line Item</t>
        </is>
      </c>
    </row>
    <row r="12">
      <c r="A12" s="4" t="inlineStr">
        <is>
          <t>Finance costs</t>
        </is>
      </c>
      <c r="B12" s="6" t="n">
        <v>480000</v>
      </c>
      <c r="C12" s="6" t="n">
        <v>1023000</v>
      </c>
    </row>
    <row r="13">
      <c r="A13" s="4" t="inlineStr">
        <is>
          <t>Effect of Change</t>
        </is>
      </c>
    </row>
    <row r="14">
      <c r="A14" s="3" t="inlineStr">
        <is>
          <t>Disclosure Of Loss Before Income Tax Line Item</t>
        </is>
      </c>
    </row>
    <row r="15">
      <c r="A15" s="4" t="inlineStr">
        <is>
          <t>Other operating income and expenses</t>
        </is>
      </c>
      <c r="C15" s="6" t="n">
        <v>-1919000</v>
      </c>
    </row>
    <row r="16">
      <c r="A16" s="4" t="inlineStr">
        <is>
          <t>Finance costs</t>
        </is>
      </c>
      <c r="C16" s="6" t="n">
        <v>1919000</v>
      </c>
    </row>
    <row r="17">
      <c r="A17" s="4" t="inlineStr">
        <is>
          <t>Income Statement Functional Expense Categories</t>
        </is>
      </c>
    </row>
    <row r="18">
      <c r="A18" s="3" t="inlineStr">
        <is>
          <t>Disclosure Of Loss Before Income Tax Line Item</t>
        </is>
      </c>
    </row>
    <row r="19">
      <c r="A19" s="4" t="inlineStr">
        <is>
          <t>Equity settled share-based payment transactions</t>
        </is>
      </c>
      <c r="B19" s="6" t="n">
        <v>1075712</v>
      </c>
      <c r="C19" s="6" t="n">
        <v>4881237</v>
      </c>
    </row>
    <row r="20">
      <c r="A20" s="4" t="inlineStr">
        <is>
          <t>Income Statement Functional Expense Categories | Research and Development</t>
        </is>
      </c>
    </row>
    <row r="21">
      <c r="A21" s="3" t="inlineStr">
        <is>
          <t>Disclosure Of Loss Before Income Tax Line Item</t>
        </is>
      </c>
    </row>
    <row r="22">
      <c r="A22" s="4" t="inlineStr">
        <is>
          <t>Equity settled share-based payment transactions</t>
        </is>
      </c>
      <c r="B22" s="6" t="n">
        <v>899841</v>
      </c>
      <c r="C22" s="6" t="n">
        <v>2835722</v>
      </c>
    </row>
    <row r="23">
      <c r="A23" s="4" t="inlineStr">
        <is>
          <t>Income Statement Functional Expense Categories | Manufacturing and Commercialization</t>
        </is>
      </c>
    </row>
    <row r="24">
      <c r="A24" s="3" t="inlineStr">
        <is>
          <t>Disclosure Of Loss Before Income Tax Line Item</t>
        </is>
      </c>
    </row>
    <row r="25">
      <c r="A25" s="4" t="inlineStr">
        <is>
          <t>Equity settled share-based payment transactions</t>
        </is>
      </c>
      <c r="B25" s="6" t="n">
        <v>123149</v>
      </c>
      <c r="C25" s="6" t="n">
        <v>194316</v>
      </c>
    </row>
    <row r="26">
      <c r="A26" s="4" t="inlineStr">
        <is>
          <t>Income Statement Functional Expense Categories | Management and Administration</t>
        </is>
      </c>
    </row>
    <row r="27">
      <c r="A27" s="3" t="inlineStr">
        <is>
          <t>Disclosure Of Loss Before Income Tax Line Item</t>
        </is>
      </c>
    </row>
    <row r="28">
      <c r="A28" s="4" t="inlineStr">
        <is>
          <t>Equity settled share-based payment transactions</t>
        </is>
      </c>
      <c r="B28" s="5" t="n">
        <v>52722</v>
      </c>
      <c r="C28" s="5" t="n">
        <v>18511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ss Before Income Tax - Additional Information (Details) € in Millions</t>
        </is>
      </c>
      <c r="B1" s="2" t="inlineStr">
        <is>
          <t>Oct. 12, 2018USD ($)</t>
        </is>
      </c>
      <c r="C1" s="2" t="inlineStr">
        <is>
          <t>Sep. 14, 2018USD ($)</t>
        </is>
      </c>
      <c r="D1" s="2" t="inlineStr">
        <is>
          <t>Jun. 30, 2021USD ($)</t>
        </is>
      </c>
      <c r="E1" s="2" t="inlineStr">
        <is>
          <t>Dec. 31, 2019USD ($)</t>
        </is>
      </c>
      <c r="F1" s="2" t="inlineStr">
        <is>
          <t>Oct. 31, 2019USD ($)</t>
        </is>
      </c>
      <c r="G1" s="2" t="inlineStr">
        <is>
          <t>Sep. 30, 2021USD ($)</t>
        </is>
      </c>
      <c r="H1" s="2" t="inlineStr">
        <is>
          <t>Sep. 30, 2020USD ($)</t>
        </is>
      </c>
      <c r="I1" s="2" t="inlineStr">
        <is>
          <t>Jun. 30, 2021USD ($)</t>
        </is>
      </c>
      <c r="J1" s="2" t="inlineStr">
        <is>
          <t>Jun. 21, 2019EUR (€)</t>
        </is>
      </c>
    </row>
    <row r="2">
      <c r="A2" s="3" t="inlineStr">
        <is>
          <t>Disclosure Of Loss Before Income Tax Line Item</t>
        </is>
      </c>
    </row>
    <row r="3">
      <c r="A3" s="4" t="inlineStr">
        <is>
          <t>Receipt on non refundable up-front payment upon reaching product regulatory milestone</t>
        </is>
      </c>
      <c r="G3" s="5" t="n">
        <v>25000000</v>
      </c>
    </row>
    <row r="4">
      <c r="A4" s="4" t="inlineStr">
        <is>
          <t>Revenue recognized from up-front payment as deferred consideration</t>
        </is>
      </c>
      <c r="B4" s="5" t="n">
        <v>10000000</v>
      </c>
    </row>
    <row r="5">
      <c r="A5" s="4" t="inlineStr">
        <is>
          <t>Pre-launch inventory recognized</t>
        </is>
      </c>
      <c r="D5" s="5" t="n">
        <v>21900000</v>
      </c>
      <c r="G5" s="6" t="n">
        <v>26000000</v>
      </c>
      <c r="I5" s="5" t="n">
        <v>21900000</v>
      </c>
    </row>
    <row r="6">
      <c r="A6" s="4" t="inlineStr">
        <is>
          <t>Provision for obsolete stock</t>
        </is>
      </c>
      <c r="G6" s="6" t="n">
        <v>500000</v>
      </c>
      <c r="I6" s="6" t="n">
        <v>500000</v>
      </c>
    </row>
    <row r="7">
      <c r="A7" s="4" t="inlineStr">
        <is>
          <t>Manufacturing Commercialization Expenses</t>
        </is>
      </c>
    </row>
    <row r="8">
      <c r="A8" s="3" t="inlineStr">
        <is>
          <t>Disclosure Of Loss Before Income Tax Line Item</t>
        </is>
      </c>
    </row>
    <row r="9">
      <c r="A9" s="4" t="inlineStr">
        <is>
          <t>Pre-launch inventory recognized</t>
        </is>
      </c>
      <c r="D9" s="5" t="n">
        <v>13100000</v>
      </c>
      <c r="G9" s="6" t="n">
        <v>4100000</v>
      </c>
      <c r="I9" s="5" t="n">
        <v>13100000</v>
      </c>
    </row>
    <row r="10">
      <c r="A10" s="4" t="inlineStr">
        <is>
          <t>Grunenthal</t>
        </is>
      </c>
    </row>
    <row r="11">
      <c r="A11" s="3" t="inlineStr">
        <is>
          <t>Disclosure Of Loss Before Income Tax Line Item</t>
        </is>
      </c>
    </row>
    <row r="12">
      <c r="A12" s="4" t="inlineStr">
        <is>
          <t>Non-refundable upfront payment received</t>
        </is>
      </c>
      <c r="F12" s="5" t="n">
        <v>15000000</v>
      </c>
    </row>
    <row r="13">
      <c r="A13" s="4" t="inlineStr">
        <is>
          <t>Milestone payment received</t>
        </is>
      </c>
      <c r="E13" s="5" t="n">
        <v>2500000</v>
      </c>
    </row>
    <row r="14">
      <c r="A14" s="4" t="inlineStr">
        <is>
          <t>Percentage of patients to provide regulatory harmonization, cost efficiencies and streamlined timelines</t>
        </is>
      </c>
      <c r="D14" s="4" t="inlineStr">
        <is>
          <t>20.00%</t>
        </is>
      </c>
    </row>
    <row r="15">
      <c r="A15" s="4" t="inlineStr">
        <is>
          <t>Non-refundable upfront payments receivable</t>
        </is>
      </c>
      <c r="D15" s="5" t="n">
        <v>17500000</v>
      </c>
    </row>
    <row r="16">
      <c r="A16" s="4" t="inlineStr">
        <is>
          <t>Cumulative milestone payments reachable amount</t>
        </is>
      </c>
      <c r="D16" s="6" t="n">
        <v>1000000000</v>
      </c>
    </row>
    <row r="17">
      <c r="A17" s="4" t="inlineStr">
        <is>
          <t>Revenue recognized relation to patent license agreement</t>
        </is>
      </c>
      <c r="G17" s="6" t="n">
        <v>0</v>
      </c>
    </row>
    <row r="18">
      <c r="A18" s="4" t="inlineStr">
        <is>
          <t>Grunenthal | Clinical, Manufacturing, Regulatory and Reimbursement Approval | Top of Range</t>
        </is>
      </c>
    </row>
    <row r="19">
      <c r="A19" s="3" t="inlineStr">
        <is>
          <t>Disclosure Of Loss Before Income Tax Line Item</t>
        </is>
      </c>
    </row>
    <row r="20">
      <c r="A20" s="4" t="inlineStr">
        <is>
          <t>Non-refundable upfront payments receivable</t>
        </is>
      </c>
      <c r="D20" s="5" t="n">
        <v>112500000</v>
      </c>
    </row>
    <row r="21">
      <c r="A21" s="4" t="inlineStr">
        <is>
          <t>Tasly</t>
        </is>
      </c>
    </row>
    <row r="22">
      <c r="A22" s="3" t="inlineStr">
        <is>
          <t>Disclosure Of Loss Before Income Tax Line Item</t>
        </is>
      </c>
    </row>
    <row r="23">
      <c r="A23" s="4" t="inlineStr">
        <is>
          <t>Deferred consideration up-front milestone receivable recognized</t>
        </is>
      </c>
      <c r="B23" s="5" t="n">
        <v>20000000</v>
      </c>
      <c r="G23" s="6" t="n">
        <v>20000000</v>
      </c>
    </row>
    <row r="24">
      <c r="A24" s="4" t="inlineStr">
        <is>
          <t>Revenue recognized from up-front payment as deferred consideration</t>
        </is>
      </c>
      <c r="C24" s="5" t="n">
        <v>10000000</v>
      </c>
      <c r="G24" s="6" t="n">
        <v>0</v>
      </c>
      <c r="H24" s="5" t="n">
        <v>0</v>
      </c>
    </row>
    <row r="25">
      <c r="A25" s="4" t="inlineStr">
        <is>
          <t>TiGenix NV</t>
        </is>
      </c>
    </row>
    <row r="26">
      <c r="A26" s="3" t="inlineStr">
        <is>
          <t>Disclosure Of Loss Before Income Tax Line Item</t>
        </is>
      </c>
    </row>
    <row r="27">
      <c r="A27" s="4" t="inlineStr">
        <is>
          <t>Royalty income</t>
        </is>
      </c>
      <c r="G27" s="6" t="n">
        <v>100000</v>
      </c>
    </row>
    <row r="28">
      <c r="A28" s="4" t="inlineStr">
        <is>
          <t>Milestone revenue in relation to patent license agreement</t>
        </is>
      </c>
      <c r="G28" s="6" t="n">
        <v>1200000</v>
      </c>
      <c r="H28" s="6" t="n">
        <v>0</v>
      </c>
    </row>
    <row r="29">
      <c r="A29" s="4" t="inlineStr">
        <is>
          <t>Regulatory milestone payment receivable</t>
        </is>
      </c>
      <c r="G29" s="6" t="n">
        <v>1000000</v>
      </c>
    </row>
    <row r="30">
      <c r="A30" s="4" t="inlineStr">
        <is>
          <t>TiGenix NV | Top of Range</t>
        </is>
      </c>
    </row>
    <row r="31">
      <c r="A31" s="3" t="inlineStr">
        <is>
          <t>Disclosure Of Loss Before Income Tax Line Item</t>
        </is>
      </c>
    </row>
    <row r="32">
      <c r="A32" s="4" t="inlineStr">
        <is>
          <t>Milestone revenue relating to non-refundable up-front payment | €</t>
        </is>
      </c>
      <c r="J32" s="8" t="n">
        <v>10</v>
      </c>
    </row>
    <row r="33">
      <c r="A33" s="4" t="inlineStr">
        <is>
          <t>JCR Pharmaceuticals Co. Ltd</t>
        </is>
      </c>
    </row>
    <row r="34">
      <c r="A34" s="3" t="inlineStr">
        <is>
          <t>Disclosure Of Loss Before Income Tax Line Item</t>
        </is>
      </c>
    </row>
    <row r="35">
      <c r="A35" s="4" t="inlineStr">
        <is>
          <t>Royalties receivable under sales-based milestones</t>
        </is>
      </c>
      <c r="G35" s="5" t="n">
        <v>2300000</v>
      </c>
      <c r="H35" s="5" t="n">
        <v>1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Benefit/(Expense) - Summary of Income Tax Expense/(Benefit) (Details) - USD ($) $ in Thousands</t>
        </is>
      </c>
      <c r="B1" s="2" t="inlineStr">
        <is>
          <t>3 Months Ended</t>
        </is>
      </c>
    </row>
    <row r="2">
      <c r="B2" s="2" t="inlineStr">
        <is>
          <t>Sep. 30, 2021</t>
        </is>
      </c>
      <c r="C2" s="2" t="inlineStr">
        <is>
          <t>Sep. 30, 2020</t>
        </is>
      </c>
    </row>
    <row r="3">
      <c r="A3" s="3" t="inlineStr">
        <is>
          <t>Deferred tax</t>
        </is>
      </c>
    </row>
    <row r="4">
      <c r="A4" s="4" t="inlineStr">
        <is>
          <t>(Increase)/decrease in deferred tax assets</t>
        </is>
      </c>
      <c r="B4" s="5" t="n">
        <v>-144</v>
      </c>
      <c r="C4" s="5" t="n">
        <v>-818</v>
      </c>
    </row>
    <row r="5">
      <c r="A5" s="4" t="inlineStr">
        <is>
          <t>(Decrease)/increase in deferred tax liabilities</t>
        </is>
      </c>
      <c r="B5" s="6" t="n">
        <v>82</v>
      </c>
      <c r="C5" s="6" t="n">
        <v>88</v>
      </c>
    </row>
    <row r="6">
      <c r="A6" s="4" t="inlineStr">
        <is>
          <t>Total deferred tax expense/(benefit)</t>
        </is>
      </c>
      <c r="B6" s="6" t="n">
        <v>-62</v>
      </c>
      <c r="C6" s="6" t="n">
        <v>-730</v>
      </c>
    </row>
    <row r="7">
      <c r="A7" s="4" t="inlineStr">
        <is>
          <t>Income tax expense/(benefit)</t>
        </is>
      </c>
      <c r="B7" s="5" t="n">
        <v>-62</v>
      </c>
      <c r="C7" s="5" t="n">
        <v>-7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Expense) - Summary of Deferred Tax Assets Not Brought to Account (Details) - USD ($) $ in Thousands</t>
        </is>
      </c>
      <c r="B1" s="2" t="inlineStr">
        <is>
          <t>Sep. 30, 2021</t>
        </is>
      </c>
      <c r="C1" s="2" t="inlineStr">
        <is>
          <t>Jun. 30, 2021</t>
        </is>
      </c>
    </row>
    <row r="2">
      <c r="A2" s="3" t="inlineStr">
        <is>
          <t>Unused tax losses</t>
        </is>
      </c>
    </row>
    <row r="3">
      <c r="A3" s="4" t="inlineStr">
        <is>
          <t>Potential tax benefit at local tax rates</t>
        </is>
      </c>
      <c r="B3" s="5" t="n">
        <v>78700</v>
      </c>
      <c r="C3" s="5" t="n">
        <v>77738</v>
      </c>
    </row>
    <row r="4">
      <c r="A4" s="3" t="inlineStr">
        <is>
          <t>Other temporary differences</t>
        </is>
      </c>
    </row>
    <row r="5">
      <c r="A5" s="4" t="inlineStr">
        <is>
          <t>Potential tax benefit at local tax rates</t>
        </is>
      </c>
      <c r="B5" s="6" t="n">
        <v>8307</v>
      </c>
      <c r="C5" s="6" t="n">
        <v>7424</v>
      </c>
    </row>
    <row r="6">
      <c r="A6" s="3" t="inlineStr">
        <is>
          <t>Other tax credits</t>
        </is>
      </c>
    </row>
    <row r="7">
      <c r="A7" s="4" t="inlineStr">
        <is>
          <t>Potential tax benefit at local tax rates</t>
        </is>
      </c>
      <c r="B7" s="6" t="n">
        <v>3220</v>
      </c>
      <c r="C7" s="6" t="n">
        <v>3220</v>
      </c>
    </row>
    <row r="8">
      <c r="A8" s="4" t="inlineStr">
        <is>
          <t>Deferred tax assets not brought to account</t>
        </is>
      </c>
      <c r="B8" s="5" t="n">
        <v>90227</v>
      </c>
      <c r="C8" s="5" t="n">
        <v>883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Expense) - Additional Information (Details) - USD ($) $ in Thousands</t>
        </is>
      </c>
      <c r="B1" s="2" t="inlineStr">
        <is>
          <t>Sep. 30, 2021</t>
        </is>
      </c>
      <c r="C1" s="2" t="inlineStr">
        <is>
          <t>Jun. 30, 2021</t>
        </is>
      </c>
    </row>
    <row r="2">
      <c r="A2" s="3" t="inlineStr">
        <is>
          <t>Disclosure Of Temporary Difference Unused Tax Losses And Unused Tax Credits [Abstract]</t>
        </is>
      </c>
    </row>
    <row r="3">
      <c r="A3" s="4" t="inlineStr">
        <is>
          <t>Deferred tax assets not brought to account</t>
        </is>
      </c>
      <c r="B3" s="5" t="n">
        <v>90227</v>
      </c>
      <c r="C3" s="5" t="n">
        <v>883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inancial Assets and Liabilities - Additional Information (Details) - USD ($) $ in Thousands</t>
        </is>
      </c>
      <c r="B1" s="2" t="inlineStr">
        <is>
          <t>1 Months Ended</t>
        </is>
      </c>
      <c r="C1" s="2" t="inlineStr">
        <is>
          <t>3 Months Ended</t>
        </is>
      </c>
    </row>
    <row r="2">
      <c r="B2" s="2" t="inlineStr">
        <is>
          <t>Aug. 31, 2021</t>
        </is>
      </c>
      <c r="C2" s="2" t="inlineStr">
        <is>
          <t>Sep. 30, 2021</t>
        </is>
      </c>
      <c r="D2" s="2" t="inlineStr">
        <is>
          <t>Sep. 30, 2020</t>
        </is>
      </c>
      <c r="E2" s="2" t="inlineStr">
        <is>
          <t>Jun. 30, 2021</t>
        </is>
      </c>
      <c r="F2" s="2" t="inlineStr">
        <is>
          <t>Oct. 31, 2019</t>
        </is>
      </c>
      <c r="G2" s="2" t="inlineStr">
        <is>
          <t>Sep. 19, 2019</t>
        </is>
      </c>
      <c r="H2" s="2" t="inlineStr">
        <is>
          <t>Aug. 01, 2019</t>
        </is>
      </c>
      <c r="I2" s="2" t="inlineStr">
        <is>
          <t>Jun. 30, 2019</t>
        </is>
      </c>
      <c r="J2" s="2" t="inlineStr">
        <is>
          <t>Jan. 31, 2019</t>
        </is>
      </c>
      <c r="K2" s="2" t="inlineStr">
        <is>
          <t>Jun. 29, 2018</t>
        </is>
      </c>
      <c r="L2" s="2" t="inlineStr">
        <is>
          <t>Mar. 31, 2018</t>
        </is>
      </c>
    </row>
    <row r="3">
      <c r="A3" s="3" t="inlineStr">
        <is>
          <t>Disclosure Of Financial Assets And Liabilities [Line Items]</t>
        </is>
      </c>
    </row>
    <row r="4">
      <c r="A4" s="4" t="inlineStr">
        <is>
          <t>Other non-current assets</t>
        </is>
      </c>
      <c r="C4" s="5" t="n">
        <v>1952</v>
      </c>
      <c r="E4" s="5" t="n">
        <v>1724</v>
      </c>
    </row>
    <row r="5">
      <c r="A5" s="4" t="inlineStr">
        <is>
          <t>Interest-bearing deposits at call held as security</t>
        </is>
      </c>
      <c r="C5" s="6" t="n">
        <v>400</v>
      </c>
      <c r="E5" s="6" t="n">
        <v>500</v>
      </c>
    </row>
    <row r="6">
      <c r="A6" s="4" t="inlineStr">
        <is>
          <t>Security deposit</t>
        </is>
      </c>
      <c r="E6" s="6" t="n">
        <v>252</v>
      </c>
    </row>
    <row r="7">
      <c r="A7" s="4" t="inlineStr">
        <is>
          <t>Borrowings</t>
        </is>
      </c>
      <c r="C7" s="6" t="n">
        <v>96498</v>
      </c>
      <c r="E7" s="6" t="n">
        <v>94245</v>
      </c>
    </row>
    <row r="8">
      <c r="A8" s="4" t="inlineStr">
        <is>
          <t>Current liabilities</t>
        </is>
      </c>
      <c r="C8" s="6" t="n">
        <v>92899</v>
      </c>
      <c r="E8" s="6" t="n">
        <v>94273</v>
      </c>
    </row>
    <row r="9">
      <c r="A9" s="4" t="inlineStr">
        <is>
          <t>Financial assets</t>
        </is>
      </c>
      <c r="C9" s="6" t="n">
        <v>125769</v>
      </c>
      <c r="E9" s="6" t="n">
        <v>145527</v>
      </c>
    </row>
    <row r="10">
      <c r="A10" s="4" t="inlineStr">
        <is>
          <t>Financial liabilities</t>
        </is>
      </c>
      <c r="C10" s="6" t="n">
        <v>137553</v>
      </c>
      <c r="E10" s="6" t="n">
        <v>139252</v>
      </c>
    </row>
    <row r="11">
      <c r="A11" s="4" t="inlineStr">
        <is>
          <t>Level 1</t>
        </is>
      </c>
    </row>
    <row r="12">
      <c r="A12" s="3" t="inlineStr">
        <is>
          <t>Disclosure Of Financial Assets And Liabilities [Line Items]</t>
        </is>
      </c>
    </row>
    <row r="13">
      <c r="A13" s="4" t="inlineStr">
        <is>
          <t>Financial assets</t>
        </is>
      </c>
      <c r="C13" s="6" t="n">
        <v>0</v>
      </c>
      <c r="E13" s="6" t="n">
        <v>0</v>
      </c>
    </row>
    <row r="14">
      <c r="A14" s="4" t="inlineStr">
        <is>
          <t>Financial liabilities</t>
        </is>
      </c>
      <c r="C14" s="5" t="n">
        <v>0</v>
      </c>
      <c r="E14" s="5" t="n">
        <v>0</v>
      </c>
    </row>
    <row r="15">
      <c r="A15" s="4" t="inlineStr">
        <is>
          <t>Unlisted Equity Securities | Level 3</t>
        </is>
      </c>
    </row>
    <row r="16">
      <c r="A16" s="3" t="inlineStr">
        <is>
          <t>Disclosure Of Financial Assets And Liabilities [Line Items]</t>
        </is>
      </c>
    </row>
    <row r="17">
      <c r="A17" s="4" t="inlineStr">
        <is>
          <t>Percentage of assets measured at fair value</t>
        </is>
      </c>
      <c r="C17" s="4" t="inlineStr">
        <is>
          <t>100.00%</t>
        </is>
      </c>
      <c r="E17" s="4" t="inlineStr">
        <is>
          <t>100.00%</t>
        </is>
      </c>
    </row>
    <row r="18">
      <c r="A18" s="4" t="inlineStr">
        <is>
          <t>Contingent Consideration Provision | Level 3</t>
        </is>
      </c>
    </row>
    <row r="19">
      <c r="A19" s="3" t="inlineStr">
        <is>
          <t>Disclosure Of Financial Assets And Liabilities [Line Items]</t>
        </is>
      </c>
    </row>
    <row r="20">
      <c r="A20" s="4" t="inlineStr">
        <is>
          <t>Percentage of liabilities measured at fair value</t>
        </is>
      </c>
      <c r="C20" s="4" t="inlineStr">
        <is>
          <t>100.00%</t>
        </is>
      </c>
      <c r="E20" s="4" t="inlineStr">
        <is>
          <t>100.00%</t>
        </is>
      </c>
    </row>
    <row r="21">
      <c r="A21" s="4" t="inlineStr">
        <is>
          <t>Floating Interest Rate</t>
        </is>
      </c>
    </row>
    <row r="22">
      <c r="A22" s="3" t="inlineStr">
        <is>
          <t>Disclosure Of Financial Assets And Liabilities [Line Items]</t>
        </is>
      </c>
    </row>
    <row r="23">
      <c r="A23" s="4" t="inlineStr">
        <is>
          <t>Borrowings</t>
        </is>
      </c>
      <c r="C23" s="5" t="n">
        <v>53395</v>
      </c>
      <c r="E23" s="5" t="n">
        <v>52864</v>
      </c>
    </row>
    <row r="24">
      <c r="A24" s="4" t="inlineStr">
        <is>
          <t>Fixed interest rate [member]</t>
        </is>
      </c>
    </row>
    <row r="25">
      <c r="A25" s="3" t="inlineStr">
        <is>
          <t>Disclosure Of Financial Assets And Liabilities [Line Items]</t>
        </is>
      </c>
    </row>
    <row r="26">
      <c r="A26" s="4" t="inlineStr">
        <is>
          <t>Borrowings</t>
        </is>
      </c>
      <c r="C26" s="6" t="n">
        <v>53801</v>
      </c>
      <c r="E26" s="6" t="n">
        <v>52631</v>
      </c>
    </row>
    <row r="27">
      <c r="A27" s="4" t="inlineStr">
        <is>
          <t>Hercules Capital, Inc.</t>
        </is>
      </c>
    </row>
    <row r="28">
      <c r="A28" s="3" t="inlineStr">
        <is>
          <t>Disclosure Of Financial Assets And Liabilities [Line Items]</t>
        </is>
      </c>
    </row>
    <row r="29">
      <c r="A29" s="4" t="inlineStr">
        <is>
          <t>Remeasurement of borrowing arrangements within finance gains (Loss)</t>
        </is>
      </c>
      <c r="C29" s="6" t="n">
        <v>400</v>
      </c>
      <c r="D29" s="5" t="n">
        <v>-100</v>
      </c>
    </row>
    <row r="30">
      <c r="A30" s="4" t="inlineStr">
        <is>
          <t>Interest payable</t>
        </is>
      </c>
      <c r="C30" s="5" t="n">
        <v>1600</v>
      </c>
    </row>
    <row r="31">
      <c r="A31" s="4" t="inlineStr">
        <is>
          <t>Hercules Capital, Inc. | Floating Interest Rate</t>
        </is>
      </c>
    </row>
    <row r="32">
      <c r="A32" s="3" t="inlineStr">
        <is>
          <t>Disclosure Of Financial Assets And Liabilities [Line Items]</t>
        </is>
      </c>
    </row>
    <row r="33">
      <c r="A33" s="4" t="inlineStr">
        <is>
          <t>Borrowings principal amount</t>
        </is>
      </c>
      <c r="L33" s="5" t="n">
        <v>75000</v>
      </c>
    </row>
    <row r="34">
      <c r="A34" s="4" t="inlineStr">
        <is>
          <t>Borrowings, interest rate</t>
        </is>
      </c>
      <c r="F34" s="4" t="inlineStr">
        <is>
          <t>9.70%</t>
        </is>
      </c>
      <c r="G34" s="4" t="inlineStr">
        <is>
          <t>9.95%</t>
        </is>
      </c>
      <c r="H34" s="4" t="inlineStr">
        <is>
          <t>10.20%</t>
        </is>
      </c>
      <c r="I34" s="4" t="inlineStr">
        <is>
          <t>10.45%</t>
        </is>
      </c>
      <c r="L34" s="4" t="inlineStr">
        <is>
          <t>9.45%</t>
        </is>
      </c>
    </row>
    <row r="35">
      <c r="A35" s="4" t="inlineStr">
        <is>
          <t>Borrowings, maturity</t>
        </is>
      </c>
      <c r="C35" s="4" t="inlineStr">
        <is>
          <t>March 2022</t>
        </is>
      </c>
    </row>
    <row r="36">
      <c r="A36" s="4" t="inlineStr">
        <is>
          <t>Hercules Capital, Inc. | Tranche One</t>
        </is>
      </c>
    </row>
    <row r="37">
      <c r="A37" s="3" t="inlineStr">
        <is>
          <t>Disclosure Of Financial Assets And Liabilities [Line Items]</t>
        </is>
      </c>
    </row>
    <row r="38">
      <c r="A38" s="4" t="inlineStr">
        <is>
          <t>Borrowings</t>
        </is>
      </c>
      <c r="C38" s="5" t="n">
        <v>50000</v>
      </c>
      <c r="E38" s="5" t="n">
        <v>50000</v>
      </c>
    </row>
    <row r="39">
      <c r="A39" s="4" t="inlineStr">
        <is>
          <t>Hercules Capital, Inc. | Tranche One | Floating Interest Rate</t>
        </is>
      </c>
    </row>
    <row r="40">
      <c r="A40" s="3" t="inlineStr">
        <is>
          <t>Disclosure Of Financial Assets And Liabilities [Line Items]</t>
        </is>
      </c>
    </row>
    <row r="41">
      <c r="A41" s="4" t="inlineStr">
        <is>
          <t>Borrowings</t>
        </is>
      </c>
      <c r="L41" s="5" t="n">
        <v>35000</v>
      </c>
    </row>
    <row r="42">
      <c r="A42" s="4" t="inlineStr">
        <is>
          <t>Hercules Capital, Inc. | Potential Ordinary Share Transactions | Tranche Two | Floating Interest Rate</t>
        </is>
      </c>
    </row>
    <row r="43">
      <c r="A43" s="3" t="inlineStr">
        <is>
          <t>Disclosure Of Financial Assets And Liabilities [Line Items]</t>
        </is>
      </c>
    </row>
    <row r="44">
      <c r="A44" s="4" t="inlineStr">
        <is>
          <t>Borrowings</t>
        </is>
      </c>
      <c r="J44" s="5" t="n">
        <v>15000</v>
      </c>
    </row>
    <row r="45">
      <c r="A45" s="4" t="inlineStr">
        <is>
          <t>Hercules Capital, Inc. | Loan and Security Agreement | Floating Interest Rate</t>
        </is>
      </c>
    </row>
    <row r="46">
      <c r="A46" s="3" t="inlineStr">
        <is>
          <t>Disclosure Of Financial Assets And Liabilities [Line Items]</t>
        </is>
      </c>
    </row>
    <row r="47">
      <c r="A47" s="4" t="inlineStr">
        <is>
          <t>Interest only period extended date</t>
        </is>
      </c>
      <c r="B47" s="4" t="inlineStr">
        <is>
          <t>Dec. 31,
		2021</t>
        </is>
      </c>
    </row>
    <row r="48">
      <c r="A48" s="4" t="inlineStr">
        <is>
          <t>Hercules Capital, Inc. | Terms of Loan Agreement | Floating Interest Rate</t>
        </is>
      </c>
    </row>
    <row r="49">
      <c r="A49" s="3" t="inlineStr">
        <is>
          <t>Disclosure Of Financial Assets And Liabilities [Line Items]</t>
        </is>
      </c>
    </row>
    <row r="50">
      <c r="A50" s="4" t="inlineStr">
        <is>
          <t>Borrowings, interest rate</t>
        </is>
      </c>
      <c r="C50" s="4" t="inlineStr">
        <is>
          <t>9.70%</t>
        </is>
      </c>
    </row>
    <row r="51">
      <c r="A51" s="4" t="inlineStr">
        <is>
          <t>NovaQuest Capital Management, L.L.C.</t>
        </is>
      </c>
    </row>
    <row r="52">
      <c r="A52" s="3" t="inlineStr">
        <is>
          <t>Disclosure Of Financial Assets And Liabilities [Line Items]</t>
        </is>
      </c>
    </row>
    <row r="53">
      <c r="A53" s="4" t="inlineStr">
        <is>
          <t>Remeasurement of borrowing arrangements within finance gains (Loss)</t>
        </is>
      </c>
      <c r="C53" s="5" t="n">
        <v>100</v>
      </c>
      <c r="D53" s="5" t="n">
        <v>1100</v>
      </c>
    </row>
    <row r="54">
      <c r="A54" s="4" t="inlineStr">
        <is>
          <t>Interest payable</t>
        </is>
      </c>
      <c r="C54" s="5" t="n">
        <v>100</v>
      </c>
    </row>
    <row r="55">
      <c r="A55" s="4" t="inlineStr">
        <is>
          <t>Description of repayment of borrowings</t>
        </is>
      </c>
      <c r="C55" s="4" t="inlineStr">
        <is>
          <t>If there are no net sales of remestemcel-L for pediatric SR-aGVHD, the loan is only repayable on maturity in 2026. If in any annual period 25% of net sales of remestemcel-L for pediatric SR-aGVHD exceed the amount of accrued interest owing and, from 2022, principal and accrued interest owing (“the payment cap”), Mesoblast will pay the payment cap and an additional portion of excess sales which may be used for early prepayment of the loan. If in any annual period 25% of net sales of remestemcel-L for pediatric SR-aGVHD is less than the payment cap, then the payment is limited to 25% of net sales of remestemcel-L for pediatric SR-aGVHD. Any unpaid interest will be added to the principal amounts owing and shall accrue further interest. At maturity date, any unpaid loan balances are repaid.</t>
        </is>
      </c>
    </row>
    <row r="56">
      <c r="A56" s="4" t="inlineStr">
        <is>
          <t>Current liabilities</t>
        </is>
      </c>
      <c r="C56" s="5" t="n">
        <v>500</v>
      </c>
    </row>
    <row r="57">
      <c r="A57" s="4" t="inlineStr">
        <is>
          <t>Loan administration fee payable, current</t>
        </is>
      </c>
      <c r="C57" s="5" t="n">
        <v>400</v>
      </c>
    </row>
    <row r="58">
      <c r="A58" s="4" t="inlineStr">
        <is>
          <t>NovaQuest Capital Management, L.L.C. | Fixed interest rate [member]</t>
        </is>
      </c>
    </row>
    <row r="59">
      <c r="A59" s="3" t="inlineStr">
        <is>
          <t>Disclosure Of Financial Assets And Liabilities [Line Items]</t>
        </is>
      </c>
    </row>
    <row r="60">
      <c r="A60" s="4" t="inlineStr">
        <is>
          <t>Borrowings principal amount</t>
        </is>
      </c>
      <c r="K60" s="5" t="n">
        <v>40000</v>
      </c>
    </row>
    <row r="61">
      <c r="A61" s="4" t="inlineStr">
        <is>
          <t>Borrowings, interest rate</t>
        </is>
      </c>
      <c r="K61" s="4" t="inlineStr">
        <is>
          <t>15.00%</t>
        </is>
      </c>
    </row>
    <row r="62">
      <c r="A62" s="4" t="inlineStr">
        <is>
          <t>Borrowings, maturity</t>
        </is>
      </c>
      <c r="C62" s="4" t="inlineStr">
        <is>
          <t>July 2026</t>
        </is>
      </c>
    </row>
    <row r="63">
      <c r="A63" s="4" t="inlineStr">
        <is>
          <t>Borrowings, interest rate basis</t>
        </is>
      </c>
      <c r="C63" s="4" t="inlineStr">
        <is>
          <t>There is a four-year interest only period, until July 2022 or when sales start, if later, with the principal repayable in equal quarterly instalments over the remaining period of the loan subject to the payment cap described below. The loan matures in July 2026. Interest on the loan will accrue at a fixed rate of 15% per annum.</t>
        </is>
      </c>
    </row>
    <row r="64">
      <c r="A64" s="4" t="inlineStr">
        <is>
          <t>NovaQuest Capital Management, L.L.C. | Tranche One | Fixed interest rate [member]</t>
        </is>
      </c>
    </row>
    <row r="65">
      <c r="A65" s="3" t="inlineStr">
        <is>
          <t>Disclosure Of Financial Assets And Liabilities [Line Items]</t>
        </is>
      </c>
    </row>
    <row r="66">
      <c r="A66" s="4" t="inlineStr">
        <is>
          <t>Borrowings</t>
        </is>
      </c>
      <c r="K66" s="5" t="n">
        <v>30000</v>
      </c>
    </row>
    <row r="67">
      <c r="A67" s="4" t="inlineStr">
        <is>
          <t>Top of Range</t>
        </is>
      </c>
    </row>
    <row r="68">
      <c r="A68" s="3" t="inlineStr">
        <is>
          <t>Disclosure Of Financial Assets And Liabilities [Line Items]</t>
        </is>
      </c>
    </row>
    <row r="69">
      <c r="A69" s="4" t="inlineStr">
        <is>
          <t>Trade receivables settlement period</t>
        </is>
      </c>
      <c r="C69" s="4" t="inlineStr">
        <is>
          <t>60 days</t>
        </is>
      </c>
    </row>
    <row r="70">
      <c r="A70" s="4" t="inlineStr">
        <is>
          <t>Top of Range | Hercules Capital, Inc. | Loan Agreement</t>
        </is>
      </c>
    </row>
    <row r="71">
      <c r="A71" s="3" t="inlineStr">
        <is>
          <t>Disclosure Of Financial Assets And Liabilities [Line Items]</t>
        </is>
      </c>
    </row>
    <row r="72">
      <c r="A72" s="4" t="inlineStr">
        <is>
          <t>Principal repayment due term</t>
        </is>
      </c>
      <c r="B72" s="4" t="inlineStr">
        <is>
          <t>2022-03</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Financial Instruments (Details) - USD ($) $ in Thousands</t>
        </is>
      </c>
      <c r="B1" s="2" t="inlineStr">
        <is>
          <t>Sep. 30, 2021</t>
        </is>
      </c>
      <c r="C1" s="2" t="inlineStr">
        <is>
          <t>Jun. 30, 2021</t>
        </is>
      </c>
      <c r="D1" s="2" t="inlineStr">
        <is>
          <t>Sep. 30, 2020</t>
        </is>
      </c>
      <c r="E1" s="2" t="inlineStr">
        <is>
          <t>Jun. 30, 2020</t>
        </is>
      </c>
    </row>
    <row r="2">
      <c r="A2" s="3" t="inlineStr">
        <is>
          <t>Disclosure Of Financial Assets And Liabilities [Line Items]</t>
        </is>
      </c>
    </row>
    <row r="3">
      <c r="A3" s="4" t="inlineStr">
        <is>
          <t>Cash &amp; cash equivalents</t>
        </is>
      </c>
      <c r="B3" s="5" t="n">
        <v>115956</v>
      </c>
      <c r="C3" s="5" t="n">
        <v>136881</v>
      </c>
      <c r="D3" s="5" t="n">
        <v>108123</v>
      </c>
      <c r="E3" s="5" t="n">
        <v>129328</v>
      </c>
    </row>
    <row r="4">
      <c r="A4" s="4" t="inlineStr">
        <is>
          <t>Trade &amp; other receivables</t>
        </is>
      </c>
      <c r="B4" s="6" t="n">
        <v>5627</v>
      </c>
      <c r="C4" s="6" t="n">
        <v>4842</v>
      </c>
    </row>
    <row r="5">
      <c r="A5" s="4" t="inlineStr">
        <is>
          <t>Financial assets at fair value through other comprehensive income</t>
        </is>
      </c>
      <c r="B5" s="6" t="n">
        <v>2234</v>
      </c>
      <c r="C5" s="6" t="n">
        <v>2080</v>
      </c>
    </row>
    <row r="6">
      <c r="A6" s="4" t="inlineStr">
        <is>
          <t>Other non-current assets</t>
        </is>
      </c>
      <c r="B6" s="6" t="n">
        <v>1952</v>
      </c>
      <c r="C6" s="6" t="n">
        <v>1724</v>
      </c>
    </row>
    <row r="7">
      <c r="A7" s="4" t="inlineStr">
        <is>
          <t>Financial assets, Total</t>
        </is>
      </c>
      <c r="B7" s="6" t="n">
        <v>125769</v>
      </c>
      <c r="C7" s="6" t="n">
        <v>145527</v>
      </c>
    </row>
    <row r="8">
      <c r="A8" s="4" t="inlineStr">
        <is>
          <t>Trade and other payables</t>
        </is>
      </c>
      <c r="B8" s="6" t="n">
        <v>16263</v>
      </c>
      <c r="C8" s="6" t="n">
        <v>19598</v>
      </c>
    </row>
    <row r="9">
      <c r="A9" s="4" t="inlineStr">
        <is>
          <t>Borrowings</t>
        </is>
      </c>
      <c r="B9" s="6" t="n">
        <v>96498</v>
      </c>
      <c r="C9" s="6" t="n">
        <v>94245</v>
      </c>
    </row>
    <row r="10">
      <c r="A10" s="4" t="inlineStr">
        <is>
          <t>Contingent consideration</t>
        </is>
      </c>
      <c r="B10" s="6" t="n">
        <v>24792</v>
      </c>
      <c r="C10" s="6" t="n">
        <v>25409</v>
      </c>
    </row>
    <row r="11">
      <c r="A11" s="4" t="inlineStr">
        <is>
          <t>Financial liabilities, Total</t>
        </is>
      </c>
      <c r="B11" s="6" t="n">
        <v>137553</v>
      </c>
      <c r="C11" s="6" t="n">
        <v>139252</v>
      </c>
    </row>
    <row r="12">
      <c r="A12" s="4" t="inlineStr">
        <is>
          <t>Liabilities at Amortized Cost</t>
        </is>
      </c>
    </row>
    <row r="13">
      <c r="A13" s="3" t="inlineStr">
        <is>
          <t>Disclosure Of Financial Assets And Liabilities [Line Items]</t>
        </is>
      </c>
    </row>
    <row r="14">
      <c r="A14" s="4" t="inlineStr">
        <is>
          <t>Trade and other payables</t>
        </is>
      </c>
      <c r="B14" s="6" t="n">
        <v>16263</v>
      </c>
      <c r="C14" s="6" t="n">
        <v>19598</v>
      </c>
    </row>
    <row r="15">
      <c r="A15" s="4" t="inlineStr">
        <is>
          <t>Borrowings</t>
        </is>
      </c>
      <c r="B15" s="6" t="n">
        <v>96498</v>
      </c>
      <c r="C15" s="6" t="n">
        <v>94245</v>
      </c>
    </row>
    <row r="16">
      <c r="A16" s="4" t="inlineStr">
        <is>
          <t>Financial liabilities, Total</t>
        </is>
      </c>
      <c r="B16" s="6" t="n">
        <v>112761</v>
      </c>
      <c r="C16" s="6" t="n">
        <v>113843</v>
      </c>
    </row>
    <row r="17">
      <c r="A17" s="4" t="inlineStr">
        <is>
          <t>Liabilities at FVTPL</t>
        </is>
      </c>
    </row>
    <row r="18">
      <c r="A18" s="3" t="inlineStr">
        <is>
          <t>Disclosure Of Financial Assets And Liabilities [Line Items]</t>
        </is>
      </c>
    </row>
    <row r="19">
      <c r="A19" s="4" t="inlineStr">
        <is>
          <t>Contingent consideration</t>
        </is>
      </c>
      <c r="B19" s="6" t="n">
        <v>24792</v>
      </c>
      <c r="C19" s="6" t="n">
        <v>25409</v>
      </c>
    </row>
    <row r="20">
      <c r="A20" s="4" t="inlineStr">
        <is>
          <t>Financial liabilities, Total</t>
        </is>
      </c>
      <c r="B20" s="6" t="n">
        <v>24792</v>
      </c>
      <c r="C20" s="6" t="n">
        <v>25409</v>
      </c>
    </row>
    <row r="21">
      <c r="A21" s="4" t="inlineStr">
        <is>
          <t>Assets at Amortized Cost</t>
        </is>
      </c>
    </row>
    <row r="22">
      <c r="A22" s="3" t="inlineStr">
        <is>
          <t>Disclosure Of Financial Assets And Liabilities [Line Items]</t>
        </is>
      </c>
    </row>
    <row r="23">
      <c r="A23" s="4" t="inlineStr">
        <is>
          <t>Cash &amp; cash equivalents</t>
        </is>
      </c>
      <c r="B23" s="6" t="n">
        <v>115956</v>
      </c>
      <c r="C23" s="6" t="n">
        <v>136881</v>
      </c>
    </row>
    <row r="24">
      <c r="A24" s="4" t="inlineStr">
        <is>
          <t>Trade &amp; other receivables</t>
        </is>
      </c>
      <c r="B24" s="6" t="n">
        <v>5627</v>
      </c>
      <c r="C24" s="6" t="n">
        <v>4842</v>
      </c>
    </row>
    <row r="25">
      <c r="A25" s="4" t="inlineStr">
        <is>
          <t>Other non-current assets</t>
        </is>
      </c>
      <c r="B25" s="6" t="n">
        <v>1952</v>
      </c>
      <c r="C25" s="6" t="n">
        <v>1724</v>
      </c>
    </row>
    <row r="26">
      <c r="A26" s="4" t="inlineStr">
        <is>
          <t>Financial assets, Total</t>
        </is>
      </c>
      <c r="B26" s="6" t="n">
        <v>123535</v>
      </c>
      <c r="C26" s="6" t="n">
        <v>143447</v>
      </c>
    </row>
    <row r="27">
      <c r="A27" s="4" t="inlineStr">
        <is>
          <t>Assets at FVOCI</t>
        </is>
      </c>
    </row>
    <row r="28">
      <c r="A28" s="3" t="inlineStr">
        <is>
          <t>Disclosure Of Financial Assets And Liabilities [Line Items]</t>
        </is>
      </c>
    </row>
    <row r="29">
      <c r="A29" s="4" t="inlineStr">
        <is>
          <t>Financial assets at fair value through other comprehensive income</t>
        </is>
      </c>
      <c r="B29" s="6" t="n">
        <v>2234</v>
      </c>
      <c r="C29" s="6" t="n">
        <v>2080</v>
      </c>
    </row>
    <row r="30">
      <c r="A30" s="4" t="inlineStr">
        <is>
          <t>Financial assets, Total</t>
        </is>
      </c>
      <c r="B30" s="5" t="n">
        <v>2234</v>
      </c>
      <c r="C30" s="5" t="n">
        <v>20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Cash and Cash Equivalents (Details) - USD ($) $ in Thousands</t>
        </is>
      </c>
      <c r="B1" s="2" t="inlineStr">
        <is>
          <t>Sep. 30, 2021</t>
        </is>
      </c>
      <c r="C1" s="2" t="inlineStr">
        <is>
          <t>Jun. 30, 2021</t>
        </is>
      </c>
      <c r="D1" s="2" t="inlineStr">
        <is>
          <t>Sep. 30, 2020</t>
        </is>
      </c>
      <c r="E1" s="2" t="inlineStr">
        <is>
          <t>Jun. 30, 2020</t>
        </is>
      </c>
    </row>
    <row r="2">
      <c r="A2" s="3" t="inlineStr">
        <is>
          <t>Disclosure Of Financial Assets And Liabilities [Abstract]</t>
        </is>
      </c>
    </row>
    <row r="3">
      <c r="A3" s="4" t="inlineStr">
        <is>
          <t>Cash at bank</t>
        </is>
      </c>
      <c r="B3" s="5" t="n">
        <v>115524</v>
      </c>
      <c r="C3" s="5" t="n">
        <v>136430</v>
      </c>
    </row>
    <row r="4">
      <c r="A4" s="4" t="inlineStr">
        <is>
          <t>Deposits at call</t>
        </is>
      </c>
      <c r="B4" s="6" t="n">
        <v>432</v>
      </c>
      <c r="C4" s="6" t="n">
        <v>451</v>
      </c>
    </row>
    <row r="5">
      <c r="A5" s="4" t="inlineStr">
        <is>
          <t>Cash and cash equivalents</t>
        </is>
      </c>
      <c r="B5" s="5" t="n">
        <v>115956</v>
      </c>
      <c r="C5" s="5" t="n">
        <v>136881</v>
      </c>
      <c r="D5" s="5" t="n">
        <v>108123</v>
      </c>
      <c r="E5" s="5" t="n">
        <v>1293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ash and Cash Equivalents (Parenthetical) (Details) - USD ($) $ in Millions</t>
        </is>
      </c>
      <c r="B1" s="2" t="inlineStr">
        <is>
          <t>Sep. 30, 2021</t>
        </is>
      </c>
      <c r="C1" s="2" t="inlineStr">
        <is>
          <t>Jun. 30, 2021</t>
        </is>
      </c>
    </row>
    <row r="2">
      <c r="A2" s="3" t="inlineStr">
        <is>
          <t>Disclosure Of Financial Assets And Liabilities [Abstract]</t>
        </is>
      </c>
    </row>
    <row r="3">
      <c r="A3" s="4" t="inlineStr">
        <is>
          <t>Interest-bearing deposits at call held as security</t>
        </is>
      </c>
      <c r="B3" s="9" t="n">
        <v>0.4</v>
      </c>
      <c r="C3" s="9" t="n">
        <v>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5" customWidth="1" min="3" max="3"/>
    <col width="21" customWidth="1" min="4" max="4"/>
    <col width="31" customWidth="1" min="5" max="5"/>
    <col width="37" customWidth="1" min="6" max="6"/>
    <col width="16" customWidth="1" min="7" max="7"/>
    <col width="40" customWidth="1" min="8" max="8"/>
  </cols>
  <sheetData>
    <row r="1">
      <c r="A1" s="1" t="inlineStr">
        <is>
          <t>Consolidated Statement of Changes in Equity (unaudited) - USD ($) $ in Thousands</t>
        </is>
      </c>
      <c r="B1" s="2" t="inlineStr">
        <is>
          <t>Total</t>
        </is>
      </c>
      <c r="C1" s="2" t="inlineStr">
        <is>
          <t>Issued Capital</t>
        </is>
      </c>
      <c r="D1" s="2" t="inlineStr">
        <is>
          <t>Share Option Reserve</t>
        </is>
      </c>
      <c r="E1" s="2" t="inlineStr">
        <is>
          <t>Investment Revaluation Reserve</t>
        </is>
      </c>
      <c r="F1" s="2" t="inlineStr">
        <is>
          <t>Foreign Currency Translation Reserve</t>
        </is>
      </c>
      <c r="G1" s="2" t="inlineStr">
        <is>
          <t>Warrant Reserve</t>
        </is>
      </c>
      <c r="H1" s="2" t="inlineStr">
        <is>
          <t>Retained Earnings/ (Accumulated Losses)</t>
        </is>
      </c>
    </row>
    <row r="2">
      <c r="A2" s="4" t="inlineStr">
        <is>
          <t>Beginning balance at Jun. 30, 2020</t>
        </is>
      </c>
      <c r="B2" s="5" t="n">
        <v>549326</v>
      </c>
      <c r="C2" s="5" t="n">
        <v>1051450</v>
      </c>
      <c r="D2" s="5" t="n">
        <v>85330</v>
      </c>
      <c r="E2" s="5" t="n">
        <v>-429</v>
      </c>
      <c r="F2" s="5" t="n">
        <v>-38267</v>
      </c>
      <c r="H2" s="5" t="n">
        <v>-548758</v>
      </c>
    </row>
    <row r="3">
      <c r="A3" s="4" t="inlineStr">
        <is>
          <t>Loss for the period</t>
        </is>
      </c>
      <c r="B3" s="6" t="n">
        <v>-24544</v>
      </c>
      <c r="H3" s="6" t="n">
        <v>-24544</v>
      </c>
    </row>
    <row r="4">
      <c r="A4" s="4" t="inlineStr">
        <is>
          <t>Other comprehensive income/(loss)</t>
        </is>
      </c>
      <c r="B4" s="6" t="n">
        <v>489</v>
      </c>
      <c r="E4" s="6" t="n">
        <v>81</v>
      </c>
      <c r="F4" s="6" t="n">
        <v>408</v>
      </c>
    </row>
    <row r="5">
      <c r="A5" s="4" t="inlineStr">
        <is>
          <t>Total comprehensive profit/(loss) for the period</t>
        </is>
      </c>
      <c r="B5" s="6" t="n">
        <v>-24055</v>
      </c>
      <c r="E5" s="6" t="n">
        <v>81</v>
      </c>
      <c r="F5" s="6" t="n">
        <v>408</v>
      </c>
      <c r="H5" s="6" t="n">
        <v>-24544</v>
      </c>
    </row>
    <row r="6">
      <c r="A6" s="3" t="inlineStr">
        <is>
          <t>Transactions with owners in their capacity as owners:</t>
        </is>
      </c>
    </row>
    <row r="7">
      <c r="A7" s="4" t="inlineStr">
        <is>
          <t>Contributions of equity net of transaction costs</t>
        </is>
      </c>
      <c r="B7" s="6" t="n">
        <v>8354</v>
      </c>
      <c r="C7" s="6" t="n">
        <v>8354</v>
      </c>
    </row>
    <row r="8">
      <c r="A8" s="4" t="inlineStr">
        <is>
          <t>Transactions with owners in their capacity as owners</t>
        </is>
      </c>
      <c r="B8" s="6" t="n">
        <v>8354</v>
      </c>
      <c r="C8" s="6" t="n">
        <v>8354</v>
      </c>
    </row>
    <row r="9">
      <c r="A9" s="4" t="inlineStr">
        <is>
          <t>Transfer of exercised options</t>
        </is>
      </c>
      <c r="C9" s="6" t="n">
        <v>3201</v>
      </c>
      <c r="D9" s="6" t="n">
        <v>-3201</v>
      </c>
    </row>
    <row r="10">
      <c r="A10" s="4" t="inlineStr">
        <is>
          <t>Fair value of share-based payments</t>
        </is>
      </c>
      <c r="B10" s="6" t="n">
        <v>4881</v>
      </c>
      <c r="D10" s="6" t="n">
        <v>4881</v>
      </c>
    </row>
    <row r="11">
      <c r="A11" s="4" t="inlineStr">
        <is>
          <t>Increase (decrease) in equity</t>
        </is>
      </c>
      <c r="B11" s="6" t="n">
        <v>4881</v>
      </c>
      <c r="C11" s="6" t="n">
        <v>3201</v>
      </c>
      <c r="D11" s="6" t="n">
        <v>1680</v>
      </c>
    </row>
    <row r="12">
      <c r="A12" s="4" t="inlineStr">
        <is>
          <t>Ending balance at Sep. 30, 2020</t>
        </is>
      </c>
      <c r="B12" s="6" t="n">
        <v>538506</v>
      </c>
      <c r="C12" s="6" t="n">
        <v>1063005</v>
      </c>
      <c r="D12" s="6" t="n">
        <v>87010</v>
      </c>
      <c r="E12" s="6" t="n">
        <v>-348</v>
      </c>
      <c r="F12" s="6" t="n">
        <v>-37859</v>
      </c>
      <c r="H12" s="6" t="n">
        <v>-573302</v>
      </c>
    </row>
    <row r="13">
      <c r="A13" s="4" t="inlineStr">
        <is>
          <t>Beginning balance at Jun. 30, 2021</t>
        </is>
      </c>
      <c r="B13" s="6" t="n">
        <v>581397</v>
      </c>
      <c r="C13" s="6" t="n">
        <v>1163153</v>
      </c>
      <c r="D13" s="6" t="n">
        <v>92855</v>
      </c>
      <c r="E13" s="6" t="n">
        <v>-220</v>
      </c>
      <c r="F13" s="6" t="n">
        <v>-39791</v>
      </c>
      <c r="G13" s="5" t="n">
        <v>12969</v>
      </c>
      <c r="H13" s="6" t="n">
        <v>-647569</v>
      </c>
    </row>
    <row r="14">
      <c r="A14" s="4" t="inlineStr">
        <is>
          <t>Loss for the period</t>
        </is>
      </c>
      <c r="B14" s="6" t="n">
        <v>-22645</v>
      </c>
      <c r="H14" s="6" t="n">
        <v>-22645</v>
      </c>
    </row>
    <row r="15">
      <c r="A15" s="4" t="inlineStr">
        <is>
          <t>Other comprehensive income/(loss)</t>
        </is>
      </c>
      <c r="B15" s="6" t="n">
        <v>-195</v>
      </c>
      <c r="E15" s="6" t="n">
        <v>154</v>
      </c>
      <c r="F15" s="6" t="n">
        <v>-349</v>
      </c>
    </row>
    <row r="16">
      <c r="A16" s="4" t="inlineStr">
        <is>
          <t>Total comprehensive profit/(loss) for the period</t>
        </is>
      </c>
      <c r="B16" s="6" t="n">
        <v>-22840</v>
      </c>
      <c r="E16" s="6" t="n">
        <v>154</v>
      </c>
      <c r="F16" s="6" t="n">
        <v>-349</v>
      </c>
      <c r="H16" s="6" t="n">
        <v>-22645</v>
      </c>
    </row>
    <row r="17">
      <c r="A17" s="3" t="inlineStr">
        <is>
          <t>Transactions with owners in their capacity as owners:</t>
        </is>
      </c>
    </row>
    <row r="18">
      <c r="A18" s="4" t="inlineStr">
        <is>
          <t>Contributions of equity net of transaction costs</t>
        </is>
      </c>
      <c r="B18" s="6" t="n">
        <v>175</v>
      </c>
      <c r="C18" s="6" t="n">
        <v>175</v>
      </c>
    </row>
    <row r="19">
      <c r="A19" s="4" t="inlineStr">
        <is>
          <t>Transactions with owners in their capacity as owners</t>
        </is>
      </c>
      <c r="B19" s="6" t="n">
        <v>175</v>
      </c>
      <c r="C19" s="6" t="n">
        <v>175</v>
      </c>
    </row>
    <row r="20">
      <c r="A20" s="4" t="inlineStr">
        <is>
          <t>Transfer of exercised options</t>
        </is>
      </c>
      <c r="C20" s="6" t="n">
        <v>164</v>
      </c>
      <c r="D20" s="6" t="n">
        <v>-164</v>
      </c>
    </row>
    <row r="21">
      <c r="A21" s="4" t="inlineStr">
        <is>
          <t>Fair value of share-based payments</t>
        </is>
      </c>
      <c r="B21" s="6" t="n">
        <v>1014</v>
      </c>
      <c r="D21" s="6" t="n">
        <v>1014</v>
      </c>
    </row>
    <row r="22">
      <c r="A22" s="4" t="inlineStr">
        <is>
          <t>Increase (decrease) in equity</t>
        </is>
      </c>
      <c r="B22" s="6" t="n">
        <v>1014</v>
      </c>
      <c r="C22" s="6" t="n">
        <v>164</v>
      </c>
      <c r="D22" s="6" t="n">
        <v>850</v>
      </c>
    </row>
    <row r="23">
      <c r="A23" s="4" t="inlineStr">
        <is>
          <t>Ending balance at Sep. 30, 2021</t>
        </is>
      </c>
      <c r="B23" s="5" t="n">
        <v>559746</v>
      </c>
      <c r="C23" s="5" t="n">
        <v>1163492</v>
      </c>
      <c r="D23" s="5" t="n">
        <v>93705</v>
      </c>
      <c r="E23" s="5" t="n">
        <v>-66</v>
      </c>
      <c r="F23" s="5" t="n">
        <v>-40140</v>
      </c>
      <c r="G23" s="5" t="n">
        <v>12969</v>
      </c>
      <c r="H23" s="5" t="n">
        <v>-6702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and Other Receivables (Details) - USD ($) $ in Thousands</t>
        </is>
      </c>
      <c r="B1" s="2" t="inlineStr">
        <is>
          <t>Sep. 30, 2021</t>
        </is>
      </c>
      <c r="C1" s="2" t="inlineStr">
        <is>
          <t>Jun. 30, 2021</t>
        </is>
      </c>
    </row>
    <row r="2">
      <c r="A2" s="3" t="inlineStr">
        <is>
          <t>Disclosure Of Financial Assets And Liabilities [Abstract]</t>
        </is>
      </c>
    </row>
    <row r="3">
      <c r="A3" s="4" t="inlineStr">
        <is>
          <t>Trade debtors</t>
        </is>
      </c>
      <c r="B3" s="5" t="n">
        <v>3524</v>
      </c>
      <c r="C3" s="5" t="n">
        <v>2000</v>
      </c>
    </row>
    <row r="4">
      <c r="A4" s="4" t="inlineStr">
        <is>
          <t>Foreign withholding tax recoverable</t>
        </is>
      </c>
      <c r="B4" s="6" t="n">
        <v>471</v>
      </c>
      <c r="C4" s="6" t="n">
        <v>471</v>
      </c>
    </row>
    <row r="5">
      <c r="A5" s="4" t="inlineStr">
        <is>
          <t>U.S. Tax credits</t>
        </is>
      </c>
      <c r="B5" s="6" t="n">
        <v>1473</v>
      </c>
      <c r="C5" s="6" t="n">
        <v>1473</v>
      </c>
    </row>
    <row r="6">
      <c r="A6" s="4" t="inlineStr">
        <is>
          <t>Security deposit</t>
        </is>
      </c>
      <c r="C6" s="6" t="n">
        <v>252</v>
      </c>
    </row>
    <row r="7">
      <c r="A7" s="4" t="inlineStr">
        <is>
          <t>Other recoverable taxes (Goods and services tax and value-added tax)</t>
        </is>
      </c>
      <c r="B7" s="6" t="n">
        <v>159</v>
      </c>
      <c r="C7" s="6" t="n">
        <v>646</v>
      </c>
    </row>
    <row r="8">
      <c r="A8" s="4" t="inlineStr">
        <is>
          <t>Trade and other receivables</t>
        </is>
      </c>
      <c r="B8" s="5" t="n">
        <v>5627</v>
      </c>
      <c r="C8" s="5" t="n">
        <v>48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Prepayments (Details) - USD ($) $ in Thousands</t>
        </is>
      </c>
      <c r="B1" s="2" t="inlineStr">
        <is>
          <t>Sep. 30, 2021</t>
        </is>
      </c>
      <c r="C1" s="2" t="inlineStr">
        <is>
          <t>Jun. 30, 2021</t>
        </is>
      </c>
    </row>
    <row r="2">
      <c r="A2" s="3" t="inlineStr">
        <is>
          <t>Disclosure Of Financial Assets And Liabilities [Abstract]</t>
        </is>
      </c>
    </row>
    <row r="3">
      <c r="A3" s="4" t="inlineStr">
        <is>
          <t>Clinical trial research and development expenditure</t>
        </is>
      </c>
      <c r="B3" s="5" t="n">
        <v>2133</v>
      </c>
      <c r="C3" s="5" t="n">
        <v>2823</v>
      </c>
    </row>
    <row r="4">
      <c r="A4" s="4" t="inlineStr">
        <is>
          <t>Prepaid insurance and subscriptions</t>
        </is>
      </c>
      <c r="B4" s="6" t="n">
        <v>840</v>
      </c>
      <c r="C4" s="6" t="n">
        <v>1921</v>
      </c>
    </row>
    <row r="5">
      <c r="A5" s="4" t="inlineStr">
        <is>
          <t>Other</t>
        </is>
      </c>
      <c r="B5" s="6" t="n">
        <v>1664</v>
      </c>
      <c r="C5" s="6" t="n">
        <v>1760</v>
      </c>
    </row>
    <row r="6">
      <c r="A6" s="4" t="inlineStr">
        <is>
          <t>Prepayments</t>
        </is>
      </c>
      <c r="B6" s="5" t="n">
        <v>4637</v>
      </c>
      <c r="C6" s="5" t="n">
        <v>65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and Other Payables (Details) - USD ($) $ in Thousands</t>
        </is>
      </c>
      <c r="B1" s="2" t="inlineStr">
        <is>
          <t>Sep. 30, 2021</t>
        </is>
      </c>
      <c r="C1" s="2" t="inlineStr">
        <is>
          <t>Jun. 30, 2021</t>
        </is>
      </c>
    </row>
    <row r="2">
      <c r="A2" s="3" t="inlineStr">
        <is>
          <t>Disclosure Of Financial Assets And Liabilities [Abstract]</t>
        </is>
      </c>
    </row>
    <row r="3">
      <c r="A3" s="4" t="inlineStr">
        <is>
          <t>Trade payables and other payables</t>
        </is>
      </c>
      <c r="B3" s="5" t="n">
        <v>16263</v>
      </c>
      <c r="C3" s="5" t="n">
        <v>19598</v>
      </c>
    </row>
    <row r="4">
      <c r="A4" s="4" t="inlineStr">
        <is>
          <t>Trade and other payables</t>
        </is>
      </c>
      <c r="B4" s="5" t="n">
        <v>16263</v>
      </c>
      <c r="C4" s="5" t="n">
        <v>195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 Summary of Borrowings (Details) - USD ($) $ in Thousands</t>
        </is>
      </c>
      <c r="B1" s="2" t="inlineStr">
        <is>
          <t>3 Months Ended</t>
        </is>
      </c>
      <c r="C1" s="2" t="inlineStr">
        <is>
          <t>12 Months Ended</t>
        </is>
      </c>
    </row>
    <row r="2">
      <c r="B2" s="2" t="inlineStr">
        <is>
          <t>Sep. 30, 2021</t>
        </is>
      </c>
      <c r="C2" s="2" t="inlineStr">
        <is>
          <t>Jun. 30, 2021</t>
        </is>
      </c>
    </row>
    <row r="3">
      <c r="A3" s="3" t="inlineStr">
        <is>
          <t>Borrowings</t>
        </is>
      </c>
    </row>
    <row r="4">
      <c r="A4" s="4" t="inlineStr">
        <is>
          <t>Borrowing arrangements</t>
        </is>
      </c>
      <c r="B4" s="5" t="n">
        <v>80000</v>
      </c>
      <c r="C4" s="5" t="n">
        <v>80000</v>
      </c>
    </row>
    <row r="5">
      <c r="A5" s="4" t="inlineStr">
        <is>
          <t>Less: transaction costs</t>
        </is>
      </c>
      <c r="B5" s="6" t="n">
        <v>-6751</v>
      </c>
      <c r="C5" s="6" t="n">
        <v>-6751</v>
      </c>
    </row>
    <row r="6">
      <c r="A6" s="4" t="inlineStr">
        <is>
          <t>Amortization of carrying amount, net of payments made</t>
        </is>
      </c>
      <c r="B6" s="6" t="n">
        <v>23249</v>
      </c>
      <c r="C6" s="6" t="n">
        <v>20996</v>
      </c>
    </row>
    <row r="7">
      <c r="A7" s="4" t="inlineStr">
        <is>
          <t>Total borrowings</t>
        </is>
      </c>
      <c r="B7" s="6" t="n">
        <v>96498</v>
      </c>
      <c r="C7" s="6" t="n">
        <v>94245</v>
      </c>
    </row>
    <row r="8">
      <c r="A8" s="4" t="inlineStr">
        <is>
          <t>Current</t>
        </is>
      </c>
      <c r="B8" s="6" t="n">
        <v>53847</v>
      </c>
      <c r="C8" s="6" t="n">
        <v>53200</v>
      </c>
    </row>
    <row r="9">
      <c r="A9" s="4" t="inlineStr">
        <is>
          <t>Non-current</t>
        </is>
      </c>
      <c r="B9" s="5" t="n">
        <v>42651</v>
      </c>
      <c r="C9" s="5" t="n">
        <v>410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Net Debt (Details) - USD ($) $ in Thousands</t>
        </is>
      </c>
      <c r="B1" s="2" t="inlineStr">
        <is>
          <t>Sep. 30, 2021</t>
        </is>
      </c>
      <c r="C1" s="2" t="inlineStr">
        <is>
          <t>Jun. 30, 2021</t>
        </is>
      </c>
      <c r="D1" s="2" t="inlineStr">
        <is>
          <t>Sep. 30, 2020</t>
        </is>
      </c>
      <c r="E1" s="2" t="inlineStr">
        <is>
          <t>Jun. 30, 2020</t>
        </is>
      </c>
    </row>
    <row r="2">
      <c r="A2" s="3" t="inlineStr">
        <is>
          <t>Disclosure Of Reconciliation Of Liabilities Arising From Financing Activities [Line Items]</t>
        </is>
      </c>
    </row>
    <row r="3">
      <c r="A3" s="4" t="inlineStr">
        <is>
          <t>Cash and cash equivalents</t>
        </is>
      </c>
      <c r="B3" s="5" t="n">
        <v>115956</v>
      </c>
      <c r="C3" s="5" t="n">
        <v>136881</v>
      </c>
      <c r="D3" s="5" t="n">
        <v>108123</v>
      </c>
      <c r="E3" s="5" t="n">
        <v>129328</v>
      </c>
    </row>
    <row r="4">
      <c r="A4" s="4" t="inlineStr">
        <is>
          <t>Borrowings</t>
        </is>
      </c>
      <c r="B4" s="6" t="n">
        <v>-96498</v>
      </c>
      <c r="C4" s="6" t="n">
        <v>-94245</v>
      </c>
    </row>
    <row r="5">
      <c r="A5" s="4" t="inlineStr">
        <is>
          <t>Lease liabilities</t>
        </is>
      </c>
      <c r="B5" s="6" t="n">
        <v>-10698</v>
      </c>
      <c r="C5" s="6" t="n">
        <v>-11250</v>
      </c>
    </row>
    <row r="6">
      <c r="A6" s="4" t="inlineStr">
        <is>
          <t>Net Debt</t>
        </is>
      </c>
      <c r="B6" s="6" t="n">
        <v>8760</v>
      </c>
      <c r="C6" s="6" t="n">
        <v>31386</v>
      </c>
    </row>
    <row r="7">
      <c r="A7" s="4" t="inlineStr">
        <is>
          <t>Fixed interest rate [member]</t>
        </is>
      </c>
    </row>
    <row r="8">
      <c r="A8" s="3" t="inlineStr">
        <is>
          <t>Disclosure Of Reconciliation Of Liabilities Arising From Financing Activities [Line Items]</t>
        </is>
      </c>
    </row>
    <row r="9">
      <c r="A9" s="4" t="inlineStr">
        <is>
          <t>Borrowings</t>
        </is>
      </c>
      <c r="B9" s="6" t="n">
        <v>-53801</v>
      </c>
      <c r="C9" s="6" t="n">
        <v>-52631</v>
      </c>
    </row>
    <row r="10">
      <c r="A10" s="4" t="inlineStr">
        <is>
          <t>Floating Interest Rate</t>
        </is>
      </c>
    </row>
    <row r="11">
      <c r="A11" s="3" t="inlineStr">
        <is>
          <t>Disclosure Of Reconciliation Of Liabilities Arising From Financing Activities [Line Items]</t>
        </is>
      </c>
    </row>
    <row r="12">
      <c r="A12" s="4" t="inlineStr">
        <is>
          <t>Borrowings</t>
        </is>
      </c>
      <c r="B12" s="5" t="n">
        <v>-53395</v>
      </c>
      <c r="C12" s="5" t="n">
        <v>-528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Assets and Liabilities - Summary of Net Debt Reconciliation (Details) - USD ($) $ in Thousands</t>
        </is>
      </c>
      <c r="B1" s="2" t="inlineStr">
        <is>
          <t>3 Months Ended</t>
        </is>
      </c>
    </row>
    <row r="2">
      <c r="B2" s="2" t="inlineStr">
        <is>
          <t>Sep. 30, 2021</t>
        </is>
      </c>
      <c r="C2" s="2" t="inlineStr">
        <is>
          <t>Sep. 30, 2020</t>
        </is>
      </c>
      <c r="D2" s="2" t="inlineStr">
        <is>
          <t>Jun. 30, 2021</t>
        </is>
      </c>
      <c r="E2" s="2" t="inlineStr">
        <is>
          <t>Jun. 30, 2020</t>
        </is>
      </c>
    </row>
    <row r="3">
      <c r="A3" s="3" t="inlineStr">
        <is>
          <t>Disclosure Of Reconciliation Of Liabilities Arising From Financing Activities [Abstract]</t>
        </is>
      </c>
    </row>
    <row r="4">
      <c r="A4" s="4" t="inlineStr">
        <is>
          <t>Liabilities from financing activities, Leases</t>
        </is>
      </c>
      <c r="B4" s="5" t="n">
        <v>686</v>
      </c>
    </row>
    <row r="5">
      <c r="A5" s="4" t="inlineStr">
        <is>
          <t>Liabilities from financing activities, Sub-total</t>
        </is>
      </c>
      <c r="B5" s="6" t="n">
        <v>686</v>
      </c>
    </row>
    <row r="6">
      <c r="A6" s="4" t="inlineStr">
        <is>
          <t>Net increase/(decrease) in cash and cash equivalents</t>
        </is>
      </c>
      <c r="B6" s="6" t="n">
        <v>-20448</v>
      </c>
      <c r="C6" s="5" t="n">
        <v>-21706</v>
      </c>
    </row>
    <row r="7">
      <c r="A7" s="4" t="inlineStr">
        <is>
          <t>Cash Flows, Total</t>
        </is>
      </c>
      <c r="B7" s="6" t="n">
        <v>-19762</v>
      </c>
    </row>
    <row r="8">
      <c r="A8" s="4" t="inlineStr">
        <is>
          <t>Remeasurement of borrowing arrangements</t>
        </is>
      </c>
      <c r="B8" s="6" t="n">
        <v>480</v>
      </c>
    </row>
    <row r="9">
      <c r="A9" s="4" t="inlineStr">
        <is>
          <t>Other Changes</t>
        </is>
      </c>
      <c r="B9" s="6" t="n">
        <v>-3014</v>
      </c>
    </row>
    <row r="10">
      <c r="A10" s="4" t="inlineStr">
        <is>
          <t>Increase decrease in borrowing liabilities classified as financing activities</t>
        </is>
      </c>
      <c r="B10" s="6" t="n">
        <v>-2733</v>
      </c>
    </row>
    <row r="11">
      <c r="A11" s="4" t="inlineStr">
        <is>
          <t>Increase (decrease)in lease liabilities arising from financing activities</t>
        </is>
      </c>
      <c r="B11" s="6" t="n">
        <v>-281</v>
      </c>
    </row>
    <row r="12">
      <c r="A12" s="4" t="inlineStr">
        <is>
          <t>Foreign exchange adjustments</t>
        </is>
      </c>
      <c r="B12" s="6" t="n">
        <v>-477</v>
      </c>
      <c r="C12" s="6" t="n">
        <v>501</v>
      </c>
    </row>
    <row r="13">
      <c r="A13" s="4" t="inlineStr">
        <is>
          <t>Foreign exchange adjustments</t>
        </is>
      </c>
      <c r="B13" s="6" t="n">
        <v>147</v>
      </c>
    </row>
    <row r="14">
      <c r="A14" s="4" t="inlineStr">
        <is>
          <t>Foreign exchange adjustments</t>
        </is>
      </c>
      <c r="B14" s="6" t="n">
        <v>-330</v>
      </c>
    </row>
    <row r="15">
      <c r="A15" s="4" t="inlineStr">
        <is>
          <t>Net Debt</t>
        </is>
      </c>
      <c r="B15" s="6" t="n">
        <v>8760</v>
      </c>
      <c r="D15" s="5" t="n">
        <v>31386</v>
      </c>
    </row>
    <row r="16">
      <c r="A16" s="4" t="inlineStr">
        <is>
          <t>Borrowings</t>
        </is>
      </c>
      <c r="B16" s="6" t="n">
        <v>-96498</v>
      </c>
      <c r="D16" s="6" t="n">
        <v>-94245</v>
      </c>
    </row>
    <row r="17">
      <c r="A17" s="4" t="inlineStr">
        <is>
          <t>Leases</t>
        </is>
      </c>
      <c r="B17" s="6" t="n">
        <v>-10698</v>
      </c>
      <c r="D17" s="6" t="n">
        <v>-11250</v>
      </c>
    </row>
    <row r="18">
      <c r="A18" s="4" t="inlineStr">
        <is>
          <t>Liabilities from financing activities</t>
        </is>
      </c>
      <c r="B18" s="6" t="n">
        <v>107196</v>
      </c>
      <c r="D18" s="6" t="n">
        <v>-105495</v>
      </c>
    </row>
    <row r="19">
      <c r="A19" s="4" t="inlineStr">
        <is>
          <t>Cash and cash equivalents</t>
        </is>
      </c>
      <c r="B19" s="5" t="n">
        <v>115956</v>
      </c>
      <c r="C19" s="5" t="n">
        <v>108123</v>
      </c>
      <c r="D19" s="5" t="n">
        <v>136881</v>
      </c>
      <c r="E19" s="5" t="n">
        <v>1293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inancial Assets and Liabilities Measured and Recognized at Fair Value (Details) - USD ($) $ in Thousands</t>
        </is>
      </c>
      <c r="B1" s="2" t="inlineStr">
        <is>
          <t>Sep. 30, 2021</t>
        </is>
      </c>
      <c r="C1" s="2" t="inlineStr">
        <is>
          <t>Jun. 30, 2021</t>
        </is>
      </c>
    </row>
    <row r="2">
      <c r="A2" s="3" t="inlineStr">
        <is>
          <t>Financial assets at fair value through other comprehensive income:</t>
        </is>
      </c>
    </row>
    <row r="3">
      <c r="A3" s="4" t="inlineStr">
        <is>
          <t>Total Financial Assets</t>
        </is>
      </c>
      <c r="B3" s="5" t="n">
        <v>2234</v>
      </c>
      <c r="C3" s="5" t="n">
        <v>2080</v>
      </c>
    </row>
    <row r="4">
      <c r="A4" s="3" t="inlineStr">
        <is>
          <t>Financial liabilities at fair value through profit or loss:</t>
        </is>
      </c>
    </row>
    <row r="5">
      <c r="A5" s="4" t="inlineStr">
        <is>
          <t>Contingent consideration</t>
        </is>
      </c>
      <c r="B5" s="6" t="n">
        <v>24792</v>
      </c>
      <c r="C5" s="6" t="n">
        <v>25409</v>
      </c>
    </row>
    <row r="6">
      <c r="A6" s="4" t="inlineStr">
        <is>
          <t>Total Financial Liabilities</t>
        </is>
      </c>
      <c r="B6" s="6" t="n">
        <v>24792</v>
      </c>
      <c r="C6" s="6" t="n">
        <v>25409</v>
      </c>
    </row>
    <row r="7">
      <c r="A7" s="4" t="inlineStr">
        <is>
          <t>Level 3</t>
        </is>
      </c>
    </row>
    <row r="8">
      <c r="A8" s="3" t="inlineStr">
        <is>
          <t>Financial assets at fair value through other comprehensive income:</t>
        </is>
      </c>
    </row>
    <row r="9">
      <c r="A9" s="4" t="inlineStr">
        <is>
          <t>Total Financial Assets</t>
        </is>
      </c>
      <c r="B9" s="6" t="n">
        <v>2234</v>
      </c>
      <c r="C9" s="6" t="n">
        <v>2080</v>
      </c>
    </row>
    <row r="10">
      <c r="A10" s="3" t="inlineStr">
        <is>
          <t>Financial liabilities at fair value through profit or loss:</t>
        </is>
      </c>
    </row>
    <row r="11">
      <c r="A11" s="4" t="inlineStr">
        <is>
          <t>Contingent consideration</t>
        </is>
      </c>
      <c r="B11" s="6" t="n">
        <v>24792</v>
      </c>
      <c r="C11" s="6" t="n">
        <v>25409</v>
      </c>
    </row>
    <row r="12">
      <c r="A12" s="4" t="inlineStr">
        <is>
          <t>Total Financial Liabilities</t>
        </is>
      </c>
      <c r="B12" s="6" t="n">
        <v>24792</v>
      </c>
      <c r="C12" s="6" t="n">
        <v>25409</v>
      </c>
    </row>
    <row r="13">
      <c r="A13" s="4" t="inlineStr">
        <is>
          <t>Equity Securities</t>
        </is>
      </c>
    </row>
    <row r="14">
      <c r="A14" s="3" t="inlineStr">
        <is>
          <t>Financial assets at fair value through other comprehensive income:</t>
        </is>
      </c>
    </row>
    <row r="15">
      <c r="A15" s="4" t="inlineStr">
        <is>
          <t>Total Financial Assets</t>
        </is>
      </c>
      <c r="B15" s="6" t="n">
        <v>2234</v>
      </c>
      <c r="C15" s="6" t="n">
        <v>2080</v>
      </c>
    </row>
    <row r="16">
      <c r="A16" s="4" t="inlineStr">
        <is>
          <t>Equity Securities | Level 3</t>
        </is>
      </c>
    </row>
    <row r="17">
      <c r="A17" s="3" t="inlineStr">
        <is>
          <t>Financial assets at fair value through other comprehensive income:</t>
        </is>
      </c>
    </row>
    <row r="18">
      <c r="A18" s="4" t="inlineStr">
        <is>
          <t>Total Financial Assets</t>
        </is>
      </c>
      <c r="B18" s="5" t="n">
        <v>2234</v>
      </c>
      <c r="C18" s="5" t="n">
        <v>20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Assets and Liabilities - Summary of Changes in Fair Value of Level 3 Instruments (Details) - USD ($) $ in Thousands</t>
        </is>
      </c>
      <c r="B1" s="2" t="inlineStr">
        <is>
          <t>3 Months Ended</t>
        </is>
      </c>
      <c r="D1" s="2" t="inlineStr">
        <is>
          <t>12 Months Ended</t>
        </is>
      </c>
    </row>
    <row r="2">
      <c r="B2" s="2" t="inlineStr">
        <is>
          <t>Sep. 30, 2021</t>
        </is>
      </c>
      <c r="C2" s="2" t="inlineStr">
        <is>
          <t>Sep. 30, 2020</t>
        </is>
      </c>
      <c r="D2" s="2" t="inlineStr">
        <is>
          <t>Jun. 30, 2021</t>
        </is>
      </c>
    </row>
    <row r="3">
      <c r="A3" s="3" t="inlineStr">
        <is>
          <t>Disclosure Of Financial Instruments [Line Items]</t>
        </is>
      </c>
    </row>
    <row r="4">
      <c r="A4" s="4" t="inlineStr">
        <is>
          <t>Remeasurement</t>
        </is>
      </c>
      <c r="B4" s="5" t="n">
        <v>280</v>
      </c>
      <c r="C4" s="5" t="n">
        <v>15107</v>
      </c>
    </row>
    <row r="5">
      <c r="A5" s="4" t="inlineStr">
        <is>
          <t>Level 3</t>
        </is>
      </c>
    </row>
    <row r="6">
      <c r="A6" s="3" t="inlineStr">
        <is>
          <t>Disclosure Of Financial Instruments [Line Items]</t>
        </is>
      </c>
    </row>
    <row r="7">
      <c r="A7" s="4" t="inlineStr">
        <is>
          <t>Opening balance</t>
        </is>
      </c>
      <c r="B7" s="6" t="n">
        <v>25409</v>
      </c>
      <c r="C7" s="5" t="n">
        <v>45166</v>
      </c>
      <c r="D7" s="5" t="n">
        <v>45166</v>
      </c>
    </row>
    <row r="8">
      <c r="A8" s="4" t="inlineStr">
        <is>
          <t>Amount used during the period</t>
        </is>
      </c>
      <c r="B8" s="6" t="n">
        <v>-337</v>
      </c>
      <c r="D8" s="6" t="n">
        <v>-1070</v>
      </c>
    </row>
    <row r="9">
      <c r="A9" s="4" t="inlineStr">
        <is>
          <t>Remeasurement</t>
        </is>
      </c>
      <c r="B9" s="6" t="n">
        <v>-280</v>
      </c>
      <c r="D9" s="6" t="n">
        <v>-18687</v>
      </c>
    </row>
    <row r="10">
      <c r="A10" s="4" t="inlineStr">
        <is>
          <t>Closing balance</t>
        </is>
      </c>
      <c r="B10" s="5" t="n">
        <v>24792</v>
      </c>
      <c r="D10" s="5" t="n">
        <v>254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 Summary of Changes in Fair Value of Level 3 Instruments (Parenthetical) (Details) - USD ($) $ in Millions</t>
        </is>
      </c>
      <c r="B1" s="2" t="inlineStr">
        <is>
          <t>3 Months Ended</t>
        </is>
      </c>
      <c r="C1" s="2" t="inlineStr">
        <is>
          <t>12 Months Ended</t>
        </is>
      </c>
    </row>
    <row r="2">
      <c r="B2" s="2" t="inlineStr">
        <is>
          <t>Sep. 30, 2021</t>
        </is>
      </c>
      <c r="C2" s="2" t="inlineStr">
        <is>
          <t>Jun. 30, 2021</t>
        </is>
      </c>
    </row>
    <row r="3">
      <c r="A3" s="4" t="inlineStr">
        <is>
          <t>Level 3</t>
        </is>
      </c>
    </row>
    <row r="4">
      <c r="A4" s="3" t="inlineStr">
        <is>
          <t>Disclosure Of Financial Instruments [Line Items]</t>
        </is>
      </c>
    </row>
    <row r="5">
      <c r="A5" s="4" t="inlineStr">
        <is>
          <t>Gain on re-measurement of contingent consideration provision</t>
        </is>
      </c>
      <c r="B5" s="9" t="n">
        <v>0.3</v>
      </c>
      <c r="C5" s="9" t="n">
        <v>18.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inancial Assets and Liabilities - Summary of Quantitative Information About the Significant Unobservable Inputs Used in Level 3 Fair Value Measurements (Details) - Level 3 - USD ($) $ in Thousands</t>
        </is>
      </c>
      <c r="B1" s="2" t="inlineStr">
        <is>
          <t>3 Months Ended</t>
        </is>
      </c>
      <c r="C1" s="2" t="inlineStr">
        <is>
          <t>12 Months Ended</t>
        </is>
      </c>
    </row>
    <row r="2">
      <c r="B2" s="2" t="inlineStr">
        <is>
          <t>Sep. 30, 2021</t>
        </is>
      </c>
      <c r="C2" s="2" t="inlineStr">
        <is>
          <t>Jun. 30, 2021</t>
        </is>
      </c>
      <c r="D2" s="2" t="inlineStr">
        <is>
          <t>Jun. 30, 2020</t>
        </is>
      </c>
    </row>
    <row r="3">
      <c r="A3" s="3" t="inlineStr">
        <is>
          <t>Disclosure Of Financial Instruments [Line Items]</t>
        </is>
      </c>
    </row>
    <row r="4">
      <c r="A4" s="4" t="inlineStr">
        <is>
          <t>Contingent consideration provision</t>
        </is>
      </c>
      <c r="B4" s="5" t="n">
        <v>24792</v>
      </c>
      <c r="C4" s="5" t="n">
        <v>25409</v>
      </c>
      <c r="D4" s="5" t="n">
        <v>45166</v>
      </c>
    </row>
    <row r="5">
      <c r="A5" s="4" t="inlineStr">
        <is>
          <t>Unobservable inputs</t>
        </is>
      </c>
      <c r="B5" s="4" t="inlineStr">
        <is>
          <t>Expected unit
sales price</t>
        </is>
      </c>
    </row>
    <row r="6">
      <c r="A6" s="4" t="inlineStr">
        <is>
          <t>Relationship of unobservable inputs to fair value</t>
        </is>
      </c>
      <c r="B6" s="4" t="inlineStr">
        <is>
          <t>Three months ended 30 September, 2021: A change in the price assumptions by 10% would increase/decrease the fair value by 1%.
Year ended 30 June, 2021: A change in the price assumptions by 10% would increase/decrease the fair value by 3%.</t>
        </is>
      </c>
    </row>
    <row r="7">
      <c r="A7" s="4" t="inlineStr">
        <is>
          <t>Discounted cash flow [member]</t>
        </is>
      </c>
    </row>
    <row r="8">
      <c r="A8" s="3" t="inlineStr">
        <is>
          <t>Disclosure Of Financial Instruments [Line Items]</t>
        </is>
      </c>
    </row>
    <row r="9">
      <c r="A9" s="4" t="inlineStr">
        <is>
          <t>Contingent consideration provision</t>
        </is>
      </c>
      <c r="B9" s="5" t="n">
        <v>24792</v>
      </c>
      <c r="C9" s="5" t="n">
        <v>25409</v>
      </c>
    </row>
    <row r="10">
      <c r="A10" s="4" t="inlineStr">
        <is>
          <t>Valuation technique</t>
        </is>
      </c>
      <c r="B10" s="4" t="inlineStr">
        <is>
          <t>Discounted cash flows</t>
        </is>
      </c>
    </row>
    <row r="11">
      <c r="A11" s="4" t="inlineStr">
        <is>
          <t>Unobservable inputs</t>
        </is>
      </c>
      <c r="B11" s="4" t="inlineStr">
        <is>
          <t>Risk adjusted
discount rate</t>
        </is>
      </c>
    </row>
    <row r="12">
      <c r="A12" s="4" t="inlineStr">
        <is>
          <t>Relationship of unobservable inputs to fair value</t>
        </is>
      </c>
      <c r="B12" s="4" t="inlineStr">
        <is>
          <t>Three months ended 30 September, 2021: A change in the discount rate by 0.5% would increase/decrease the fair value by 0.3%.
Year ended 30 June, 2021: A change in the discount rate by 0.5% would increase/decrease the fair value by 0.3%.</t>
        </is>
      </c>
    </row>
    <row r="13">
      <c r="A13" s="4" t="inlineStr">
        <is>
          <t>Discounted cash flow [member] | Weighted Average</t>
        </is>
      </c>
    </row>
    <row r="14">
      <c r="A14" s="3" t="inlineStr">
        <is>
          <t>Disclosure Of Financial Instruments [Line Items]</t>
        </is>
      </c>
    </row>
    <row r="15">
      <c r="A15" s="4" t="inlineStr">
        <is>
          <t>Range of inputs (weighted average)</t>
        </is>
      </c>
      <c r="B15" s="4" t="inlineStr">
        <is>
          <t>(12.50%)</t>
        </is>
      </c>
      <c r="C15" s="4" t="inlineStr">
        <is>
          <t>(12.50%)</t>
        </is>
      </c>
    </row>
    <row r="16">
      <c r="A16" s="4" t="inlineStr">
        <is>
          <t>Discounted cash flow [member] | Bottom of Range</t>
        </is>
      </c>
    </row>
    <row r="17">
      <c r="A17" s="3" t="inlineStr">
        <is>
          <t>Disclosure Of Financial Instruments [Line Items]</t>
        </is>
      </c>
    </row>
    <row r="18">
      <c r="A18" s="4" t="inlineStr">
        <is>
          <t>Range of inputs (weighted average)</t>
        </is>
      </c>
      <c r="B18" s="4" t="inlineStr">
        <is>
          <t>11.00%</t>
        </is>
      </c>
      <c r="C18" s="4" t="inlineStr">
        <is>
          <t>11.00%</t>
        </is>
      </c>
    </row>
    <row r="19">
      <c r="A19" s="4" t="inlineStr">
        <is>
          <t>Discounted cash flow [member] | Top of Range</t>
        </is>
      </c>
    </row>
    <row r="20">
      <c r="A20" s="3" t="inlineStr">
        <is>
          <t>Disclosure Of Financial Instruments [Line Items]</t>
        </is>
      </c>
    </row>
    <row r="21">
      <c r="A21" s="4" t="inlineStr">
        <is>
          <t>Range of inputs (weighted average)</t>
        </is>
      </c>
      <c r="B21" s="4" t="inlineStr">
        <is>
          <t>13.00%</t>
        </is>
      </c>
      <c r="C21" s="4" t="inlineStr">
        <is>
          <t>13.00%</t>
        </is>
      </c>
    </row>
    <row r="22">
      <c r="A22" s="4" t="inlineStr">
        <is>
          <t>Expected Sales Volume</t>
        </is>
      </c>
    </row>
    <row r="23">
      <c r="A23" s="3" t="inlineStr">
        <is>
          <t>Disclosure Of Financial Instruments [Line Items]</t>
        </is>
      </c>
    </row>
    <row r="24">
      <c r="A24" s="4" t="inlineStr">
        <is>
          <t>Unobservable inputs</t>
        </is>
      </c>
      <c r="B24" s="4" t="inlineStr">
        <is>
          <t>Expected sales
volumes</t>
        </is>
      </c>
    </row>
    <row r="25">
      <c r="A25" s="4" t="inlineStr">
        <is>
          <t>Relationship of unobservable inputs to fair value</t>
        </is>
      </c>
      <c r="B25" s="4" t="inlineStr">
        <is>
          <t>Three months ended 30 September, 2021: A change in the volume assumptions by 10% would increase/decrease the fair value by 1%.
Year ended 30 June, 2021: A change in the volume assumptions by 10% would increase/decrease the fair value by 3%.</t>
        </is>
      </c>
    </row>
    <row r="26">
      <c r="A26" s="4" t="inlineStr">
        <is>
          <t>Probability of Success</t>
        </is>
      </c>
    </row>
    <row r="27">
      <c r="A27" s="3" t="inlineStr">
        <is>
          <t>Disclosure Of Financial Instruments [Line Items]</t>
        </is>
      </c>
    </row>
    <row r="28">
      <c r="A28" s="4" t="inlineStr">
        <is>
          <t>Unobservable inputs</t>
        </is>
      </c>
      <c r="B28" s="4" t="inlineStr">
        <is>
          <t>Probability of success</t>
        </is>
      </c>
    </row>
    <row r="29">
      <c r="A29" s="4" t="inlineStr">
        <is>
          <t>Relationship of unobservable inputs to fair value</t>
        </is>
      </c>
      <c r="B29" s="4" t="inlineStr">
        <is>
          <t>Three months ended 30 September, 2021: A change in the probability of success assumptions by 10% and 20% would increase/decrease the fair value by 8.6% and 17.2%, respectively.
Year ended 30 June, 2021: A change in the probability of success assumptions by 10% and 20% would increase/decrease the fair value by 8.6% and 17.3%,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unaudited) - USD ($) $ in Thousands</t>
        </is>
      </c>
      <c r="B1" s="2" t="inlineStr">
        <is>
          <t>Sep. 30, 2021</t>
        </is>
      </c>
      <c r="C1" s="2" t="inlineStr">
        <is>
          <t>Jun. 30, 2021</t>
        </is>
      </c>
    </row>
    <row r="2">
      <c r="A2" s="3" t="inlineStr">
        <is>
          <t>Current Assets</t>
        </is>
      </c>
    </row>
    <row r="3">
      <c r="A3" s="4" t="inlineStr">
        <is>
          <t>Cash &amp; cash equivalents</t>
        </is>
      </c>
      <c r="B3" s="5" t="n">
        <v>115956</v>
      </c>
      <c r="C3" s="5" t="n">
        <v>136881</v>
      </c>
    </row>
    <row r="4">
      <c r="A4" s="4" t="inlineStr">
        <is>
          <t>Trade &amp; other receivables</t>
        </is>
      </c>
      <c r="B4" s="6" t="n">
        <v>5627</v>
      </c>
      <c r="C4" s="6" t="n">
        <v>4842</v>
      </c>
    </row>
    <row r="5">
      <c r="A5" s="4" t="inlineStr">
        <is>
          <t>Prepayments</t>
        </is>
      </c>
      <c r="B5" s="6" t="n">
        <v>4637</v>
      </c>
      <c r="C5" s="6" t="n">
        <v>6504</v>
      </c>
    </row>
    <row r="6">
      <c r="A6" s="4" t="inlineStr">
        <is>
          <t>Total Current Assets</t>
        </is>
      </c>
      <c r="B6" s="6" t="n">
        <v>126220</v>
      </c>
      <c r="C6" s="6" t="n">
        <v>148227</v>
      </c>
    </row>
    <row r="7">
      <c r="A7" s="3" t="inlineStr">
        <is>
          <t>Non-Current Assets</t>
        </is>
      </c>
    </row>
    <row r="8">
      <c r="A8" s="4" t="inlineStr">
        <is>
          <t>Property, plant and equipment</t>
        </is>
      </c>
      <c r="B8" s="6" t="n">
        <v>2750</v>
      </c>
      <c r="C8" s="6" t="n">
        <v>3021</v>
      </c>
    </row>
    <row r="9">
      <c r="A9" s="4" t="inlineStr">
        <is>
          <t>Right-of-use assets</t>
        </is>
      </c>
      <c r="B9" s="6" t="n">
        <v>8485</v>
      </c>
      <c r="C9" s="6" t="n">
        <v>9119</v>
      </c>
    </row>
    <row r="10">
      <c r="A10" s="4" t="inlineStr">
        <is>
          <t>Financial assets at fair value through other comprehensive income</t>
        </is>
      </c>
      <c r="B10" s="6" t="n">
        <v>2234</v>
      </c>
      <c r="C10" s="6" t="n">
        <v>2080</v>
      </c>
    </row>
    <row r="11">
      <c r="A11" s="4" t="inlineStr">
        <is>
          <t>Other non-current assets</t>
        </is>
      </c>
      <c r="B11" s="6" t="n">
        <v>1952</v>
      </c>
      <c r="C11" s="6" t="n">
        <v>1724</v>
      </c>
    </row>
    <row r="12">
      <c r="A12" s="4" t="inlineStr">
        <is>
          <t>Intangible assets</t>
        </is>
      </c>
      <c r="B12" s="6" t="n">
        <v>580178</v>
      </c>
      <c r="C12" s="6" t="n">
        <v>580546</v>
      </c>
    </row>
    <row r="13">
      <c r="A13" s="4" t="inlineStr">
        <is>
          <t>Total Non-Current Assets</t>
        </is>
      </c>
      <c r="B13" s="6" t="n">
        <v>595599</v>
      </c>
      <c r="C13" s="6" t="n">
        <v>596490</v>
      </c>
    </row>
    <row r="14">
      <c r="A14" s="4" t="inlineStr">
        <is>
          <t>Total Assets</t>
        </is>
      </c>
      <c r="B14" s="6" t="n">
        <v>721819</v>
      </c>
      <c r="C14" s="6" t="n">
        <v>744717</v>
      </c>
    </row>
    <row r="15">
      <c r="A15" s="3" t="inlineStr">
        <is>
          <t>Current Liabilities</t>
        </is>
      </c>
    </row>
    <row r="16">
      <c r="A16" s="4" t="inlineStr">
        <is>
          <t>Trade and other payables</t>
        </is>
      </c>
      <c r="B16" s="6" t="n">
        <v>16263</v>
      </c>
      <c r="C16" s="6" t="n">
        <v>19598</v>
      </c>
    </row>
    <row r="17">
      <c r="A17" s="4" t="inlineStr">
        <is>
          <t>Provisions</t>
        </is>
      </c>
      <c r="B17" s="6" t="n">
        <v>19649</v>
      </c>
      <c r="C17" s="6" t="n">
        <v>18710</v>
      </c>
    </row>
    <row r="18">
      <c r="A18" s="4" t="inlineStr">
        <is>
          <t>Borrowings</t>
        </is>
      </c>
      <c r="B18" s="6" t="n">
        <v>53847</v>
      </c>
      <c r="C18" s="6" t="n">
        <v>53200</v>
      </c>
    </row>
    <row r="19">
      <c r="A19" s="4" t="inlineStr">
        <is>
          <t>Lease liabilities</t>
        </is>
      </c>
      <c r="B19" s="6" t="n">
        <v>3140</v>
      </c>
      <c r="C19" s="6" t="n">
        <v>2765</v>
      </c>
    </row>
    <row r="20">
      <c r="A20" s="4" t="inlineStr">
        <is>
          <t>Total Current Liabilities</t>
        </is>
      </c>
      <c r="B20" s="6" t="n">
        <v>92899</v>
      </c>
      <c r="C20" s="6" t="n">
        <v>94273</v>
      </c>
    </row>
    <row r="21">
      <c r="A21" s="3" t="inlineStr">
        <is>
          <t>Non-Current Liabilities</t>
        </is>
      </c>
    </row>
    <row r="22">
      <c r="A22" s="4" t="inlineStr">
        <is>
          <t>Provisions</t>
        </is>
      </c>
      <c r="B22" s="6" t="n">
        <v>16465</v>
      </c>
      <c r="C22" s="6" t="n">
        <v>17017</v>
      </c>
    </row>
    <row r="23">
      <c r="A23" s="4" t="inlineStr">
        <is>
          <t>Borrowings</t>
        </is>
      </c>
      <c r="B23" s="6" t="n">
        <v>42651</v>
      </c>
      <c r="C23" s="6" t="n">
        <v>41045</v>
      </c>
    </row>
    <row r="24">
      <c r="A24" s="4" t="inlineStr">
        <is>
          <t>Lease liabilities</t>
        </is>
      </c>
      <c r="B24" s="6" t="n">
        <v>7558</v>
      </c>
      <c r="C24" s="6" t="n">
        <v>8485</v>
      </c>
    </row>
    <row r="25">
      <c r="A25" s="4" t="inlineStr">
        <is>
          <t>Deferred consideration</t>
        </is>
      </c>
      <c r="B25" s="6" t="n">
        <v>2500</v>
      </c>
      <c r="C25" s="6" t="n">
        <v>2500</v>
      </c>
    </row>
    <row r="26">
      <c r="A26" s="4" t="inlineStr">
        <is>
          <t>Total Non-Current Liabilities</t>
        </is>
      </c>
      <c r="B26" s="6" t="n">
        <v>69174</v>
      </c>
      <c r="C26" s="6" t="n">
        <v>69047</v>
      </c>
    </row>
    <row r="27">
      <c r="A27" s="4" t="inlineStr">
        <is>
          <t>Total Liabilities</t>
        </is>
      </c>
      <c r="B27" s="6" t="n">
        <v>162073</v>
      </c>
      <c r="C27" s="6" t="n">
        <v>163320</v>
      </c>
    </row>
    <row r="28">
      <c r="A28" s="4" t="inlineStr">
        <is>
          <t>Net Assets</t>
        </is>
      </c>
      <c r="B28" s="6" t="n">
        <v>559746</v>
      </c>
      <c r="C28" s="6" t="n">
        <v>581397</v>
      </c>
    </row>
    <row r="29">
      <c r="A29" s="3" t="inlineStr">
        <is>
          <t>Equity</t>
        </is>
      </c>
    </row>
    <row r="30">
      <c r="A30" s="4" t="inlineStr">
        <is>
          <t>Issued Capital</t>
        </is>
      </c>
      <c r="B30" s="6" t="n">
        <v>1163492</v>
      </c>
      <c r="C30" s="6" t="n">
        <v>1163153</v>
      </c>
    </row>
    <row r="31">
      <c r="A31" s="4" t="inlineStr">
        <is>
          <t>Reserves</t>
        </is>
      </c>
      <c r="B31" s="6" t="n">
        <v>66468</v>
      </c>
      <c r="C31" s="6" t="n">
        <v>65813</v>
      </c>
    </row>
    <row r="32">
      <c r="A32" s="4" t="inlineStr">
        <is>
          <t>(Accumulated losses)/retained earnings</t>
        </is>
      </c>
      <c r="B32" s="6" t="n">
        <v>-670214</v>
      </c>
      <c r="C32" s="6" t="n">
        <v>-647569</v>
      </c>
    </row>
    <row r="33">
      <c r="A33" s="4" t="inlineStr">
        <is>
          <t>Total Equity</t>
        </is>
      </c>
      <c r="B33" s="5" t="n">
        <v>559746</v>
      </c>
      <c r="C33" s="5" t="n">
        <v>5813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Valuation Processes of Contingent Consideration at Fair Value (Details) - USD ($) $ in Thousands</t>
        </is>
      </c>
      <c r="B1" s="2" t="inlineStr">
        <is>
          <t>Sep. 30, 2021</t>
        </is>
      </c>
      <c r="C1" s="2" t="inlineStr">
        <is>
          <t>Jun. 30, 2021</t>
        </is>
      </c>
    </row>
    <row r="2">
      <c r="A2" s="3" t="inlineStr">
        <is>
          <t>Disclosure Of Financial Instruments [Abstract]</t>
        </is>
      </c>
    </row>
    <row r="3">
      <c r="A3" s="4" t="inlineStr">
        <is>
          <t>Fair value of cash or stock payable, dependent on achievement of future late-stage clinical or regulatory targets</t>
        </is>
      </c>
      <c r="B3" s="5" t="n">
        <v>18209</v>
      </c>
      <c r="C3" s="5" t="n">
        <v>18328</v>
      </c>
    </row>
    <row r="4">
      <c r="A4" s="4" t="inlineStr">
        <is>
          <t>Fair value of royalty payments from commercialization of the intellectual property acquired</t>
        </is>
      </c>
      <c r="B4" s="6" t="n">
        <v>6583</v>
      </c>
      <c r="C4" s="6" t="n">
        <v>7081</v>
      </c>
    </row>
    <row r="5">
      <c r="A5" s="4" t="inlineStr">
        <is>
          <t>Contingent Consideration</t>
        </is>
      </c>
      <c r="B5" s="5" t="n">
        <v>24792</v>
      </c>
      <c r="C5" s="5" t="n">
        <v>254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financial Assets and Liabilities - Summary of Intangible Assets (Details) - USD ($) $ in Thousands</t>
        </is>
      </c>
      <c r="B1" s="2" t="inlineStr">
        <is>
          <t>3 Months Ended</t>
        </is>
      </c>
      <c r="C1" s="2" t="inlineStr">
        <is>
          <t>12 Months Ended</t>
        </is>
      </c>
    </row>
    <row r="2">
      <c r="B2" s="2" t="inlineStr">
        <is>
          <t>Sep. 30, 2021</t>
        </is>
      </c>
      <c r="C2" s="2" t="inlineStr">
        <is>
          <t>Jun. 30, 2021</t>
        </is>
      </c>
    </row>
    <row r="3">
      <c r="A3" s="3" t="inlineStr">
        <is>
          <t>Disclosure Of Intangible Assets [Line Items]</t>
        </is>
      </c>
    </row>
    <row r="4">
      <c r="A4" s="4" t="inlineStr">
        <is>
          <t>Opening net book amount</t>
        </is>
      </c>
      <c r="B4" s="5" t="n">
        <v>580546</v>
      </c>
      <c r="C4" s="5" t="n">
        <v>581601</v>
      </c>
    </row>
    <row r="5">
      <c r="A5" s="4" t="inlineStr">
        <is>
          <t>Additions</t>
        </is>
      </c>
      <c r="C5" s="6" t="n">
        <v>500</v>
      </c>
    </row>
    <row r="6">
      <c r="A6" s="4" t="inlineStr">
        <is>
          <t>Exchange differences</t>
        </is>
      </c>
      <c r="B6" s="6" t="n">
        <v>25</v>
      </c>
      <c r="C6" s="6" t="n">
        <v>22</v>
      </c>
    </row>
    <row r="7">
      <c r="A7" s="4" t="inlineStr">
        <is>
          <t>Amortization charge</t>
        </is>
      </c>
      <c r="B7" s="6" t="n">
        <v>-393</v>
      </c>
      <c r="C7" s="6" t="n">
        <v>-1577</v>
      </c>
    </row>
    <row r="8">
      <c r="A8" s="4" t="inlineStr">
        <is>
          <t>Closing net book amount</t>
        </is>
      </c>
      <c r="B8" s="6" t="n">
        <v>580178</v>
      </c>
      <c r="C8" s="6" t="n">
        <v>580546</v>
      </c>
    </row>
    <row r="9">
      <c r="A9" s="4" t="inlineStr">
        <is>
          <t>Cost</t>
        </is>
      </c>
    </row>
    <row r="10">
      <c r="A10" s="3" t="inlineStr">
        <is>
          <t>Disclosure Of Intangible Assets [Line Items]</t>
        </is>
      </c>
    </row>
    <row r="11">
      <c r="A11" s="4" t="inlineStr">
        <is>
          <t>Opening net book amount</t>
        </is>
      </c>
      <c r="B11" s="6" t="n">
        <v>651557</v>
      </c>
    </row>
    <row r="12">
      <c r="A12" s="4" t="inlineStr">
        <is>
          <t>Closing net book amount</t>
        </is>
      </c>
      <c r="B12" s="6" t="n">
        <v>651560</v>
      </c>
      <c r="C12" s="6" t="n">
        <v>651557</v>
      </c>
    </row>
    <row r="13">
      <c r="A13" s="4" t="inlineStr">
        <is>
          <t>Accumulated Amortization</t>
        </is>
      </c>
    </row>
    <row r="14">
      <c r="A14" s="3" t="inlineStr">
        <is>
          <t>Disclosure Of Intangible Assets [Line Items]</t>
        </is>
      </c>
    </row>
    <row r="15">
      <c r="A15" s="4" t="inlineStr">
        <is>
          <t>Opening net book amount</t>
        </is>
      </c>
      <c r="B15" s="6" t="n">
        <v>-9092</v>
      </c>
    </row>
    <row r="16">
      <c r="A16" s="4" t="inlineStr">
        <is>
          <t>Closing net book amount</t>
        </is>
      </c>
      <c r="B16" s="6" t="n">
        <v>-9463</v>
      </c>
      <c r="C16" s="6" t="n">
        <v>-9092</v>
      </c>
    </row>
    <row r="17">
      <c r="A17" s="4" t="inlineStr">
        <is>
          <t>Accumulated Impairment</t>
        </is>
      </c>
    </row>
    <row r="18">
      <c r="A18" s="3" t="inlineStr">
        <is>
          <t>Disclosure Of Intangible Assets [Line Items]</t>
        </is>
      </c>
    </row>
    <row r="19">
      <c r="A19" s="4" t="inlineStr">
        <is>
          <t>Opening net book amount</t>
        </is>
      </c>
      <c r="B19" s="6" t="n">
        <v>-61919</v>
      </c>
    </row>
    <row r="20">
      <c r="A20" s="4" t="inlineStr">
        <is>
          <t>Closing net book amount</t>
        </is>
      </c>
      <c r="B20" s="6" t="n">
        <v>-61919</v>
      </c>
      <c r="C20" s="6" t="n">
        <v>-61919</v>
      </c>
    </row>
    <row r="21">
      <c r="A21" s="4" t="inlineStr">
        <is>
          <t>Goodwill</t>
        </is>
      </c>
    </row>
    <row r="22">
      <c r="A22" s="3" t="inlineStr">
        <is>
          <t>Disclosure Of Intangible Assets [Line Items]</t>
        </is>
      </c>
    </row>
    <row r="23">
      <c r="A23" s="4" t="inlineStr">
        <is>
          <t>Opening net book amount</t>
        </is>
      </c>
      <c r="B23" s="6" t="n">
        <v>134453</v>
      </c>
      <c r="C23" s="6" t="n">
        <v>134453</v>
      </c>
    </row>
    <row r="24">
      <c r="A24" s="4" t="inlineStr">
        <is>
          <t>Closing net book amount</t>
        </is>
      </c>
      <c r="B24" s="6" t="n">
        <v>134453</v>
      </c>
      <c r="C24" s="6" t="n">
        <v>134453</v>
      </c>
    </row>
    <row r="25">
      <c r="A25" s="4" t="inlineStr">
        <is>
          <t>Goodwill | Cost</t>
        </is>
      </c>
    </row>
    <row r="26">
      <c r="A26" s="3" t="inlineStr">
        <is>
          <t>Disclosure Of Intangible Assets [Line Items]</t>
        </is>
      </c>
    </row>
    <row r="27">
      <c r="A27" s="4" t="inlineStr">
        <is>
          <t>Opening net book amount</t>
        </is>
      </c>
      <c r="B27" s="6" t="n">
        <v>134453</v>
      </c>
    </row>
    <row r="28">
      <c r="A28" s="4" t="inlineStr">
        <is>
          <t>Closing net book amount</t>
        </is>
      </c>
      <c r="B28" s="6" t="n">
        <v>134453</v>
      </c>
      <c r="C28" s="6" t="n">
        <v>134453</v>
      </c>
    </row>
    <row r="29">
      <c r="A29" s="4" t="inlineStr">
        <is>
          <t>Acquired Licenses to Patents</t>
        </is>
      </c>
    </row>
    <row r="30">
      <c r="A30" s="3" t="inlineStr">
        <is>
          <t>Disclosure Of Intangible Assets [Line Items]</t>
        </is>
      </c>
    </row>
    <row r="31">
      <c r="A31" s="4" t="inlineStr">
        <is>
          <t>Opening net book amount</t>
        </is>
      </c>
      <c r="B31" s="6" t="n">
        <v>2072</v>
      </c>
      <c r="C31" s="6" t="n">
        <v>1673</v>
      </c>
    </row>
    <row r="32">
      <c r="A32" s="4" t="inlineStr">
        <is>
          <t>Additions</t>
        </is>
      </c>
      <c r="C32" s="6" t="n">
        <v>500</v>
      </c>
    </row>
    <row r="33">
      <c r="A33" s="4" t="inlineStr">
        <is>
          <t>Exchange differences</t>
        </is>
      </c>
      <c r="B33" s="6" t="n">
        <v>25</v>
      </c>
      <c r="C33" s="6" t="n">
        <v>1</v>
      </c>
    </row>
    <row r="34">
      <c r="A34" s="4" t="inlineStr">
        <is>
          <t>Amortization charge</t>
        </is>
      </c>
      <c r="B34" s="6" t="n">
        <v>-29</v>
      </c>
      <c r="C34" s="6" t="n">
        <v>-102</v>
      </c>
    </row>
    <row r="35">
      <c r="A35" s="4" t="inlineStr">
        <is>
          <t>Closing net book amount</t>
        </is>
      </c>
      <c r="B35" s="6" t="n">
        <v>2068</v>
      </c>
      <c r="C35" s="6" t="n">
        <v>2072</v>
      </c>
    </row>
    <row r="36">
      <c r="A36" s="4" t="inlineStr">
        <is>
          <t>Acquired Licenses to Patents | Cost</t>
        </is>
      </c>
    </row>
    <row r="37">
      <c r="A37" s="3" t="inlineStr">
        <is>
          <t>Disclosure Of Intangible Assets [Line Items]</t>
        </is>
      </c>
    </row>
    <row r="38">
      <c r="A38" s="4" t="inlineStr">
        <is>
          <t>Opening net book amount</t>
        </is>
      </c>
      <c r="B38" s="6" t="n">
        <v>3407</v>
      </c>
    </row>
    <row r="39">
      <c r="A39" s="4" t="inlineStr">
        <is>
          <t>Closing net book amount</t>
        </is>
      </c>
      <c r="B39" s="6" t="n">
        <v>3410</v>
      </c>
      <c r="C39" s="6" t="n">
        <v>3407</v>
      </c>
    </row>
    <row r="40">
      <c r="A40" s="4" t="inlineStr">
        <is>
          <t>Acquired Licenses to Patents | Accumulated Amortization</t>
        </is>
      </c>
    </row>
    <row r="41">
      <c r="A41" s="3" t="inlineStr">
        <is>
          <t>Disclosure Of Intangible Assets [Line Items]</t>
        </is>
      </c>
    </row>
    <row r="42">
      <c r="A42" s="4" t="inlineStr">
        <is>
          <t>Opening net book amount</t>
        </is>
      </c>
      <c r="B42" s="6" t="n">
        <v>-1335</v>
      </c>
    </row>
    <row r="43">
      <c r="A43" s="4" t="inlineStr">
        <is>
          <t>Closing net book amount</t>
        </is>
      </c>
      <c r="B43" s="6" t="n">
        <v>-1342</v>
      </c>
      <c r="C43" s="6" t="n">
        <v>-1335</v>
      </c>
    </row>
    <row r="44">
      <c r="A44" s="4" t="inlineStr">
        <is>
          <t>In-process Research and Development Acquired</t>
        </is>
      </c>
    </row>
    <row r="45">
      <c r="A45" s="3" t="inlineStr">
        <is>
          <t>Disclosure Of Intangible Assets [Line Items]</t>
        </is>
      </c>
    </row>
    <row r="46">
      <c r="A46" s="4" t="inlineStr">
        <is>
          <t>Opening net book amount</t>
        </is>
      </c>
      <c r="B46" s="6" t="n">
        <v>427779</v>
      </c>
      <c r="C46" s="6" t="n">
        <v>427779</v>
      </c>
    </row>
    <row r="47">
      <c r="A47" s="4" t="inlineStr">
        <is>
          <t>Closing net book amount</t>
        </is>
      </c>
      <c r="B47" s="6" t="n">
        <v>427779</v>
      </c>
      <c r="C47" s="6" t="n">
        <v>427779</v>
      </c>
    </row>
    <row r="48">
      <c r="A48" s="4" t="inlineStr">
        <is>
          <t>In-process Research and Development Acquired | Cost</t>
        </is>
      </c>
    </row>
    <row r="49">
      <c r="A49" s="3" t="inlineStr">
        <is>
          <t>Disclosure Of Intangible Assets [Line Items]</t>
        </is>
      </c>
    </row>
    <row r="50">
      <c r="A50" s="4" t="inlineStr">
        <is>
          <t>Opening net book amount</t>
        </is>
      </c>
      <c r="B50" s="6" t="n">
        <v>489698</v>
      </c>
    </row>
    <row r="51">
      <c r="A51" s="4" t="inlineStr">
        <is>
          <t>Closing net book amount</t>
        </is>
      </c>
      <c r="B51" s="6" t="n">
        <v>489698</v>
      </c>
      <c r="C51" s="6" t="n">
        <v>489698</v>
      </c>
    </row>
    <row r="52">
      <c r="A52" s="4" t="inlineStr">
        <is>
          <t>In-process Research and Development Acquired | Accumulated Impairment</t>
        </is>
      </c>
    </row>
    <row r="53">
      <c r="A53" s="3" t="inlineStr">
        <is>
          <t>Disclosure Of Intangible Assets [Line Items]</t>
        </is>
      </c>
    </row>
    <row r="54">
      <c r="A54" s="4" t="inlineStr">
        <is>
          <t>Opening net book amount</t>
        </is>
      </c>
      <c r="B54" s="6" t="n">
        <v>-61919</v>
      </c>
    </row>
    <row r="55">
      <c r="A55" s="4" t="inlineStr">
        <is>
          <t>Closing net book amount</t>
        </is>
      </c>
      <c r="B55" s="6" t="n">
        <v>-61919</v>
      </c>
      <c r="C55" s="6" t="n">
        <v>-61919</v>
      </c>
    </row>
    <row r="56">
      <c r="A56" s="4" t="inlineStr">
        <is>
          <t>Current Marketed Products</t>
        </is>
      </c>
    </row>
    <row r="57">
      <c r="A57" s="3" t="inlineStr">
        <is>
          <t>Disclosure Of Intangible Assets [Line Items]</t>
        </is>
      </c>
    </row>
    <row r="58">
      <c r="A58" s="4" t="inlineStr">
        <is>
          <t>Opening net book amount</t>
        </is>
      </c>
      <c r="B58" s="6" t="n">
        <v>16242</v>
      </c>
      <c r="C58" s="6" t="n">
        <v>17696</v>
      </c>
    </row>
    <row r="59">
      <c r="A59" s="4" t="inlineStr">
        <is>
          <t>Exchange differences</t>
        </is>
      </c>
      <c r="C59" s="6" t="n">
        <v>21</v>
      </c>
    </row>
    <row r="60">
      <c r="A60" s="4" t="inlineStr">
        <is>
          <t>Amortization charge</t>
        </is>
      </c>
      <c r="B60" s="6" t="n">
        <v>-364</v>
      </c>
      <c r="C60" s="6" t="n">
        <v>-1475</v>
      </c>
    </row>
    <row r="61">
      <c r="A61" s="4" t="inlineStr">
        <is>
          <t>Closing net book amount</t>
        </is>
      </c>
      <c r="B61" s="6" t="n">
        <v>15878</v>
      </c>
      <c r="C61" s="6" t="n">
        <v>16242</v>
      </c>
    </row>
    <row r="62">
      <c r="A62" s="4" t="inlineStr">
        <is>
          <t>Current Marketed Products | Cost</t>
        </is>
      </c>
    </row>
    <row r="63">
      <c r="A63" s="3" t="inlineStr">
        <is>
          <t>Disclosure Of Intangible Assets [Line Items]</t>
        </is>
      </c>
    </row>
    <row r="64">
      <c r="A64" s="4" t="inlineStr">
        <is>
          <t>Opening net book amount</t>
        </is>
      </c>
      <c r="B64" s="6" t="n">
        <v>23999</v>
      </c>
    </row>
    <row r="65">
      <c r="A65" s="4" t="inlineStr">
        <is>
          <t>Closing net book amount</t>
        </is>
      </c>
      <c r="B65" s="6" t="n">
        <v>23999</v>
      </c>
      <c r="C65" s="6" t="n">
        <v>23999</v>
      </c>
    </row>
    <row r="66">
      <c r="A66" s="4" t="inlineStr">
        <is>
          <t>Current Marketed Products | Accumulated Amortization</t>
        </is>
      </c>
    </row>
    <row r="67">
      <c r="A67" s="3" t="inlineStr">
        <is>
          <t>Disclosure Of Intangible Assets [Line Items]</t>
        </is>
      </c>
    </row>
    <row r="68">
      <c r="A68" s="4" t="inlineStr">
        <is>
          <t>Opening net book amount</t>
        </is>
      </c>
      <c r="B68" s="6" t="n">
        <v>-7757</v>
      </c>
    </row>
    <row r="69">
      <c r="A69" s="4" t="inlineStr">
        <is>
          <t>Closing net book amount</t>
        </is>
      </c>
      <c r="B69" s="5" t="n">
        <v>-8121</v>
      </c>
      <c r="C69" s="5" t="n">
        <v>-775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financial Assets and Liabilities - Summary of Carrying Value of In Process Research and Development Acquired by Product (Details) - USD ($) $ in Thousands</t>
        </is>
      </c>
      <c r="B1" s="2" t="inlineStr">
        <is>
          <t>Sep. 30, 2021</t>
        </is>
      </c>
      <c r="C1" s="2" t="inlineStr">
        <is>
          <t>Jun. 30, 2021</t>
        </is>
      </c>
      <c r="D1" s="2" t="inlineStr">
        <is>
          <t>Jun. 30, 2020</t>
        </is>
      </c>
    </row>
    <row r="2">
      <c r="A2" s="3" t="inlineStr">
        <is>
          <t>Disclosure Of Intangible Assets [Line Items]</t>
        </is>
      </c>
    </row>
    <row r="3">
      <c r="A3" s="4" t="inlineStr">
        <is>
          <t>Carrying value of in process research and development</t>
        </is>
      </c>
      <c r="B3" s="5" t="n">
        <v>580178</v>
      </c>
      <c r="C3" s="5" t="n">
        <v>580546</v>
      </c>
      <c r="D3" s="5" t="n">
        <v>581601</v>
      </c>
    </row>
    <row r="4">
      <c r="A4" s="4" t="inlineStr">
        <is>
          <t>In-process Research and Development Acquired</t>
        </is>
      </c>
    </row>
    <row r="5">
      <c r="A5" s="3" t="inlineStr">
        <is>
          <t>Disclosure Of Intangible Assets [Line Items]</t>
        </is>
      </c>
    </row>
    <row r="6">
      <c r="A6" s="4" t="inlineStr">
        <is>
          <t>Carrying value of in process research and development</t>
        </is>
      </c>
      <c r="B6" s="6" t="n">
        <v>427779</v>
      </c>
      <c r="C6" s="6" t="n">
        <v>427779</v>
      </c>
      <c r="D6" s="5" t="n">
        <v>427779</v>
      </c>
    </row>
    <row r="7">
      <c r="A7" s="4" t="inlineStr">
        <is>
          <t>In-process Research and Development Acquired | Cardiovascular Products</t>
        </is>
      </c>
    </row>
    <row r="8">
      <c r="A8" s="3" t="inlineStr">
        <is>
          <t>Disclosure Of Intangible Assets [Line Items]</t>
        </is>
      </c>
    </row>
    <row r="9">
      <c r="A9" s="4" t="inlineStr">
        <is>
          <t>Carrying value of in process research and development</t>
        </is>
      </c>
      <c r="B9" s="6" t="n">
        <v>254351</v>
      </c>
      <c r="C9" s="6" t="n">
        <v>254351</v>
      </c>
    </row>
    <row r="10">
      <c r="A10" s="4" t="inlineStr">
        <is>
          <t>In-process Research and Development Acquired | Intravenous Products</t>
        </is>
      </c>
    </row>
    <row r="11">
      <c r="A11" s="3" t="inlineStr">
        <is>
          <t>Disclosure Of Intangible Assets [Line Items]</t>
        </is>
      </c>
    </row>
    <row r="12">
      <c r="A12" s="4" t="inlineStr">
        <is>
          <t>Carrying value of in process research and development</t>
        </is>
      </c>
      <c r="B12" s="6" t="n">
        <v>70730</v>
      </c>
      <c r="C12" s="6" t="n">
        <v>70730</v>
      </c>
    </row>
    <row r="13">
      <c r="A13" s="4" t="inlineStr">
        <is>
          <t>In-process Research and Development Acquired | MSC Products</t>
        </is>
      </c>
    </row>
    <row r="14">
      <c r="A14" s="3" t="inlineStr">
        <is>
          <t>Disclosure Of Intangible Assets [Line Items]</t>
        </is>
      </c>
    </row>
    <row r="15">
      <c r="A15" s="4" t="inlineStr">
        <is>
          <t>Carrying value of in process research and development</t>
        </is>
      </c>
      <c r="B15" s="5" t="n">
        <v>102698</v>
      </c>
      <c r="C15" s="5" t="n">
        <v>1026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financial Assets and Liabilities - Additional Information (Details) - USD ($)</t>
        </is>
      </c>
      <c r="B1" s="2" t="inlineStr">
        <is>
          <t>3 Months Ended</t>
        </is>
      </c>
    </row>
    <row r="2">
      <c r="B2" s="2" t="inlineStr">
        <is>
          <t>Sep. 30, 2021</t>
        </is>
      </c>
      <c r="C2" s="2" t="inlineStr">
        <is>
          <t>Jun. 30, 2021</t>
        </is>
      </c>
    </row>
    <row r="3">
      <c r="A3" s="4" t="inlineStr">
        <is>
          <t>Employee Benefits</t>
        </is>
      </c>
    </row>
    <row r="4">
      <c r="A4" s="3" t="inlineStr">
        <is>
          <t>Disclosure Of Non Financial Assets And Liabilities [Line Items]</t>
        </is>
      </c>
    </row>
    <row r="5">
      <c r="A5" s="4" t="inlineStr">
        <is>
          <t>Current provisions for accrued annual leave</t>
        </is>
      </c>
      <c r="B5" s="5" t="n">
        <v>1000000</v>
      </c>
      <c r="C5" s="5" t="n">
        <v>1000000</v>
      </c>
    </row>
    <row r="6">
      <c r="A6" s="4" t="inlineStr">
        <is>
          <t>In-process Research and Development Acquired</t>
        </is>
      </c>
    </row>
    <row r="7">
      <c r="A7" s="3" t="inlineStr">
        <is>
          <t>Disclosure Of Non Financial Assets And Liabilities [Line Items]</t>
        </is>
      </c>
    </row>
    <row r="8">
      <c r="A8" s="4" t="inlineStr">
        <is>
          <t>Impairment loss recognised in profit or loss</t>
        </is>
      </c>
      <c r="B8" s="6" t="n">
        <v>0</v>
      </c>
    </row>
    <row r="9">
      <c r="A9" s="4" t="inlineStr">
        <is>
          <t>Goodwill</t>
        </is>
      </c>
    </row>
    <row r="10">
      <c r="A10" s="3" t="inlineStr">
        <is>
          <t>Disclosure Of Non Financial Assets And Liabilities [Line Items]</t>
        </is>
      </c>
    </row>
    <row r="11">
      <c r="A11" s="4" t="inlineStr">
        <is>
          <t>Impairment loss recognised in profit or loss</t>
        </is>
      </c>
      <c r="B11"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Summary of Provisions (Details) - USD ($) $ in Thousands</t>
        </is>
      </c>
      <c r="B1" s="2" t="inlineStr">
        <is>
          <t>Sep. 30, 2021</t>
        </is>
      </c>
      <c r="C1" s="2" t="inlineStr">
        <is>
          <t>Jun. 30, 2021</t>
        </is>
      </c>
    </row>
    <row r="2">
      <c r="A2" s="3" t="inlineStr">
        <is>
          <t>Disclosure Of Other Provisions [Line Items]</t>
        </is>
      </c>
    </row>
    <row r="3">
      <c r="A3" s="4" t="inlineStr">
        <is>
          <t>Current provisions</t>
        </is>
      </c>
      <c r="B3" s="5" t="n">
        <v>19649</v>
      </c>
      <c r="C3" s="5" t="n">
        <v>18710</v>
      </c>
    </row>
    <row r="4">
      <c r="A4" s="4" t="inlineStr">
        <is>
          <t>Non-current provisions</t>
        </is>
      </c>
      <c r="B4" s="6" t="n">
        <v>16465</v>
      </c>
      <c r="C4" s="6" t="n">
        <v>17017</v>
      </c>
    </row>
    <row r="5">
      <c r="A5" s="4" t="inlineStr">
        <is>
          <t>Total provisions</t>
        </is>
      </c>
      <c r="B5" s="6" t="n">
        <v>36114</v>
      </c>
      <c r="C5" s="6" t="n">
        <v>35727</v>
      </c>
    </row>
    <row r="6">
      <c r="A6" s="4" t="inlineStr">
        <is>
          <t>Contingent Consideration</t>
        </is>
      </c>
    </row>
    <row r="7">
      <c r="A7" s="3" t="inlineStr">
        <is>
          <t>Disclosure Of Other Provisions [Line Items]</t>
        </is>
      </c>
    </row>
    <row r="8">
      <c r="A8" s="4" t="inlineStr">
        <is>
          <t>Current provisions</t>
        </is>
      </c>
      <c r="B8" s="6" t="n">
        <v>10788</v>
      </c>
      <c r="C8" s="6" t="n">
        <v>10764</v>
      </c>
    </row>
    <row r="9">
      <c r="A9" s="4" t="inlineStr">
        <is>
          <t>Non-current provisions</t>
        </is>
      </c>
      <c r="B9" s="6" t="n">
        <v>14004</v>
      </c>
      <c r="C9" s="6" t="n">
        <v>14645</v>
      </c>
    </row>
    <row r="10">
      <c r="A10" s="4" t="inlineStr">
        <is>
          <t>Total provisions</t>
        </is>
      </c>
      <c r="B10" s="6" t="n">
        <v>24792</v>
      </c>
      <c r="C10" s="6" t="n">
        <v>25409</v>
      </c>
    </row>
    <row r="11">
      <c r="A11" s="4" t="inlineStr">
        <is>
          <t>Employee Benefits</t>
        </is>
      </c>
    </row>
    <row r="12">
      <c r="A12" s="3" t="inlineStr">
        <is>
          <t>Disclosure Of Other Provisions [Line Items]</t>
        </is>
      </c>
    </row>
    <row r="13">
      <c r="A13" s="4" t="inlineStr">
        <is>
          <t>Current provisions</t>
        </is>
      </c>
      <c r="B13" s="6" t="n">
        <v>5111</v>
      </c>
      <c r="C13" s="6" t="n">
        <v>4195</v>
      </c>
    </row>
    <row r="14">
      <c r="A14" s="4" t="inlineStr">
        <is>
          <t>Non-current provisions</t>
        </is>
      </c>
      <c r="B14" s="6" t="n">
        <v>51</v>
      </c>
      <c r="C14" s="6" t="n">
        <v>47</v>
      </c>
    </row>
    <row r="15">
      <c r="A15" s="4" t="inlineStr">
        <is>
          <t>Total provisions</t>
        </is>
      </c>
      <c r="B15" s="6" t="n">
        <v>5162</v>
      </c>
      <c r="C15" s="6" t="n">
        <v>4242</v>
      </c>
    </row>
    <row r="16">
      <c r="A16" s="4" t="inlineStr">
        <is>
          <t>Provision for License Agreements</t>
        </is>
      </c>
    </row>
    <row r="17">
      <c r="A17" s="3" t="inlineStr">
        <is>
          <t>Disclosure Of Other Provisions [Line Items]</t>
        </is>
      </c>
    </row>
    <row r="18">
      <c r="A18" s="4" t="inlineStr">
        <is>
          <t>Current provisions</t>
        </is>
      </c>
      <c r="B18" s="6" t="n">
        <v>3750</v>
      </c>
      <c r="C18" s="6" t="n">
        <v>3751</v>
      </c>
    </row>
    <row r="19">
      <c r="A19" s="4" t="inlineStr">
        <is>
          <t>Non-current provisions</t>
        </is>
      </c>
      <c r="B19" s="6" t="n">
        <v>2410</v>
      </c>
      <c r="C19" s="6" t="n">
        <v>2325</v>
      </c>
    </row>
    <row r="20">
      <c r="A20" s="4" t="inlineStr">
        <is>
          <t>Total provisions</t>
        </is>
      </c>
      <c r="B20" s="5" t="n">
        <v>6160</v>
      </c>
      <c r="C20" s="5" t="n">
        <v>60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Summary of Deferred Tax Balances (Details) - USD ($) $ in Thousands</t>
        </is>
      </c>
      <c r="B1" s="2" t="inlineStr">
        <is>
          <t>Sep. 30, 2021</t>
        </is>
      </c>
      <c r="C1" s="2" t="inlineStr">
        <is>
          <t>Jun. 30, 2021</t>
        </is>
      </c>
    </row>
    <row r="2">
      <c r="A2" s="3" t="inlineStr">
        <is>
          <t>Deferred tax assets</t>
        </is>
      </c>
    </row>
    <row r="3">
      <c r="A3" s="4" t="inlineStr">
        <is>
          <t>Tax losses</t>
        </is>
      </c>
      <c r="B3" s="5" t="n">
        <v>70799</v>
      </c>
      <c r="C3" s="5" t="n">
        <v>71916</v>
      </c>
    </row>
    <row r="4">
      <c r="A4" s="4" t="inlineStr">
        <is>
          <t>Other temporary differences</t>
        </is>
      </c>
      <c r="B4" s="6" t="n">
        <v>9447</v>
      </c>
      <c r="C4" s="6" t="n">
        <v>8248</v>
      </c>
    </row>
    <row r="5">
      <c r="A5" s="4" t="inlineStr">
        <is>
          <t>Total deferred tax assets</t>
        </is>
      </c>
      <c r="B5" s="6" t="n">
        <v>80246</v>
      </c>
      <c r="C5" s="6" t="n">
        <v>80164</v>
      </c>
    </row>
    <row r="6">
      <c r="A6" s="3" t="inlineStr">
        <is>
          <t>Deferred tax liabilities</t>
        </is>
      </c>
    </row>
    <row r="7">
      <c r="A7" s="4" t="inlineStr">
        <is>
          <t>Intangible assets</t>
        </is>
      </c>
      <c r="B7" s="6" t="n">
        <v>80246</v>
      </c>
      <c r="C7" s="6" t="n">
        <v>80164</v>
      </c>
    </row>
    <row r="8">
      <c r="A8" s="4" t="inlineStr">
        <is>
          <t>Total deferred tax liabilities</t>
        </is>
      </c>
      <c r="B8" s="5" t="n">
        <v>80246</v>
      </c>
      <c r="C8" s="5" t="n">
        <v>801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financial Assets and Liabilities - Schedule of Movements Related to Deferred Tax Assets and Liabilities (Details) - USD ($) $ in Thousands</t>
        </is>
      </c>
      <c r="B1" s="2" t="inlineStr">
        <is>
          <t>3 Months Ended</t>
        </is>
      </c>
      <c r="C1" s="2" t="inlineStr">
        <is>
          <t>12 Months Ended</t>
        </is>
      </c>
    </row>
    <row r="2">
      <c r="B2" s="2" t="inlineStr">
        <is>
          <t>Sep. 30, 2021</t>
        </is>
      </c>
      <c r="C2" s="2" t="inlineStr">
        <is>
          <t>Jun. 30, 2021</t>
        </is>
      </c>
    </row>
    <row r="3">
      <c r="A3" s="3" t="inlineStr">
        <is>
          <t>Deferred Tax Assets And Liabilities [Line Items]</t>
        </is>
      </c>
    </row>
    <row r="4">
      <c r="A4" s="4" t="inlineStr">
        <is>
          <t>Beginning balance</t>
        </is>
      </c>
      <c r="B4" s="5" t="n">
        <v>0</v>
      </c>
      <c r="C4" s="5" t="n">
        <v>730</v>
      </c>
    </row>
    <row r="5">
      <c r="A5" s="3" t="inlineStr">
        <is>
          <t>Charged/(credited) to:</t>
        </is>
      </c>
    </row>
    <row r="6">
      <c r="A6" s="4" t="inlineStr">
        <is>
          <t>- profit or loss</t>
        </is>
      </c>
      <c r="B6" s="6" t="n">
        <v>-62</v>
      </c>
      <c r="C6" s="6" t="n">
        <v>-821</v>
      </c>
    </row>
    <row r="7">
      <c r="A7" s="4" t="inlineStr">
        <is>
          <t>- directly to equity</t>
        </is>
      </c>
      <c r="B7" s="6" t="n">
        <v>62</v>
      </c>
      <c r="C7" s="6" t="n">
        <v>91</v>
      </c>
    </row>
    <row r="8">
      <c r="A8" s="4" t="inlineStr">
        <is>
          <t>Ending balance</t>
        </is>
      </c>
      <c r="B8" s="6" t="n">
        <v>0</v>
      </c>
      <c r="C8" s="6" t="n">
        <v>0</v>
      </c>
    </row>
    <row r="9">
      <c r="A9" s="4" t="inlineStr">
        <is>
          <t>Tax losses (DTA)</t>
        </is>
      </c>
    </row>
    <row r="10">
      <c r="A10" s="3" t="inlineStr">
        <is>
          <t>Deferred Tax Assets And Liabilities [Line Items]</t>
        </is>
      </c>
    </row>
    <row r="11">
      <c r="A11" s="4" t="inlineStr">
        <is>
          <t>Beginning balance</t>
        </is>
      </c>
      <c r="B11" s="6" t="n">
        <v>-71916</v>
      </c>
      <c r="C11" s="6" t="n">
        <v>-72899</v>
      </c>
    </row>
    <row r="12">
      <c r="A12" s="3" t="inlineStr">
        <is>
          <t>Charged/(credited) to:</t>
        </is>
      </c>
    </row>
    <row r="13">
      <c r="A13" s="4" t="inlineStr">
        <is>
          <t>- profit or loss</t>
        </is>
      </c>
      <c r="B13" s="6" t="n">
        <v>1065</v>
      </c>
      <c r="C13" s="6" t="n">
        <v>1449</v>
      </c>
    </row>
    <row r="14">
      <c r="A14" s="4" t="inlineStr">
        <is>
          <t>- directly to equity</t>
        </is>
      </c>
      <c r="B14" s="6" t="n">
        <v>52</v>
      </c>
      <c r="C14" s="6" t="n">
        <v>-466</v>
      </c>
    </row>
    <row r="15">
      <c r="A15" s="4" t="inlineStr">
        <is>
          <t>Ending balance</t>
        </is>
      </c>
      <c r="B15" s="6" t="n">
        <v>-70799</v>
      </c>
      <c r="C15" s="6" t="n">
        <v>-71916</v>
      </c>
    </row>
    <row r="16">
      <c r="A16" s="4" t="inlineStr">
        <is>
          <t>Other Temporary Differences (DTA)</t>
        </is>
      </c>
    </row>
    <row r="17">
      <c r="A17" s="3" t="inlineStr">
        <is>
          <t>Deferred Tax Assets And Liabilities [Line Items]</t>
        </is>
      </c>
    </row>
    <row r="18">
      <c r="A18" s="4" t="inlineStr">
        <is>
          <t>Beginning balance</t>
        </is>
      </c>
      <c r="B18" s="6" t="n">
        <v>-8248</v>
      </c>
      <c r="C18" s="6" t="n">
        <v>-6196</v>
      </c>
    </row>
    <row r="19">
      <c r="A19" s="3" t="inlineStr">
        <is>
          <t>Charged/(credited) to:</t>
        </is>
      </c>
    </row>
    <row r="20">
      <c r="A20" s="4" t="inlineStr">
        <is>
          <t>- profit or loss</t>
        </is>
      </c>
      <c r="B20" s="6" t="n">
        <v>-1209</v>
      </c>
      <c r="C20" s="6" t="n">
        <v>-2609</v>
      </c>
    </row>
    <row r="21">
      <c r="A21" s="4" t="inlineStr">
        <is>
          <t>- directly to equity</t>
        </is>
      </c>
      <c r="B21" s="6" t="n">
        <v>10</v>
      </c>
      <c r="C21" s="6" t="n">
        <v>557</v>
      </c>
    </row>
    <row r="22">
      <c r="A22" s="4" t="inlineStr">
        <is>
          <t>Ending balance</t>
        </is>
      </c>
      <c r="B22" s="6" t="n">
        <v>-9447</v>
      </c>
      <c r="C22" s="6" t="n">
        <v>-8248</v>
      </c>
    </row>
    <row r="23">
      <c r="A23" s="4" t="inlineStr">
        <is>
          <t>Intangible Assets (DTL)</t>
        </is>
      </c>
    </row>
    <row r="24">
      <c r="A24" s="3" t="inlineStr">
        <is>
          <t>Deferred Tax Assets And Liabilities [Line Items]</t>
        </is>
      </c>
    </row>
    <row r="25">
      <c r="A25" s="4" t="inlineStr">
        <is>
          <t>Beginning balance</t>
        </is>
      </c>
      <c r="B25" s="6" t="n">
        <v>80164</v>
      </c>
      <c r="C25" s="6" t="n">
        <v>79825</v>
      </c>
    </row>
    <row r="26">
      <c r="A26" s="3" t="inlineStr">
        <is>
          <t>Charged/(credited) to:</t>
        </is>
      </c>
    </row>
    <row r="27">
      <c r="A27" s="4" t="inlineStr">
        <is>
          <t>- profit or loss</t>
        </is>
      </c>
      <c r="B27" s="6" t="n">
        <v>82</v>
      </c>
      <c r="C27" s="6" t="n">
        <v>339</v>
      </c>
    </row>
    <row r="28">
      <c r="A28" s="4" t="inlineStr">
        <is>
          <t>- directly to equity</t>
        </is>
      </c>
      <c r="B28" s="6" t="n">
        <v>0</v>
      </c>
      <c r="C28" s="6" t="n">
        <v>0</v>
      </c>
    </row>
    <row r="29">
      <c r="A29" s="4" t="inlineStr">
        <is>
          <t>Ending balance</t>
        </is>
      </c>
      <c r="B29" s="5" t="n">
        <v>80246</v>
      </c>
      <c r="C29" s="5" t="n">
        <v>8016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sh Flow Information - Summary of Cash Flow Information (Details) - USD ($) $ in Thousands</t>
        </is>
      </c>
      <c r="B1" s="2" t="inlineStr">
        <is>
          <t>3 Months Ended</t>
        </is>
      </c>
    </row>
    <row r="2">
      <c r="B2" s="2" t="inlineStr">
        <is>
          <t>Sep. 30, 2021</t>
        </is>
      </c>
      <c r="C2" s="2" t="inlineStr">
        <is>
          <t>Sep. 30, 2020</t>
        </is>
      </c>
      <c r="D2" s="2" t="inlineStr">
        <is>
          <t>Jun. 30, 2021</t>
        </is>
      </c>
      <c r="E2" s="2" t="inlineStr">
        <is>
          <t>Jun. 30, 2020</t>
        </is>
      </c>
    </row>
    <row r="3">
      <c r="A3" s="3" t="inlineStr">
        <is>
          <t>Reconciliation of cash and cash equivalents</t>
        </is>
      </c>
    </row>
    <row r="4">
      <c r="A4" s="4" t="inlineStr">
        <is>
          <t>Cash at bank</t>
        </is>
      </c>
      <c r="B4" s="5" t="n">
        <v>115524</v>
      </c>
      <c r="D4" s="5" t="n">
        <v>136430</v>
      </c>
    </row>
    <row r="5">
      <c r="A5" s="4" t="inlineStr">
        <is>
          <t>Deposits at call</t>
        </is>
      </c>
      <c r="B5" s="6" t="n">
        <v>432</v>
      </c>
      <c r="D5" s="6" t="n">
        <v>451</v>
      </c>
    </row>
    <row r="6">
      <c r="A6" s="4" t="inlineStr">
        <is>
          <t>Cash and cash equivalents</t>
        </is>
      </c>
      <c r="B6" s="6" t="n">
        <v>115956</v>
      </c>
      <c r="C6" s="5" t="n">
        <v>108123</v>
      </c>
      <c r="D6" s="5" t="n">
        <v>136881</v>
      </c>
      <c r="E6" s="5" t="n">
        <v>129328</v>
      </c>
    </row>
    <row r="7">
      <c r="A7" s="4" t="inlineStr">
        <is>
          <t>Loss for the period</t>
        </is>
      </c>
      <c r="B7" s="6" t="n">
        <v>-22645</v>
      </c>
      <c r="C7" s="6" t="n">
        <v>-24544</v>
      </c>
    </row>
    <row r="8">
      <c r="A8" s="3" t="inlineStr">
        <is>
          <t>Add/(deduct) net loss for non-cash items as follows:</t>
        </is>
      </c>
    </row>
    <row r="9">
      <c r="A9" s="4" t="inlineStr">
        <is>
          <t>Depreciation and amortization</t>
        </is>
      </c>
      <c r="B9" s="6" t="n">
        <v>1093</v>
      </c>
      <c r="C9" s="6" t="n">
        <v>1005</v>
      </c>
    </row>
    <row r="10">
      <c r="A10" s="4" t="inlineStr">
        <is>
          <t>Foreign exchange (gains)/losses</t>
        </is>
      </c>
      <c r="B10" s="6" t="n">
        <v>122</v>
      </c>
      <c r="C10" s="6" t="n">
        <v>-113</v>
      </c>
    </row>
    <row r="11">
      <c r="A11" s="4" t="inlineStr">
        <is>
          <t>Finance costs</t>
        </is>
      </c>
      <c r="B11" s="6" t="n">
        <v>2733</v>
      </c>
      <c r="C11" s="6" t="n">
        <v>2534</v>
      </c>
    </row>
    <row r="12">
      <c r="A12" s="4" t="inlineStr">
        <is>
          <t>Remeasurement of borrowing arrangements</t>
        </is>
      </c>
      <c r="B12" s="6" t="n">
        <v>-480</v>
      </c>
      <c r="C12" s="6" t="n">
        <v>-1023</v>
      </c>
    </row>
    <row r="13">
      <c r="A13" s="4" t="inlineStr">
        <is>
          <t>Remeasurement of contingent consideration</t>
        </is>
      </c>
      <c r="B13" s="6" t="n">
        <v>-280</v>
      </c>
      <c r="C13" s="6" t="n">
        <v>-15107</v>
      </c>
    </row>
    <row r="14">
      <c r="A14" s="4" t="inlineStr">
        <is>
          <t>Equity settled share-based payment</t>
        </is>
      </c>
      <c r="B14" s="6" t="n">
        <v>1076</v>
      </c>
      <c r="C14" s="6" t="n">
        <v>4881</v>
      </c>
    </row>
    <row r="15">
      <c r="A15" s="4" t="inlineStr">
        <is>
          <t>Deferred tax benefit</t>
        </is>
      </c>
      <c r="B15" s="6" t="n">
        <v>-62</v>
      </c>
      <c r="C15" s="6" t="n">
        <v>-730</v>
      </c>
    </row>
    <row r="16">
      <c r="A16" s="3" t="inlineStr">
        <is>
          <t>Change in operating assets and liabilities:</t>
        </is>
      </c>
    </row>
    <row r="17">
      <c r="A17" s="4" t="inlineStr">
        <is>
          <t>Decrease/(increase) in trade and other receivables</t>
        </is>
      </c>
      <c r="B17" s="6" t="n">
        <v>-1080</v>
      </c>
      <c r="C17" s="6" t="n">
        <v>-869</v>
      </c>
    </row>
    <row r="18">
      <c r="A18" s="4" t="inlineStr">
        <is>
          <t>Decrease/(increase) in prepayments</t>
        </is>
      </c>
      <c r="B18" s="6" t="n">
        <v>1843</v>
      </c>
      <c r="C18" s="6" t="n">
        <v>795</v>
      </c>
    </row>
    <row r="19">
      <c r="A19" s="4" t="inlineStr">
        <is>
          <t>Increase/(decrease) in trade creditors and accruals</t>
        </is>
      </c>
      <c r="B19" s="6" t="n">
        <v>-3016</v>
      </c>
      <c r="C19" s="6" t="n">
        <v>3601</v>
      </c>
    </row>
    <row r="20">
      <c r="A20" s="4" t="inlineStr">
        <is>
          <t>Increase/(decrease) in provisions</t>
        </is>
      </c>
      <c r="B20" s="6" t="n">
        <v>1090</v>
      </c>
      <c r="C20" s="6" t="n">
        <v>1403</v>
      </c>
    </row>
    <row r="21">
      <c r="A21" s="4" t="inlineStr">
        <is>
          <t>Net cash (outflows) in operating activities</t>
        </is>
      </c>
      <c r="B21" s="5" t="n">
        <v>-19606</v>
      </c>
      <c r="C21" s="5" t="n">
        <v>-281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Equity - Schedule of Share Capital (Details) - USD ($) $ in Thousands</t>
        </is>
      </c>
      <c r="B1" s="2" t="inlineStr">
        <is>
          <t>Sep. 30, 2021</t>
        </is>
      </c>
      <c r="C1" s="2" t="inlineStr">
        <is>
          <t>Jun. 30, 2021</t>
        </is>
      </c>
      <c r="D1" s="2" t="inlineStr">
        <is>
          <t>Sep. 30, 2020</t>
        </is>
      </c>
      <c r="E1" s="2" t="inlineStr">
        <is>
          <t>Jun. 30, 2020</t>
        </is>
      </c>
    </row>
    <row r="2">
      <c r="A2" s="3" t="inlineStr">
        <is>
          <t>Contributed equity</t>
        </is>
      </c>
    </row>
    <row r="3">
      <c r="A3" s="4" t="inlineStr">
        <is>
          <t>Total Equity</t>
        </is>
      </c>
      <c r="B3" s="5" t="n">
        <v>559746</v>
      </c>
      <c r="C3" s="5" t="n">
        <v>581397</v>
      </c>
      <c r="D3" s="5" t="n">
        <v>538506</v>
      </c>
      <c r="E3" s="5" t="n">
        <v>549326</v>
      </c>
    </row>
    <row r="4">
      <c r="A4" s="4" t="inlineStr">
        <is>
          <t>Ordinary Shares</t>
        </is>
      </c>
    </row>
    <row r="5">
      <c r="A5" s="3" t="inlineStr">
        <is>
          <t>Contributed equity</t>
        </is>
      </c>
    </row>
    <row r="6">
      <c r="A6" s="4" t="inlineStr">
        <is>
          <t>Ordinary shares</t>
        </is>
      </c>
      <c r="B6" s="6" t="n">
        <v>648696070</v>
      </c>
      <c r="C6" s="6" t="n">
        <v>648696070</v>
      </c>
      <c r="D6" s="6" t="n">
        <v>586586780</v>
      </c>
      <c r="E6" s="6" t="n">
        <v>583949612</v>
      </c>
    </row>
    <row r="7">
      <c r="A7" s="4" t="inlineStr">
        <is>
          <t>Less: Treasury Shares</t>
        </is>
      </c>
      <c r="B7" s="6" t="n">
        <v>-606236</v>
      </c>
      <c r="D7" s="6" t="n">
        <v>-791647</v>
      </c>
    </row>
    <row r="8">
      <c r="A8" s="4" t="inlineStr">
        <is>
          <t>Total Contributed Equity</t>
        </is>
      </c>
      <c r="B8" s="6" t="n">
        <v>648089834</v>
      </c>
      <c r="D8" s="6" t="n">
        <v>585795133</v>
      </c>
    </row>
    <row r="9">
      <c r="A9" s="4" t="inlineStr">
        <is>
          <t>Ordinary shares</t>
        </is>
      </c>
      <c r="B9" s="5" t="n">
        <v>1163492</v>
      </c>
      <c r="D9" s="5" t="n">
        <v>1063005</v>
      </c>
    </row>
    <row r="10">
      <c r="A10" s="4" t="inlineStr">
        <is>
          <t>Total Equity</t>
        </is>
      </c>
      <c r="B10" s="5" t="n">
        <v>1163492</v>
      </c>
      <c r="C10" s="5" t="n">
        <v>1163153</v>
      </c>
      <c r="D10" s="5" t="n">
        <v>1063005</v>
      </c>
      <c r="E10" s="5" t="n">
        <v>10514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Movements in Ordinary Share Capital (Details) - USD ($) $ in Thousands</t>
        </is>
      </c>
      <c r="B1" s="2" t="inlineStr">
        <is>
          <t>3 Months Ended</t>
        </is>
      </c>
    </row>
    <row r="2">
      <c r="B2" s="2" t="inlineStr">
        <is>
          <t>Sep. 30, 2021</t>
        </is>
      </c>
      <c r="C2" s="2" t="inlineStr">
        <is>
          <t>Sep. 30, 2020</t>
        </is>
      </c>
    </row>
    <row r="3">
      <c r="A3" s="3" t="inlineStr">
        <is>
          <t>Disclosure Of Classes Of Share Capital [Line Items]</t>
        </is>
      </c>
    </row>
    <row r="4">
      <c r="A4" s="4" t="inlineStr">
        <is>
          <t>Beginning balance</t>
        </is>
      </c>
      <c r="B4" s="5" t="n">
        <v>581397</v>
      </c>
      <c r="C4" s="5" t="n">
        <v>549326</v>
      </c>
    </row>
    <row r="5">
      <c r="A5" s="3" t="inlineStr">
        <is>
          <t>Transactions with owners in their capacity as owners:</t>
        </is>
      </c>
    </row>
    <row r="6">
      <c r="A6" s="4" t="inlineStr">
        <is>
          <t>Ending balance</t>
        </is>
      </c>
      <c r="B6" s="5" t="n">
        <v>559746</v>
      </c>
      <c r="C6" s="5" t="n">
        <v>538506</v>
      </c>
    </row>
    <row r="7">
      <c r="A7" s="4" t="inlineStr">
        <is>
          <t>Issued Capital</t>
        </is>
      </c>
    </row>
    <row r="8">
      <c r="A8" s="3" t="inlineStr">
        <is>
          <t>Disclosure Of Classes Of Share Capital [Line Items]</t>
        </is>
      </c>
    </row>
    <row r="9">
      <c r="A9" s="4" t="inlineStr">
        <is>
          <t>Beginning balance, Shares</t>
        </is>
      </c>
      <c r="B9" s="6" t="n">
        <v>648696070</v>
      </c>
      <c r="C9" s="6" t="n">
        <v>583949612</v>
      </c>
    </row>
    <row r="10">
      <c r="A10" s="4" t="inlineStr">
        <is>
          <t>Beginning balance</t>
        </is>
      </c>
      <c r="B10" s="5" t="n">
        <v>1163153</v>
      </c>
      <c r="C10" s="5" t="n">
        <v>1051450</v>
      </c>
    </row>
    <row r="11">
      <c r="A11" s="3" t="inlineStr">
        <is>
          <t>Transactions with owners in their capacity as owners:</t>
        </is>
      </c>
    </row>
    <row r="12">
      <c r="A12" s="4" t="inlineStr">
        <is>
          <t>Exercise of share options</t>
        </is>
      </c>
      <c r="B12" s="6" t="n">
        <v>147</v>
      </c>
      <c r="C12" s="5" t="n">
        <v>6706</v>
      </c>
    </row>
    <row r="13">
      <c r="A13" s="4" t="inlineStr">
        <is>
          <t>Transfer to employee share trust, shares</t>
        </is>
      </c>
      <c r="C13" s="6" t="n">
        <v>1450000</v>
      </c>
    </row>
    <row r="14">
      <c r="A14" s="4" t="inlineStr">
        <is>
          <t>Share based compensation for services rendered, shares</t>
        </is>
      </c>
      <c r="C14" s="6" t="n">
        <v>1187168</v>
      </c>
    </row>
    <row r="15">
      <c r="A15" s="4" t="inlineStr">
        <is>
          <t>Share based compensation for services rendered</t>
        </is>
      </c>
      <c r="C15" s="5" t="n">
        <v>1867</v>
      </c>
    </row>
    <row r="16">
      <c r="A16" s="4" t="inlineStr">
        <is>
          <t>Transaction costs arising on share issue</t>
        </is>
      </c>
      <c r="B16" s="6" t="n">
        <v>28</v>
      </c>
      <c r="C16" s="5" t="n">
        <v>-219</v>
      </c>
    </row>
    <row r="17">
      <c r="A17" s="4" t="inlineStr">
        <is>
          <t>Total contributions of equity during the period, shares</t>
        </is>
      </c>
      <c r="C17" s="6" t="n">
        <v>2637168</v>
      </c>
    </row>
    <row r="18">
      <c r="A18" s="4" t="inlineStr">
        <is>
          <t>Total contributions of equity during the period</t>
        </is>
      </c>
      <c r="B18" s="6" t="n">
        <v>175</v>
      </c>
      <c r="C18" s="5" t="n">
        <v>8354</v>
      </c>
    </row>
    <row r="19">
      <c r="A19" s="4" t="inlineStr">
        <is>
          <t>Share options reserve transferred to equity on exercise of options</t>
        </is>
      </c>
      <c r="B19" s="5" t="n">
        <v>164</v>
      </c>
      <c r="C19" s="5" t="n">
        <v>3201</v>
      </c>
    </row>
    <row r="20">
      <c r="A20" s="4" t="inlineStr">
        <is>
          <t>Ending balance, Shares</t>
        </is>
      </c>
      <c r="B20" s="6" t="n">
        <v>648696070</v>
      </c>
      <c r="C20" s="6" t="n">
        <v>586586780</v>
      </c>
    </row>
    <row r="21">
      <c r="A21" s="4" t="inlineStr">
        <is>
          <t>Ending balance</t>
        </is>
      </c>
      <c r="B21" s="5" t="n">
        <v>1163492</v>
      </c>
      <c r="C21" s="5" t="n">
        <v>1063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Commercialization revenue received</t>
        </is>
      </c>
      <c r="B4" s="5" t="n">
        <v>1995</v>
      </c>
      <c r="C4" s="5" t="n">
        <v>682</v>
      </c>
    </row>
    <row r="5">
      <c r="A5" s="4" t="inlineStr">
        <is>
          <t>Government grants and tax incentives received</t>
        </is>
      </c>
      <c r="B5" s="6" t="n">
        <v>24</v>
      </c>
      <c r="C5" s="6" t="n">
        <v>17</v>
      </c>
    </row>
    <row r="6">
      <c r="A6" s="4" t="inlineStr">
        <is>
          <t>Payments to suppliers and employees (inclusive of goods and services tax)</t>
        </is>
      </c>
      <c r="B6" s="6" t="n">
        <v>-20222</v>
      </c>
      <c r="C6" s="6" t="n">
        <v>-27484</v>
      </c>
    </row>
    <row r="7">
      <c r="A7" s="4" t="inlineStr">
        <is>
          <t>Interest received</t>
        </is>
      </c>
      <c r="B7" s="6" t="n">
        <v>4</v>
      </c>
      <c r="C7" s="6" t="n">
        <v>13</v>
      </c>
    </row>
    <row r="8">
      <c r="A8" s="4" t="inlineStr">
        <is>
          <t>Interest and other costs of finance paid</t>
        </is>
      </c>
      <c r="B8" s="6" t="n">
        <v>-1407</v>
      </c>
      <c r="C8" s="6" t="n">
        <v>-1389</v>
      </c>
    </row>
    <row r="9">
      <c r="A9" s="4" t="inlineStr">
        <is>
          <t>Income taxes paid</t>
        </is>
      </c>
      <c r="C9" s="6" t="n">
        <v>-6</v>
      </c>
    </row>
    <row r="10">
      <c r="A10" s="4" t="inlineStr">
        <is>
          <t>Net cash (outflows) in operating activities</t>
        </is>
      </c>
      <c r="B10" s="6" t="n">
        <v>-19606</v>
      </c>
      <c r="C10" s="6" t="n">
        <v>-28167</v>
      </c>
    </row>
    <row r="11">
      <c r="A11" s="3" t="inlineStr">
        <is>
          <t>Cash flows from investing activities</t>
        </is>
      </c>
    </row>
    <row r="12">
      <c r="A12" s="4" t="inlineStr">
        <is>
          <t>Investment in fixed assets</t>
        </is>
      </c>
      <c r="B12" s="6" t="n">
        <v>-99</v>
      </c>
      <c r="C12" s="6" t="n">
        <v>-81</v>
      </c>
    </row>
    <row r="13">
      <c r="A13" s="4" t="inlineStr">
        <is>
          <t>Net cash (outflows) in investing activities</t>
        </is>
      </c>
      <c r="B13" s="6" t="n">
        <v>-99</v>
      </c>
      <c r="C13" s="6" t="n">
        <v>-81</v>
      </c>
    </row>
    <row r="14">
      <c r="A14" s="3" t="inlineStr">
        <is>
          <t>Cash flows from financing activities</t>
        </is>
      </c>
    </row>
    <row r="15">
      <c r="A15" s="4" t="inlineStr">
        <is>
          <t>Payments of transaction costs from borrowings</t>
        </is>
      </c>
      <c r="B15" s="6" t="n">
        <v>-100</v>
      </c>
    </row>
    <row r="16">
      <c r="A16" s="4" t="inlineStr">
        <is>
          <t>Proceeds from issue of shares</t>
        </is>
      </c>
      <c r="B16" s="6" t="n">
        <v>147</v>
      </c>
      <c r="C16" s="6" t="n">
        <v>8134</v>
      </c>
    </row>
    <row r="17">
      <c r="A17" s="4" t="inlineStr">
        <is>
          <t>Payments for share issue costs</t>
        </is>
      </c>
      <c r="B17" s="6" t="n">
        <v>-104</v>
      </c>
      <c r="C17" s="6" t="n">
        <v>-897</v>
      </c>
    </row>
    <row r="18">
      <c r="A18" s="4" t="inlineStr">
        <is>
          <t>Payments for lease liabilities</t>
        </is>
      </c>
      <c r="B18" s="6" t="n">
        <v>-686</v>
      </c>
      <c r="C18" s="6" t="n">
        <v>-695</v>
      </c>
    </row>
    <row r="19">
      <c r="A19" s="4" t="inlineStr">
        <is>
          <t>Net cash inflows/(outflows) by financing activities</t>
        </is>
      </c>
      <c r="B19" s="6" t="n">
        <v>-743</v>
      </c>
      <c r="C19" s="6" t="n">
        <v>6542</v>
      </c>
    </row>
    <row r="20">
      <c r="A20" s="4" t="inlineStr">
        <is>
          <t>Net decrease in cash and cash equivalents</t>
        </is>
      </c>
      <c r="B20" s="6" t="n">
        <v>-20448</v>
      </c>
      <c r="C20" s="6" t="n">
        <v>-21706</v>
      </c>
    </row>
    <row r="21">
      <c r="A21" s="4" t="inlineStr">
        <is>
          <t>Cash and cash equivalents at beginning of period</t>
        </is>
      </c>
      <c r="B21" s="6" t="n">
        <v>136881</v>
      </c>
      <c r="C21" s="6" t="n">
        <v>129328</v>
      </c>
    </row>
    <row r="22">
      <c r="A22" s="4" t="inlineStr">
        <is>
          <t>FX gain/(losses) on the translation of foreign bank accounts</t>
        </is>
      </c>
      <c r="B22" s="6" t="n">
        <v>-477</v>
      </c>
      <c r="C22" s="6" t="n">
        <v>501</v>
      </c>
    </row>
    <row r="23">
      <c r="A23" s="4" t="inlineStr">
        <is>
          <t>Cash and cash equivalents at end of period</t>
        </is>
      </c>
      <c r="B23" s="5" t="n">
        <v>115956</v>
      </c>
      <c r="C23" s="5" t="n">
        <v>1081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Equity - Summary of Movements of Shares in Share Trust (Details) - Mesoblast Employee Share Trust</t>
        </is>
      </c>
      <c r="B1" s="2" t="inlineStr">
        <is>
          <t>1 Months Ended</t>
        </is>
      </c>
      <c r="C1" s="2" t="inlineStr">
        <is>
          <t>3 Months Ended</t>
        </is>
      </c>
    </row>
    <row r="2">
      <c r="B2" s="2" t="inlineStr">
        <is>
          <t>Jul. 31, 2020shares</t>
        </is>
      </c>
      <c r="C2" s="2" t="inlineStr">
        <is>
          <t>Sep. 30, 2021shares</t>
        </is>
      </c>
      <c r="D2" s="2" t="inlineStr">
        <is>
          <t>Sep. 30, 2020shares</t>
        </is>
      </c>
    </row>
    <row r="3">
      <c r="A3" s="3" t="inlineStr">
        <is>
          <t>Disclosure Of Movements Of Shares In Share Trust [Line Items]</t>
        </is>
      </c>
    </row>
    <row r="4">
      <c r="A4" s="4" t="inlineStr">
        <is>
          <t>Opening balance, shares</t>
        </is>
      </c>
      <c r="B4" s="6" t="n">
        <v>3500000</v>
      </c>
      <c r="C4" s="6" t="n">
        <v>771983</v>
      </c>
      <c r="D4" s="6" t="n">
        <v>3500000</v>
      </c>
    </row>
    <row r="5">
      <c r="A5" s="4" t="inlineStr">
        <is>
          <t>Transfer to employee share trust, shares</t>
        </is>
      </c>
      <c r="B5" s="6" t="n">
        <v>3500000</v>
      </c>
      <c r="D5" s="6" t="n">
        <v>1450000</v>
      </c>
    </row>
    <row r="6">
      <c r="A6" s="4" t="inlineStr">
        <is>
          <t>Exercise of share options ,shares</t>
        </is>
      </c>
      <c r="C6" s="6" t="n">
        <v>-165747</v>
      </c>
      <c r="D6" s="6" t="n">
        <v>-4158353</v>
      </c>
    </row>
    <row r="7">
      <c r="A7" s="4" t="inlineStr">
        <is>
          <t>Ending balance, shares</t>
        </is>
      </c>
      <c r="C7" s="6" t="n">
        <v>606236</v>
      </c>
      <c r="D7" s="6" t="n">
        <v>791647</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ummary of Movements of Shares in Share Trust (Parenthetical) (Details) - shares</t>
        </is>
      </c>
      <c r="B1" s="2" t="inlineStr">
        <is>
          <t>1 Months Ended</t>
        </is>
      </c>
      <c r="C1" s="2" t="inlineStr">
        <is>
          <t>3 Months Ended</t>
        </is>
      </c>
    </row>
    <row r="2">
      <c r="B2" s="2" t="inlineStr">
        <is>
          <t>Jul. 31, 2020</t>
        </is>
      </c>
      <c r="C2" s="2" t="inlineStr">
        <is>
          <t>Sep. 30, 2020</t>
        </is>
      </c>
    </row>
    <row r="3">
      <c r="A3" s="4" t="inlineStr">
        <is>
          <t>Mesoblast Employee Share Trust</t>
        </is>
      </c>
    </row>
    <row r="4">
      <c r="A4" s="3" t="inlineStr">
        <is>
          <t>Disclosure Of Movements Of Shares In Share Trust [Line Items]</t>
        </is>
      </c>
    </row>
    <row r="5">
      <c r="A5" s="4" t="inlineStr">
        <is>
          <t>Transfer to employee share trust, shares</t>
        </is>
      </c>
      <c r="B5" s="6" t="n">
        <v>3500000</v>
      </c>
      <c r="C5" s="6" t="n">
        <v>145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Equity - Summary of Warrant Reserve (Details) - USD ($) $ in Thousands</t>
        </is>
      </c>
      <c r="B1" s="2" t="inlineStr">
        <is>
          <t>3 Months Ended</t>
        </is>
      </c>
      <c r="C1" s="2" t="inlineStr">
        <is>
          <t>12 Months Ended</t>
        </is>
      </c>
    </row>
    <row r="2">
      <c r="B2" s="2" t="inlineStr">
        <is>
          <t>Sep. 30, 2021</t>
        </is>
      </c>
      <c r="C2" s="2" t="inlineStr">
        <is>
          <t>Jun. 30, 2021</t>
        </is>
      </c>
    </row>
    <row r="3">
      <c r="A3" s="3" t="inlineStr">
        <is>
          <t>Disclosure Of Warrant Reserve [Line Items]</t>
        </is>
      </c>
    </row>
    <row r="4">
      <c r="A4" s="4" t="inlineStr">
        <is>
          <t>Beginning balance</t>
        </is>
      </c>
      <c r="B4" s="5" t="n">
        <v>581397</v>
      </c>
      <c r="C4" s="5" t="n">
        <v>549326</v>
      </c>
    </row>
    <row r="5">
      <c r="A5" s="4" t="inlineStr">
        <is>
          <t>Ending balance</t>
        </is>
      </c>
      <c r="B5" s="6" t="n">
        <v>559746</v>
      </c>
      <c r="C5" s="6" t="n">
        <v>581397</v>
      </c>
    </row>
    <row r="6">
      <c r="A6" s="4" t="inlineStr">
        <is>
          <t>Warrants</t>
        </is>
      </c>
    </row>
    <row r="7">
      <c r="A7" s="3" t="inlineStr">
        <is>
          <t>Disclosure Of Warrant Reserve [Line Items]</t>
        </is>
      </c>
    </row>
    <row r="8">
      <c r="A8" s="4" t="inlineStr">
        <is>
          <t>Beginning balance</t>
        </is>
      </c>
      <c r="B8" s="6" t="n">
        <v>12969</v>
      </c>
    </row>
    <row r="9">
      <c r="A9" s="4" t="inlineStr">
        <is>
          <t>Warrants fair value at issue date - March 18, 2021</t>
        </is>
      </c>
      <c r="B9" s="6" t="n">
        <v>0</v>
      </c>
      <c r="C9" s="6" t="n">
        <v>12969</v>
      </c>
    </row>
    <row r="10">
      <c r="A10" s="4" t="inlineStr">
        <is>
          <t>Ending balance</t>
        </is>
      </c>
      <c r="B10" s="5" t="n">
        <v>12969</v>
      </c>
      <c r="C10" s="5" t="n">
        <v>1296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37" customWidth="1" min="3" max="3"/>
    <col width="21" customWidth="1" min="4" max="4"/>
    <col width="21" customWidth="1" min="5" max="5"/>
  </cols>
  <sheetData>
    <row r="1">
      <c r="A1" s="1" t="inlineStr">
        <is>
          <t>Equity - Additional Information (Details) $ / shares in Units, $ in Thousands, $ in Millions</t>
        </is>
      </c>
      <c r="B1" s="2" t="inlineStr">
        <is>
          <t>1 Months Ended</t>
        </is>
      </c>
      <c r="D1" s="2" t="inlineStr">
        <is>
          <t>3 Months Ended</t>
        </is>
      </c>
    </row>
    <row r="2">
      <c r="B2" s="2" t="inlineStr">
        <is>
          <t>Mar. 31, 2021USD ($)$ / shares</t>
        </is>
      </c>
      <c r="C2" s="2" t="inlineStr">
        <is>
          <t>Mar. 31, 2021AUD ($)$ / sharesshares</t>
        </is>
      </c>
      <c r="D2" s="2" t="inlineStr">
        <is>
          <t>Sep. 30, 2021USD ($)</t>
        </is>
      </c>
      <c r="E2" s="2" t="inlineStr">
        <is>
          <t>Sep. 30, 2020USD ($)</t>
        </is>
      </c>
    </row>
    <row r="3">
      <c r="A3" s="3" t="inlineStr">
        <is>
          <t>Disclosure Of Classes Of Share Capital [Line Items]</t>
        </is>
      </c>
    </row>
    <row r="4">
      <c r="A4" s="4" t="inlineStr">
        <is>
          <t>Proceeds from issue of shares | $</t>
        </is>
      </c>
      <c r="D4" s="5" t="n">
        <v>147</v>
      </c>
      <c r="E4" s="5" t="n">
        <v>8134</v>
      </c>
    </row>
    <row r="5">
      <c r="A5" s="4" t="inlineStr">
        <is>
          <t>Warrants</t>
        </is>
      </c>
    </row>
    <row r="6">
      <c r="A6" s="3" t="inlineStr">
        <is>
          <t>Disclosure Of Classes Of Share Capital [Line Items]</t>
        </is>
      </c>
    </row>
    <row r="7">
      <c r="A7" s="4" t="inlineStr">
        <is>
          <t>Ratio of issuance of warrants to ordinary shares</t>
        </is>
      </c>
      <c r="B7" s="4" t="inlineStr">
        <is>
          <t>25.00%</t>
        </is>
      </c>
      <c r="C7" s="4" t="inlineStr">
        <is>
          <t>25.00%</t>
        </is>
      </c>
    </row>
    <row r="8">
      <c r="A8" s="4" t="inlineStr">
        <is>
          <t>Number of warrants | shares</t>
        </is>
      </c>
      <c r="C8" s="6" t="n">
        <v>15027327</v>
      </c>
    </row>
    <row r="9">
      <c r="A9" s="4" t="inlineStr">
        <is>
          <t>Warrant exercise price per share</t>
        </is>
      </c>
      <c r="C9" s="7" t="n">
        <v>2.88</v>
      </c>
    </row>
    <row r="10">
      <c r="A10" s="4" t="inlineStr">
        <is>
          <t>Warrant exercise term</t>
        </is>
      </c>
      <c r="B10" s="4" t="inlineStr">
        <is>
          <t>7 years</t>
        </is>
      </c>
      <c r="C10" s="4" t="inlineStr">
        <is>
          <t>7 years</t>
        </is>
      </c>
    </row>
    <row r="11">
      <c r="A11" s="4" t="inlineStr">
        <is>
          <t>Warrants | Bottom Of Range [Member]</t>
        </is>
      </c>
    </row>
    <row r="12">
      <c r="A12" s="3" t="inlineStr">
        <is>
          <t>Disclosure Of Classes Of Share Capital [Line Items]</t>
        </is>
      </c>
    </row>
    <row r="13">
      <c r="A13" s="4" t="inlineStr">
        <is>
          <t>Share price for right exercise of the warrants</t>
        </is>
      </c>
      <c r="B13" s="10" t="n">
        <v>4.32</v>
      </c>
      <c r="C13" s="10" t="n">
        <v>4.32</v>
      </c>
    </row>
    <row r="14">
      <c r="A14" s="4" t="inlineStr">
        <is>
          <t>Private Placement</t>
        </is>
      </c>
    </row>
    <row r="15">
      <c r="A15" s="3" t="inlineStr">
        <is>
          <t>Disclosure Of Classes Of Share Capital [Line Items]</t>
        </is>
      </c>
    </row>
    <row r="16">
      <c r="A16" s="4" t="inlineStr">
        <is>
          <t>Proceeds from issue of shares</t>
        </is>
      </c>
      <c r="B16" s="5" t="n">
        <v>110000</v>
      </c>
      <c r="C16" s="5" t="n">
        <v>138</v>
      </c>
    </row>
    <row r="17">
      <c r="A17" s="4" t="inlineStr">
        <is>
          <t>Fully-paid ordinary shares | shares</t>
        </is>
      </c>
      <c r="C17" s="6" t="n">
        <v>60109290</v>
      </c>
    </row>
    <row r="18">
      <c r="A18" s="4" t="inlineStr">
        <is>
          <t>Par value per share</t>
        </is>
      </c>
      <c r="C18" s="7" t="n">
        <v>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Additional Information (Details) - USD ($)</t>
        </is>
      </c>
      <c r="B1" s="2" t="inlineStr">
        <is>
          <t>3 Months Ended</t>
        </is>
      </c>
      <c r="C1" s="2" t="inlineStr">
        <is>
          <t>12 Months Ended</t>
        </is>
      </c>
    </row>
    <row r="2">
      <c r="B2" s="2" t="inlineStr">
        <is>
          <t>Sep. 30, 2021</t>
        </is>
      </c>
      <c r="C2" s="2" t="inlineStr">
        <is>
          <t>Jun. 30, 2021</t>
        </is>
      </c>
    </row>
    <row r="3">
      <c r="A3" s="3" t="inlineStr">
        <is>
          <t>Disclosure of Financial Risk Management [Line Items]</t>
        </is>
      </c>
    </row>
    <row r="4">
      <c r="A4" s="4" t="inlineStr">
        <is>
          <t>Change in interest rate effect on profit loss</t>
        </is>
      </c>
      <c r="B4" s="4" t="inlineStr">
        <is>
          <t>5.00%</t>
        </is>
      </c>
    </row>
    <row r="5">
      <c r="A5" s="4" t="inlineStr">
        <is>
          <t>Non-cancellable purchase commitments related to raw materials, manufacturing agreements and other goods and services</t>
        </is>
      </c>
      <c r="B5" s="5" t="n">
        <v>6900000</v>
      </c>
    </row>
    <row r="6">
      <c r="A6" s="4" t="inlineStr">
        <is>
          <t>Other purchase commitments</t>
        </is>
      </c>
      <c r="B6" s="5" t="n">
        <v>0</v>
      </c>
    </row>
    <row r="7">
      <c r="A7" s="3" t="inlineStr">
        <is>
          <t>Disclosure - Financial Risk Management - Additional Information (Details) [Line Items]</t>
        </is>
      </c>
    </row>
    <row r="8">
      <c r="A8" s="4" t="inlineStr">
        <is>
          <t>Percentage of forecast net sales</t>
        </is>
      </c>
      <c r="B8" s="4" t="inlineStr">
        <is>
          <t>20.00%</t>
        </is>
      </c>
    </row>
    <row r="9">
      <c r="A9" s="4" t="inlineStr">
        <is>
          <t>Increase non-current borrowing</t>
        </is>
      </c>
      <c r="B9" s="5" t="n">
        <v>300000</v>
      </c>
    </row>
    <row r="10">
      <c r="A10" s="4" t="inlineStr">
        <is>
          <t>Decrease in profit</t>
        </is>
      </c>
      <c r="B10" s="6" t="n">
        <v>300000</v>
      </c>
    </row>
    <row r="11">
      <c r="A11" s="4" t="inlineStr">
        <is>
          <t>Decrease non-current borrowings</t>
        </is>
      </c>
      <c r="B11" s="6" t="n">
        <v>300000</v>
      </c>
    </row>
    <row r="12">
      <c r="A12" s="4" t="inlineStr">
        <is>
          <t>Increase in profit</t>
        </is>
      </c>
      <c r="B12" s="5" t="n">
        <v>300000</v>
      </c>
    </row>
    <row r="13">
      <c r="A13" s="4" t="inlineStr">
        <is>
          <t>Percentage of decrease in net sales</t>
        </is>
      </c>
      <c r="B13" s="4" t="inlineStr">
        <is>
          <t>20.00%</t>
        </is>
      </c>
    </row>
    <row r="14">
      <c r="A14" s="4" t="inlineStr">
        <is>
          <t>Lonza Bioscience Singapore Pte. Ltd | Manufacturing Service Agreement</t>
        </is>
      </c>
    </row>
    <row r="15">
      <c r="A15" s="3" t="inlineStr">
        <is>
          <t>Disclosure of Financial Risk Management [Line Items]</t>
        </is>
      </c>
    </row>
    <row r="16">
      <c r="A16" s="4" t="inlineStr">
        <is>
          <t>Minimum remaining financial commitment of non-lease component on exercise of option to extend non-cancellable term</t>
        </is>
      </c>
      <c r="B16" s="5" t="n">
        <v>22300000</v>
      </c>
    </row>
    <row r="17">
      <c r="A17" s="4" t="inlineStr">
        <is>
          <t>Minimum financial commitment of lease component on exercise of option to extend non-cancellable term</t>
        </is>
      </c>
      <c r="B17" s="5" t="n">
        <v>4800000</v>
      </c>
    </row>
    <row r="18">
      <c r="A18" s="4" t="inlineStr">
        <is>
          <t>Currency Risk | USD</t>
        </is>
      </c>
    </row>
    <row r="19">
      <c r="A19" s="3" t="inlineStr">
        <is>
          <t>Disclosure of Financial Risk Management [Line Items]</t>
        </is>
      </c>
    </row>
    <row r="20">
      <c r="A20" s="4" t="inlineStr">
        <is>
          <t>Percentage Of Cash Held</t>
        </is>
      </c>
      <c r="B20" s="4" t="inlineStr">
        <is>
          <t>93.00%</t>
        </is>
      </c>
      <c r="C20" s="4" t="inlineStr">
        <is>
          <t>89.00%</t>
        </is>
      </c>
    </row>
    <row r="21">
      <c r="A21" s="4" t="inlineStr">
        <is>
          <t>Currency Risk | AUD</t>
        </is>
      </c>
    </row>
    <row r="22">
      <c r="A22" s="3" t="inlineStr">
        <is>
          <t>Disclosure of Financial Risk Management [Line Items]</t>
        </is>
      </c>
    </row>
    <row r="23">
      <c r="A23" s="4" t="inlineStr">
        <is>
          <t>Percentage Of Cash Held</t>
        </is>
      </c>
      <c r="B23" s="4" t="inlineStr">
        <is>
          <t>7.00%</t>
        </is>
      </c>
      <c r="C23" s="4" t="inlineStr">
        <is>
          <t>11.00%</t>
        </is>
      </c>
    </row>
    <row r="24">
      <c r="A24" s="4" t="inlineStr">
        <is>
          <t>Interest Rate Risk</t>
        </is>
      </c>
    </row>
    <row r="25">
      <c r="A25" s="3" t="inlineStr">
        <is>
          <t>Disclosure of Financial Risk Management [Line Items]</t>
        </is>
      </c>
    </row>
    <row r="26">
      <c r="A26" s="4" t="inlineStr">
        <is>
          <t>Effect on profit from change in interest rates</t>
        </is>
      </c>
      <c r="B26" s="4" t="inlineStr">
        <is>
          <t>10.00%</t>
        </is>
      </c>
      <c r="C26" s="4" t="inlineStr">
        <is>
          <t>10.00%</t>
        </is>
      </c>
    </row>
    <row r="27">
      <c r="A27" s="4" t="inlineStr">
        <is>
          <t>Liquidity Risk</t>
        </is>
      </c>
    </row>
    <row r="28">
      <c r="A28" s="3" t="inlineStr">
        <is>
          <t>Disclosure of Financial Risk Management [Line Items]</t>
        </is>
      </c>
    </row>
    <row r="29">
      <c r="A29" s="4" t="inlineStr">
        <is>
          <t>Non-interest bearing financial liabilities maturing period</t>
        </is>
      </c>
      <c r="B29" s="4" t="inlineStr">
        <is>
          <t>6 months</t>
        </is>
      </c>
      <c r="C29" s="4" t="inlineStr">
        <is>
          <t>6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Borrowings of Interest Rate Changes (Details) - Interest Rate Risk - USD ($) $ in Thousands</t>
        </is>
      </c>
      <c r="B1" s="2" t="inlineStr">
        <is>
          <t>Sep. 30, 2021</t>
        </is>
      </c>
      <c r="C1" s="2" t="inlineStr">
        <is>
          <t>Jun. 30, 2021</t>
        </is>
      </c>
    </row>
    <row r="2">
      <c r="A2" s="3" t="inlineStr">
        <is>
          <t>Disclosure of Financial Risk Management [Line Items]</t>
        </is>
      </c>
    </row>
    <row r="3">
      <c r="A3" s="4" t="inlineStr">
        <is>
          <t>Percentage of borrowings</t>
        </is>
      </c>
      <c r="B3" s="4" t="inlineStr">
        <is>
          <t>54.00%</t>
        </is>
      </c>
      <c r="C3" s="4" t="inlineStr">
        <is>
          <t>55.00%</t>
        </is>
      </c>
    </row>
    <row r="4">
      <c r="A4" s="4" t="inlineStr">
        <is>
          <t>Variable rate borrowings</t>
        </is>
      </c>
      <c r="B4" s="5" t="n">
        <v>53395</v>
      </c>
      <c r="C4" s="5" t="n">
        <v>52864</v>
      </c>
    </row>
    <row r="5">
      <c r="A5" s="4" t="inlineStr">
        <is>
          <t>Hercules Capital, Inc. | Non-Current Borrowings</t>
        </is>
      </c>
    </row>
    <row r="6">
      <c r="A6" s="3" t="inlineStr">
        <is>
          <t>Disclosure of Financial Risk Management [Line Items]</t>
        </is>
      </c>
    </row>
    <row r="7">
      <c r="A7" s="4" t="inlineStr">
        <is>
          <t>Percentage of borrowings</t>
        </is>
      </c>
      <c r="B7" s="4" t="inlineStr">
        <is>
          <t>0.00%</t>
        </is>
      </c>
      <c r="C7" s="4" t="inlineStr">
        <is>
          <t>0.00%</t>
        </is>
      </c>
    </row>
    <row r="8">
      <c r="A8" s="4" t="inlineStr">
        <is>
          <t>Hercules Capital, Inc. | Current Borrowings</t>
        </is>
      </c>
    </row>
    <row r="9">
      <c r="A9" s="3" t="inlineStr">
        <is>
          <t>Disclosure of Financial Risk Management [Line Items]</t>
        </is>
      </c>
    </row>
    <row r="10">
      <c r="A10" s="4" t="inlineStr">
        <is>
          <t>Percentage of borrowings</t>
        </is>
      </c>
      <c r="B10" s="4" t="inlineStr">
        <is>
          <t>54.00%</t>
        </is>
      </c>
      <c r="C10" s="4" t="inlineStr">
        <is>
          <t>55.00%</t>
        </is>
      </c>
    </row>
    <row r="11">
      <c r="A11" s="4" t="inlineStr">
        <is>
          <t>Variable rate borrowings</t>
        </is>
      </c>
      <c r="B11" s="5" t="n">
        <v>53395</v>
      </c>
      <c r="C11" s="5" t="n">
        <v>528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Schedule of Borrowings which Expose Interest Rate Risk Together with the Maximum and Minimum Interest Rates Being Earned (Details) - Interest Rate Risk - USD - USD ($) $ in Thousands</t>
        </is>
      </c>
      <c r="B1" s="2" t="inlineStr">
        <is>
          <t>3 Months Ended</t>
        </is>
      </c>
      <c r="C1" s="2" t="inlineStr">
        <is>
          <t>12 Months Ended</t>
        </is>
      </c>
    </row>
    <row r="2">
      <c r="B2" s="2" t="inlineStr">
        <is>
          <t>Sep. 30, 2021</t>
        </is>
      </c>
      <c r="C2" s="2" t="inlineStr">
        <is>
          <t>Jun. 30, 2021</t>
        </is>
      </c>
    </row>
    <row r="3">
      <c r="A3" s="3" t="inlineStr">
        <is>
          <t>Disclosure of Financial Risk Management [Line Items]</t>
        </is>
      </c>
    </row>
    <row r="4">
      <c r="A4" s="4" t="inlineStr">
        <is>
          <t>Borrowings</t>
        </is>
      </c>
      <c r="B4" s="5" t="n">
        <v>53395</v>
      </c>
      <c r="C4" s="5" t="n">
        <v>52864</v>
      </c>
    </row>
    <row r="5">
      <c r="A5" s="4" t="inlineStr">
        <is>
          <t>Rate increase on borrowings</t>
        </is>
      </c>
      <c r="B5" s="6" t="n">
        <v>243</v>
      </c>
      <c r="C5" s="6" t="n">
        <v>243</v>
      </c>
    </row>
    <row r="6">
      <c r="A6" s="4" t="inlineStr">
        <is>
          <t>Rate decrease on borrowings</t>
        </is>
      </c>
      <c r="B6" s="5" t="n">
        <v>-243</v>
      </c>
      <c r="C6" s="5" t="n">
        <v>-243</v>
      </c>
    </row>
    <row r="7">
      <c r="A7" s="4" t="inlineStr">
        <is>
          <t>Bottom of Range</t>
        </is>
      </c>
    </row>
    <row r="8">
      <c r="A8" s="3" t="inlineStr">
        <is>
          <t>Disclosure of Financial Risk Management [Line Items]</t>
        </is>
      </c>
    </row>
    <row r="9">
      <c r="A9" s="4" t="inlineStr">
        <is>
          <t>Borrowings Interest rate</t>
        </is>
      </c>
      <c r="B9" s="4" t="inlineStr">
        <is>
          <t>9.70%</t>
        </is>
      </c>
      <c r="C9" s="4" t="inlineStr">
        <is>
          <t>9.70%</t>
        </is>
      </c>
    </row>
    <row r="10">
      <c r="A10" s="4" t="inlineStr">
        <is>
          <t>Rate increase</t>
        </is>
      </c>
      <c r="B10" s="4" t="inlineStr">
        <is>
          <t>0.03%</t>
        </is>
      </c>
      <c r="C10" s="4" t="inlineStr">
        <is>
          <t>0.03%</t>
        </is>
      </c>
    </row>
    <row r="11">
      <c r="A11" s="4" t="inlineStr">
        <is>
          <t>Rate decrease</t>
        </is>
      </c>
      <c r="B11" s="4" t="inlineStr">
        <is>
          <t>0.03%</t>
        </is>
      </c>
      <c r="C11" s="4" t="inlineStr">
        <is>
          <t>0.03%</t>
        </is>
      </c>
    </row>
    <row r="12">
      <c r="A12" s="4" t="inlineStr">
        <is>
          <t>Bottom of Range | Borrowings</t>
        </is>
      </c>
    </row>
    <row r="13">
      <c r="A13" s="3" t="inlineStr">
        <is>
          <t>Disclosure of Financial Risk Management [Line Items]</t>
        </is>
      </c>
    </row>
    <row r="14">
      <c r="A14" s="4" t="inlineStr">
        <is>
          <t>Rate increase</t>
        </is>
      </c>
      <c r="B14" s="4" t="inlineStr">
        <is>
          <t>10.19%</t>
        </is>
      </c>
      <c r="C14" s="4" t="inlineStr">
        <is>
          <t>10.19%</t>
        </is>
      </c>
    </row>
    <row r="15">
      <c r="A15" s="4" t="inlineStr">
        <is>
          <t>Rate decrease</t>
        </is>
      </c>
      <c r="B15" s="4" t="inlineStr">
        <is>
          <t>9.22%</t>
        </is>
      </c>
      <c r="C15" s="4" t="inlineStr">
        <is>
          <t>9.22%</t>
        </is>
      </c>
    </row>
    <row r="16">
      <c r="A16" s="4" t="inlineStr">
        <is>
          <t>Top of Range</t>
        </is>
      </c>
    </row>
    <row r="17">
      <c r="A17" s="3" t="inlineStr">
        <is>
          <t>Disclosure of Financial Risk Management [Line Items]</t>
        </is>
      </c>
    </row>
    <row r="18">
      <c r="A18" s="4" t="inlineStr">
        <is>
          <t>Borrowings Interest rate</t>
        </is>
      </c>
      <c r="B18" s="4" t="inlineStr">
        <is>
          <t>9.70%</t>
        </is>
      </c>
      <c r="C18" s="4" t="inlineStr">
        <is>
          <t>9.70%</t>
        </is>
      </c>
    </row>
    <row r="19">
      <c r="A19" s="4" t="inlineStr">
        <is>
          <t>Rate increase</t>
        </is>
      </c>
      <c r="B19" s="4" t="inlineStr">
        <is>
          <t>0.03%</t>
        </is>
      </c>
      <c r="C19" s="4" t="inlineStr">
        <is>
          <t>0.03%</t>
        </is>
      </c>
    </row>
    <row r="20">
      <c r="A20" s="4" t="inlineStr">
        <is>
          <t>Rate decrease</t>
        </is>
      </c>
      <c r="B20" s="4" t="inlineStr">
        <is>
          <t>0.03%</t>
        </is>
      </c>
      <c r="C20" s="4" t="inlineStr">
        <is>
          <t>0.03%</t>
        </is>
      </c>
    </row>
    <row r="21">
      <c r="A21" s="4" t="inlineStr">
        <is>
          <t>Top of Range | Borrowings</t>
        </is>
      </c>
    </row>
    <row r="22">
      <c r="A22" s="3" t="inlineStr">
        <is>
          <t>Disclosure of Financial Risk Management [Line Items]</t>
        </is>
      </c>
    </row>
    <row r="23">
      <c r="A23" s="4" t="inlineStr">
        <is>
          <t>Rate increase</t>
        </is>
      </c>
      <c r="B23" s="4" t="inlineStr">
        <is>
          <t>10.19%</t>
        </is>
      </c>
      <c r="C23" s="4" t="inlineStr">
        <is>
          <t>10.19%</t>
        </is>
      </c>
    </row>
    <row r="24">
      <c r="A24" s="4" t="inlineStr">
        <is>
          <t>Rate decrease</t>
        </is>
      </c>
      <c r="B24" s="4" t="inlineStr">
        <is>
          <t>9.22%</t>
        </is>
      </c>
      <c r="C24" s="4" t="inlineStr">
        <is>
          <t>9.2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Borrowings which Expose Interest Rate Risk Together with the Maximum and Minimum Interest Rates Being Earned (Parenthetical) (Details) - USD ($) $ in Thousands</t>
        </is>
      </c>
      <c r="B1" s="2" t="inlineStr">
        <is>
          <t>Sep. 30, 2021</t>
        </is>
      </c>
      <c r="C1" s="2" t="inlineStr">
        <is>
          <t>Jun. 30, 2021</t>
        </is>
      </c>
    </row>
    <row r="2">
      <c r="A2" s="3" t="inlineStr">
        <is>
          <t>Disclosure of Financial Risk Management [Line Items]</t>
        </is>
      </c>
    </row>
    <row r="3">
      <c r="A3" s="4" t="inlineStr">
        <is>
          <t>Principal amount of loans</t>
        </is>
      </c>
      <c r="B3" s="5" t="n">
        <v>96498</v>
      </c>
      <c r="C3" s="5" t="n">
        <v>94245</v>
      </c>
    </row>
    <row r="4">
      <c r="A4" s="4" t="inlineStr">
        <is>
          <t>Hercules Capital, Inc. | Tranche One</t>
        </is>
      </c>
    </row>
    <row r="5">
      <c r="A5" s="3" t="inlineStr">
        <is>
          <t>Disclosure of Financial Risk Management [Line Items]</t>
        </is>
      </c>
    </row>
    <row r="6">
      <c r="A6" s="4" t="inlineStr">
        <is>
          <t>Principal amount of loans</t>
        </is>
      </c>
      <c r="B6" s="5" t="n">
        <v>50000</v>
      </c>
      <c r="C6" s="5" t="n">
        <v>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Schedule of Deposits Held which Derive Interest Revenue Together with the Maximum and Minimum Interest Rates Being Earned (Details) - Interest Rate Risk $ in Thousands, $ in Thousands</t>
        </is>
      </c>
      <c r="B1" s="2" t="inlineStr">
        <is>
          <t>3 Months Ended</t>
        </is>
      </c>
      <c r="D1" s="2" t="inlineStr">
        <is>
          <t>12 Months Ended</t>
        </is>
      </c>
    </row>
    <row r="2">
      <c r="B2" s="2" t="inlineStr">
        <is>
          <t>Sep. 30, 2021USD ($)</t>
        </is>
      </c>
      <c r="C2" s="2" t="inlineStr">
        <is>
          <t>Sep. 30, 2021AUD ($)</t>
        </is>
      </c>
      <c r="D2" s="2" t="inlineStr">
        <is>
          <t>Jun. 30, 2021USD ($)</t>
        </is>
      </c>
      <c r="E2" s="2" t="inlineStr">
        <is>
          <t>Jun. 30, 2021AUD ($)</t>
        </is>
      </c>
    </row>
    <row r="3">
      <c r="A3" s="4" t="inlineStr">
        <is>
          <t>USD</t>
        </is>
      </c>
    </row>
    <row r="4">
      <c r="A4" s="3" t="inlineStr">
        <is>
          <t>Disclosure of Financial Risk Management [Line Items]</t>
        </is>
      </c>
    </row>
    <row r="5">
      <c r="A5" s="4" t="inlineStr">
        <is>
          <t>Funds invested</t>
        </is>
      </c>
      <c r="B5" s="5" t="n">
        <v>88133</v>
      </c>
      <c r="D5" s="5" t="n">
        <v>107564</v>
      </c>
    </row>
    <row r="6">
      <c r="A6" s="4" t="inlineStr">
        <is>
          <t>Rate increase on funds invested</t>
        </is>
      </c>
      <c r="B6" s="6" t="n">
        <v>26</v>
      </c>
      <c r="D6" s="6" t="n">
        <v>32</v>
      </c>
    </row>
    <row r="7">
      <c r="A7" s="4" t="inlineStr">
        <is>
          <t>Rate decrease on funds invested</t>
        </is>
      </c>
      <c r="B7" s="5" t="n">
        <v>-26</v>
      </c>
      <c r="D7" s="5" t="n">
        <v>-32</v>
      </c>
    </row>
    <row r="8">
      <c r="A8" s="4" t="inlineStr">
        <is>
          <t>USD | Bottom of Range</t>
        </is>
      </c>
    </row>
    <row r="9">
      <c r="A9" s="3" t="inlineStr">
        <is>
          <t>Disclosure of Financial Risk Management [Line Items]</t>
        </is>
      </c>
    </row>
    <row r="10">
      <c r="A10" s="4" t="inlineStr">
        <is>
          <t>Funds invested percentage</t>
        </is>
      </c>
      <c r="B10" s="4" t="inlineStr">
        <is>
          <t>0.00%</t>
        </is>
      </c>
      <c r="C10" s="4" t="inlineStr">
        <is>
          <t>0.00%</t>
        </is>
      </c>
      <c r="D10" s="4" t="inlineStr">
        <is>
          <t>0.00%</t>
        </is>
      </c>
      <c r="E10" s="4" t="inlineStr">
        <is>
          <t>0.00%</t>
        </is>
      </c>
    </row>
    <row r="11">
      <c r="A11" s="4" t="inlineStr">
        <is>
          <t>Rate increase</t>
        </is>
      </c>
      <c r="B11" s="4" t="inlineStr">
        <is>
          <t>0.03%</t>
        </is>
      </c>
      <c r="C11" s="4" t="inlineStr">
        <is>
          <t>0.03%</t>
        </is>
      </c>
      <c r="D11" s="4" t="inlineStr">
        <is>
          <t>0.03%</t>
        </is>
      </c>
      <c r="E11" s="4" t="inlineStr">
        <is>
          <t>0.03%</t>
        </is>
      </c>
    </row>
    <row r="12">
      <c r="A12" s="4" t="inlineStr">
        <is>
          <t>Rate decrease</t>
        </is>
      </c>
      <c r="B12" s="4" t="inlineStr">
        <is>
          <t>0.03%</t>
        </is>
      </c>
      <c r="C12" s="4" t="inlineStr">
        <is>
          <t>0.03%</t>
        </is>
      </c>
      <c r="D12" s="4" t="inlineStr">
        <is>
          <t>0.03%</t>
        </is>
      </c>
      <c r="E12" s="4" t="inlineStr">
        <is>
          <t>0.03%</t>
        </is>
      </c>
    </row>
    <row r="13">
      <c r="A13" s="4" t="inlineStr">
        <is>
          <t>USD | Top of Range</t>
        </is>
      </c>
    </row>
    <row r="14">
      <c r="A14" s="3" t="inlineStr">
        <is>
          <t>Disclosure of Financial Risk Management [Line Items]</t>
        </is>
      </c>
    </row>
    <row r="15">
      <c r="A15" s="4" t="inlineStr">
        <is>
          <t>Funds invested percentage</t>
        </is>
      </c>
      <c r="B15" s="4" t="inlineStr">
        <is>
          <t>0.00%</t>
        </is>
      </c>
      <c r="C15" s="4" t="inlineStr">
        <is>
          <t>0.00%</t>
        </is>
      </c>
      <c r="D15" s="4" t="inlineStr">
        <is>
          <t>0.00%</t>
        </is>
      </c>
      <c r="E15" s="4" t="inlineStr">
        <is>
          <t>0.00%</t>
        </is>
      </c>
    </row>
    <row r="16">
      <c r="A16" s="4" t="inlineStr">
        <is>
          <t>Rate increase</t>
        </is>
      </c>
      <c r="B16" s="4" t="inlineStr">
        <is>
          <t>0.03%</t>
        </is>
      </c>
      <c r="C16" s="4" t="inlineStr">
        <is>
          <t>0.03%</t>
        </is>
      </c>
      <c r="D16" s="4" t="inlineStr">
        <is>
          <t>0.03%</t>
        </is>
      </c>
      <c r="E16" s="4" t="inlineStr">
        <is>
          <t>0.03%</t>
        </is>
      </c>
    </row>
    <row r="17">
      <c r="A17" s="4" t="inlineStr">
        <is>
          <t>Rate decrease</t>
        </is>
      </c>
      <c r="B17" s="4" t="inlineStr">
        <is>
          <t>0.03%</t>
        </is>
      </c>
      <c r="C17" s="4" t="inlineStr">
        <is>
          <t>0.03%</t>
        </is>
      </c>
      <c r="D17" s="4" t="inlineStr">
        <is>
          <t>0.03%</t>
        </is>
      </c>
      <c r="E17" s="4" t="inlineStr">
        <is>
          <t>0.03%</t>
        </is>
      </c>
    </row>
    <row r="18">
      <c r="A18" s="4" t="inlineStr">
        <is>
          <t>AUD</t>
        </is>
      </c>
    </row>
    <row r="19">
      <c r="A19" s="3" t="inlineStr">
        <is>
          <t>Disclosure of Financial Risk Management [Line Items]</t>
        </is>
      </c>
    </row>
    <row r="20">
      <c r="A20" s="4" t="inlineStr">
        <is>
          <t>Funds invested</t>
        </is>
      </c>
      <c r="C20" s="5" t="n">
        <v>600</v>
      </c>
      <c r="E20" s="5" t="n">
        <v>600</v>
      </c>
    </row>
    <row r="21">
      <c r="A21" s="4" t="inlineStr">
        <is>
          <t>Rate increase on funds invested</t>
        </is>
      </c>
      <c r="C21" s="6" t="n">
        <v>0</v>
      </c>
      <c r="E21" s="6" t="n">
        <v>0</v>
      </c>
    </row>
    <row r="22">
      <c r="A22" s="4" t="inlineStr">
        <is>
          <t>Rate decrease on funds invested</t>
        </is>
      </c>
      <c r="C22" s="5" t="n">
        <v>0</v>
      </c>
      <c r="E22" s="5" t="n">
        <v>0</v>
      </c>
    </row>
    <row r="23">
      <c r="A23" s="4" t="inlineStr">
        <is>
          <t>AUD | Bottom of Range</t>
        </is>
      </c>
    </row>
    <row r="24">
      <c r="A24" s="3" t="inlineStr">
        <is>
          <t>Disclosure of Financial Risk Management [Line Items]</t>
        </is>
      </c>
    </row>
    <row r="25">
      <c r="A25" s="4" t="inlineStr">
        <is>
          <t>Funds invested percentage</t>
        </is>
      </c>
      <c r="B25" s="4" t="inlineStr">
        <is>
          <t>0.20%</t>
        </is>
      </c>
      <c r="C25" s="4" t="inlineStr">
        <is>
          <t>0.20%</t>
        </is>
      </c>
      <c r="D25" s="4" t="inlineStr">
        <is>
          <t>0.24%</t>
        </is>
      </c>
      <c r="E25" s="4" t="inlineStr">
        <is>
          <t>0.24%</t>
        </is>
      </c>
    </row>
    <row r="26">
      <c r="A26" s="4" t="inlineStr">
        <is>
          <t>Rate increase</t>
        </is>
      </c>
      <c r="B26" s="4" t="inlineStr">
        <is>
          <t>0.22%</t>
        </is>
      </c>
      <c r="C26" s="4" t="inlineStr">
        <is>
          <t>0.22%</t>
        </is>
      </c>
      <c r="D26" s="4" t="inlineStr">
        <is>
          <t>0.26%</t>
        </is>
      </c>
      <c r="E26" s="4" t="inlineStr">
        <is>
          <t>0.26%</t>
        </is>
      </c>
    </row>
    <row r="27">
      <c r="A27" s="4" t="inlineStr">
        <is>
          <t>Rate decrease</t>
        </is>
      </c>
      <c r="B27" s="4" t="inlineStr">
        <is>
          <t>0.18%</t>
        </is>
      </c>
      <c r="C27" s="4" t="inlineStr">
        <is>
          <t>0.18%</t>
        </is>
      </c>
      <c r="D27" s="4" t="inlineStr">
        <is>
          <t>0.22%</t>
        </is>
      </c>
      <c r="E27" s="4" t="inlineStr">
        <is>
          <t>0.22%</t>
        </is>
      </c>
    </row>
    <row r="28">
      <c r="A28" s="4" t="inlineStr">
        <is>
          <t>AUD | Top of Range</t>
        </is>
      </c>
    </row>
    <row r="29">
      <c r="A29" s="3" t="inlineStr">
        <is>
          <t>Disclosure of Financial Risk Management [Line Items]</t>
        </is>
      </c>
    </row>
    <row r="30">
      <c r="A30" s="4" t="inlineStr">
        <is>
          <t>Funds invested percentage</t>
        </is>
      </c>
      <c r="B30" s="4" t="inlineStr">
        <is>
          <t>0.20%</t>
        </is>
      </c>
      <c r="C30" s="4" t="inlineStr">
        <is>
          <t>0.20%</t>
        </is>
      </c>
      <c r="D30" s="4" t="inlineStr">
        <is>
          <t>0.24%</t>
        </is>
      </c>
      <c r="E30" s="4" t="inlineStr">
        <is>
          <t>0.24%</t>
        </is>
      </c>
    </row>
    <row r="31">
      <c r="A31" s="4" t="inlineStr">
        <is>
          <t>Rate increase</t>
        </is>
      </c>
      <c r="B31" s="4" t="inlineStr">
        <is>
          <t>0.22%</t>
        </is>
      </c>
      <c r="C31" s="4" t="inlineStr">
        <is>
          <t>0.22%</t>
        </is>
      </c>
      <c r="D31" s="4" t="inlineStr">
        <is>
          <t>0.26%</t>
        </is>
      </c>
      <c r="E31" s="4" t="inlineStr">
        <is>
          <t>0.26%</t>
        </is>
      </c>
    </row>
    <row r="32">
      <c r="A32" s="4" t="inlineStr">
        <is>
          <t>Rate decrease</t>
        </is>
      </c>
      <c r="B32" s="4" t="inlineStr">
        <is>
          <t>0.18%</t>
        </is>
      </c>
      <c r="C32" s="4" t="inlineStr">
        <is>
          <t>0.18%</t>
        </is>
      </c>
      <c r="D32" s="4" t="inlineStr">
        <is>
          <t>0.22%</t>
        </is>
      </c>
      <c r="E32" s="4" t="inlineStr">
        <is>
          <t>0.22%</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Deposits Held which Derive Interest Revenue Together with the Maximum and Minimum Interest Rates Being Earned (Parenthetical) (Details) - Interest Rate Risk</t>
        </is>
      </c>
      <c r="B1" s="2" t="inlineStr">
        <is>
          <t>Jul. 01, 2020</t>
        </is>
      </c>
      <c r="C1" s="2" t="inlineStr">
        <is>
          <t>Sep. 30, 2021</t>
        </is>
      </c>
      <c r="D1" s="2" t="inlineStr">
        <is>
          <t>Jun. 30, 2021</t>
        </is>
      </c>
    </row>
    <row r="2">
      <c r="A2" s="3" t="inlineStr">
        <is>
          <t>Disclosure of Financial Risk Management [Line Items]</t>
        </is>
      </c>
    </row>
    <row r="3">
      <c r="A3" s="4" t="inlineStr">
        <is>
          <t>Effect on profit from change in interest rate increase or decrease</t>
        </is>
      </c>
      <c r="B3" s="4" t="inlineStr">
        <is>
          <t>0.03%</t>
        </is>
      </c>
      <c r="C3" s="4" t="inlineStr">
        <is>
          <t>0.00%</t>
        </is>
      </c>
    </row>
    <row r="4">
      <c r="A4" s="4" t="inlineStr">
        <is>
          <t>USD</t>
        </is>
      </c>
    </row>
    <row r="5">
      <c r="A5" s="3" t="inlineStr">
        <is>
          <t>Disclosure of Financial Risk Management [Line Items]</t>
        </is>
      </c>
    </row>
    <row r="6">
      <c r="A6" s="4" t="inlineStr">
        <is>
          <t>Effect on profit from change in interest rate increase or decrease</t>
        </is>
      </c>
      <c r="C6" s="4" t="inlineStr">
        <is>
          <t>10.00%</t>
        </is>
      </c>
      <c r="D6" s="4" t="inlineStr">
        <is>
          <t>10.00%</t>
        </is>
      </c>
    </row>
    <row r="7">
      <c r="A7" s="4" t="inlineStr">
        <is>
          <t>AUD</t>
        </is>
      </c>
    </row>
    <row r="8">
      <c r="A8" s="3" t="inlineStr">
        <is>
          <t>Disclosure of Financial Risk Management [Line Items]</t>
        </is>
      </c>
    </row>
    <row r="9">
      <c r="A9" s="4" t="inlineStr">
        <is>
          <t>Effect on profit from change in interest rate increase or decrease</t>
        </is>
      </c>
      <c r="C9" s="4" t="inlineStr">
        <is>
          <t>10.00%</t>
        </is>
      </c>
      <c r="D9" s="4" t="inlineStr">
        <is>
          <t>1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3 Months Ended</t>
        </is>
      </c>
    </row>
    <row r="2">
      <c r="B2" s="2" t="inlineStr">
        <is>
          <t>Sep. 30, 2021</t>
        </is>
      </c>
    </row>
    <row r="3">
      <c r="A3" s="3" t="inlineStr">
        <is>
          <t>Basis Of Preparation [Abstract]</t>
        </is>
      </c>
    </row>
    <row r="4">
      <c r="A4" s="4" t="inlineStr">
        <is>
          <t>Basis of Preparation</t>
        </is>
      </c>
      <c r="B4" s="4" t="inlineStr">
        <is>
          <t>1. Basis of preparation Mesoblast Limited is a for-profit entity for the purpose of preparing the financial statements. The condensed financial statements of Mesoblast Limited and its subsidiaries have been prepared in accordance with International Accounting Standard IAS 34 Interim Financial Reporting (i) Going concern The Group held total cash reserves of $116.0 million as of September 30, 2021. On November 19, 2021 the Group entered into a refinancing and expansion of its senior debt facility. The Group’s existing senior debt facility has been refinanced with a new $90.0 million five-year facility provided by Oaktree Capital Management, L.P. (“Oaktree”). The Oaktree transaction provides for up to $90.0 million in borrowings, the first tranche of $60.0 million was drawn on closing. $55.4 million of these proceeds have been used to discharge our obligations under the Hercules loan. The facility has a three-year interest only period, at a rate of 9.75% per annum, after which time 40% of the principal is payable over two years and a final payment due no later than November 2026. Management and the directors believe that the Group’s existing cash reserves are sufficient to meet the Group’s ongoing operations during the next twelve months, and that the cash runway will be extended beyond twelve months by accessing up to $40.0 million available to be drawn from our existing loan arrangements, subject to certain milestones, and/or by completing one or more strategic partnerships. The Group has prepared the financial report on a going concern basis. However, whether the Group can achieve its objectives for extending the cash runway beyond the twelve month period creates material uncertainty which may cast significant doubt (or substantial doubt as contemplated by Public Company Accounting Oversight Board (“PCAOB”) standards) on our ability to continue as a going concern and that the Group may be unable to realize our assets and discharge our liabilities in the normal course of business. (ii) Historical cost convention These financial statements have been prepared under the historical cost convention, as modified by the revaluation of financial assets at fair value through other comprehensive income, financial assets and liabilities (including derivative instruments) at fair value through profit or loss, certain classes of property, plant and equipment and investment property. (iii) New and amended standards adopted by the Group There were no new or amended standards adopted by the Group in the three months ended September 30, 2021. These interim financial statements follow the same accounting policies as compared to the June 30, 2021 consolidated financial statements and related notes as filed with the Australian Securities Exchange and the Securities and Exchange Commission. (iv) New accounting standards and interpretations not yet adopted by the Group There were no new accounting standards and interpretations not yet adopted by the Group for the September 30, 2021 reporting period that are expected to materially impact the Group. (v) Use of estimates The preparation of these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vi) Impact of COVID-19 Estimates are assessed each period and updated to reflect current information, such as the economic considerations related to the impact that COVID-19 could have on the Group’s significant accounting estimates. COVID-19 has not led to a material deterioration in the Group’s financial circumstances, nor required the Group to utilize government support. The Group is facing some challenges from the pandemic. The Group’s current and potential future clinical trials have and may experience some delays given reduced capacity at hospitals for completing activities and impacts on patient mobility for treatments or final visits. In addition, requested meetings with FDA are delayed by a minimum of 3 months while the public health crisis is in effect, due to the increased workload burden on agency staff. Due to the COVID-19 pandemic, countries in which the Group has operations, including Singapore - where our contract manufacturer is located, have implemented some level of quarantine “stay at home” orders, and other restrictions in order to contain spread of the virus. Continued restrictions on the movement of people and products may adversely affect our and our contract manufacturer’s ability to operate efficiently. In addition, the COVID-19 pandemic could also adversely affect our or our contract manufacturer’s ability to acquire raw materials or components required in our manufacturing process, including bone marrow. As a result, the manufacturing and the commercialization of remestemcel-L and other product candidates could be adversely affected. The Group has also seen substantial delays to lead times for certain raw materials, which is being driven by the pandemic. Such extension of lead times has the potential to delay the ability to manufacture product in a timely manner and could impact our ability to meet market demand once approv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Borrowing to Price Rate Changes (Details) - USD ($) $ in Thousands</t>
        </is>
      </c>
      <c r="B1" s="2" t="inlineStr">
        <is>
          <t>Sep. 30, 2021</t>
        </is>
      </c>
      <c r="C1" s="2" t="inlineStr">
        <is>
          <t>Jun. 30, 2021</t>
        </is>
      </c>
    </row>
    <row r="2">
      <c r="A2" s="3" t="inlineStr">
        <is>
          <t>Disclosure of Financial Risk Management [Line Items]</t>
        </is>
      </c>
    </row>
    <row r="3">
      <c r="A3" s="4" t="inlineStr">
        <is>
          <t>Current borrowings</t>
        </is>
      </c>
      <c r="B3" s="5" t="n">
        <v>53847</v>
      </c>
      <c r="C3" s="5" t="n">
        <v>53200</v>
      </c>
    </row>
    <row r="4">
      <c r="A4" s="4" t="inlineStr">
        <is>
          <t>Borrowings</t>
        </is>
      </c>
      <c r="B4" s="6" t="n">
        <v>42651</v>
      </c>
      <c r="C4" s="6" t="n">
        <v>41045</v>
      </c>
    </row>
    <row r="5">
      <c r="A5" s="4" t="inlineStr">
        <is>
          <t>Total borrowings</t>
        </is>
      </c>
      <c r="B5" s="6" t="n">
        <v>96498</v>
      </c>
      <c r="C5" s="6" t="n">
        <v>94245</v>
      </c>
    </row>
    <row r="6">
      <c r="A6" s="4" t="inlineStr">
        <is>
          <t>Commodity price risk [member]</t>
        </is>
      </c>
    </row>
    <row r="7">
      <c r="A7" s="3" t="inlineStr">
        <is>
          <t>Disclosure of Financial Risk Management [Line Items]</t>
        </is>
      </c>
    </row>
    <row r="8">
      <c r="A8" s="4" t="inlineStr">
        <is>
          <t>Current borrowings</t>
        </is>
      </c>
      <c r="B8" s="6" t="n">
        <v>452</v>
      </c>
      <c r="C8" s="6" t="n">
        <v>336</v>
      </c>
    </row>
    <row r="9">
      <c r="A9" s="4" t="inlineStr">
        <is>
          <t>Borrowings</t>
        </is>
      </c>
      <c r="B9" s="6" t="n">
        <v>42651</v>
      </c>
      <c r="C9" s="6" t="n">
        <v>41045</v>
      </c>
    </row>
    <row r="10">
      <c r="A10" s="4" t="inlineStr">
        <is>
          <t>Total borrowings</t>
        </is>
      </c>
      <c r="B10" s="5" t="n">
        <v>43103</v>
      </c>
      <c r="C10" s="5" t="n">
        <v>41381</v>
      </c>
    </row>
    <row r="11">
      <c r="A11" s="4" t="inlineStr">
        <is>
          <t>Percent of current borrowings</t>
        </is>
      </c>
      <c r="B11" s="4" t="inlineStr">
        <is>
          <t>0.00%</t>
        </is>
      </c>
      <c r="C11" s="4" t="inlineStr">
        <is>
          <t>0.00%</t>
        </is>
      </c>
    </row>
    <row r="12">
      <c r="A12" s="4" t="inlineStr">
        <is>
          <t>Percent of non-current borrowings</t>
        </is>
      </c>
      <c r="B12" s="4" t="inlineStr">
        <is>
          <t>46.00%</t>
        </is>
      </c>
      <c r="C12" s="4" t="inlineStr">
        <is>
          <t>45.00%</t>
        </is>
      </c>
    </row>
    <row r="13">
      <c r="A13" s="4" t="inlineStr">
        <is>
          <t>Percent of total borrowings</t>
        </is>
      </c>
      <c r="B13" s="4" t="inlineStr">
        <is>
          <t>46.00%</t>
        </is>
      </c>
      <c r="C13" s="4" t="inlineStr">
        <is>
          <t>4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chedule of Maturity Profile of Anticipated Future Contractual Cash Flows Carrying Value (Details) $ in Thousands</t>
        </is>
      </c>
      <c r="B1" s="2" t="inlineStr">
        <is>
          <t>Sep. 30, 2021USD ($)</t>
        </is>
      </c>
    </row>
    <row r="2">
      <c r="A2" s="3" t="inlineStr">
        <is>
          <t>Disclosure Of Maturity Analysis For Derivative Financial Liabilities [Line Items]</t>
        </is>
      </c>
    </row>
    <row r="3">
      <c r="A3" s="4" t="inlineStr">
        <is>
          <t>Total contractual cash flows</t>
        </is>
      </c>
      <c r="B3" s="5" t="n">
        <v>-184166</v>
      </c>
    </row>
    <row r="4">
      <c r="A4" s="4" t="inlineStr">
        <is>
          <t>Carrying amount</t>
        </is>
      </c>
      <c r="B4" s="6" t="n">
        <v>-130040</v>
      </c>
    </row>
    <row r="5">
      <c r="A5" s="4" t="inlineStr">
        <is>
          <t>Within 1 year [Member]</t>
        </is>
      </c>
    </row>
    <row r="6">
      <c r="A6" s="3" t="inlineStr">
        <is>
          <t>Disclosure Of Maturity Analysis For Derivative Financial Liabilities [Line Items]</t>
        </is>
      </c>
    </row>
    <row r="7">
      <c r="A7" s="4" t="inlineStr">
        <is>
          <t>Total contractual cash flows</t>
        </is>
      </c>
      <c r="B7" s="6" t="n">
        <v>-77853</v>
      </c>
    </row>
    <row r="8">
      <c r="A8" s="4" t="inlineStr">
        <is>
          <t>Between 1-2 years [Member]</t>
        </is>
      </c>
    </row>
    <row r="9">
      <c r="A9" s="3" t="inlineStr">
        <is>
          <t>Disclosure Of Maturity Analysis For Derivative Financial Liabilities [Line Items]</t>
        </is>
      </c>
    </row>
    <row r="10">
      <c r="A10" s="4" t="inlineStr">
        <is>
          <t>Total contractual cash flows</t>
        </is>
      </c>
      <c r="B10" s="6" t="n">
        <v>-10657</v>
      </c>
    </row>
    <row r="11">
      <c r="A11" s="4" t="inlineStr">
        <is>
          <t>Between 2-5 years [Member]</t>
        </is>
      </c>
    </row>
    <row r="12">
      <c r="A12" s="3" t="inlineStr">
        <is>
          <t>Disclosure Of Maturity Analysis For Derivative Financial Liabilities [Line Items]</t>
        </is>
      </c>
    </row>
    <row r="13">
      <c r="A13" s="4" t="inlineStr">
        <is>
          <t>Total contractual cash flows</t>
        </is>
      </c>
      <c r="B13" s="6" t="n">
        <v>-95656</v>
      </c>
    </row>
    <row r="14">
      <c r="A14" s="4" t="inlineStr">
        <is>
          <t>Borrowings</t>
        </is>
      </c>
    </row>
    <row r="15">
      <c r="A15" s="3" t="inlineStr">
        <is>
          <t>Disclosure Of Maturity Analysis For Derivative Financial Liabilities [Line Items]</t>
        </is>
      </c>
    </row>
    <row r="16">
      <c r="A16" s="4" t="inlineStr">
        <is>
          <t>Total contractual cash flows</t>
        </is>
      </c>
      <c r="B16" s="6" t="n">
        <v>-142381</v>
      </c>
    </row>
    <row r="17">
      <c r="A17" s="4" t="inlineStr">
        <is>
          <t>Carrying amount</t>
        </is>
      </c>
      <c r="B17" s="6" t="n">
        <v>-96495</v>
      </c>
    </row>
    <row r="18">
      <c r="A18" s="4" t="inlineStr">
        <is>
          <t>Borrowings | Within 1 year [Member]</t>
        </is>
      </c>
    </row>
    <row r="19">
      <c r="A19" s="3" t="inlineStr">
        <is>
          <t>Disclosure Of Maturity Analysis For Derivative Financial Liabilities [Line Items]</t>
        </is>
      </c>
    </row>
    <row r="20">
      <c r="A20" s="4" t="inlineStr">
        <is>
          <t>Total contractual cash flows</t>
        </is>
      </c>
      <c r="B20" s="6" t="n">
        <v>-56866</v>
      </c>
    </row>
    <row r="21">
      <c r="A21" s="4" t="inlineStr">
        <is>
          <t>Borrowings | Between 1-2 years [Member]</t>
        </is>
      </c>
    </row>
    <row r="22">
      <c r="A22" s="3" t="inlineStr">
        <is>
          <t>Disclosure Of Maturity Analysis For Derivative Financial Liabilities [Line Items]</t>
        </is>
      </c>
    </row>
    <row r="23">
      <c r="A23" s="4" t="inlineStr">
        <is>
          <t>Total contractual cash flows</t>
        </is>
      </c>
      <c r="B23" s="6" t="n">
        <v>-5511</v>
      </c>
    </row>
    <row r="24">
      <c r="A24" s="4" t="inlineStr">
        <is>
          <t>Borrowings | Between 2-5 years [Member]</t>
        </is>
      </c>
    </row>
    <row r="25">
      <c r="A25" s="3" t="inlineStr">
        <is>
          <t>Disclosure Of Maturity Analysis For Derivative Financial Liabilities [Line Items]</t>
        </is>
      </c>
    </row>
    <row r="26">
      <c r="A26" s="4" t="inlineStr">
        <is>
          <t>Total contractual cash flows</t>
        </is>
      </c>
      <c r="B26" s="6" t="n">
        <v>-80004</v>
      </c>
    </row>
    <row r="27">
      <c r="A27" s="4" t="inlineStr">
        <is>
          <t>Trade Payables [Member]</t>
        </is>
      </c>
    </row>
    <row r="28">
      <c r="A28" s="3" t="inlineStr">
        <is>
          <t>Disclosure Of Maturity Analysis For Derivative Financial Liabilities [Line Items]</t>
        </is>
      </c>
    </row>
    <row r="29">
      <c r="A29" s="4" t="inlineStr">
        <is>
          <t>Total contractual cash flows</t>
        </is>
      </c>
      <c r="B29" s="6" t="n">
        <v>-16263</v>
      </c>
    </row>
    <row r="30">
      <c r="A30" s="4" t="inlineStr">
        <is>
          <t>Carrying amount</t>
        </is>
      </c>
      <c r="B30" s="6" t="n">
        <v>-16263</v>
      </c>
    </row>
    <row r="31">
      <c r="A31" s="4" t="inlineStr">
        <is>
          <t>Trade Payables [Member] | Within 1 year [Member]</t>
        </is>
      </c>
    </row>
    <row r="32">
      <c r="A32" s="3" t="inlineStr">
        <is>
          <t>Disclosure Of Maturity Analysis For Derivative Financial Liabilities [Line Items]</t>
        </is>
      </c>
    </row>
    <row r="33">
      <c r="A33" s="4" t="inlineStr">
        <is>
          <t>Total contractual cash flows</t>
        </is>
      </c>
      <c r="B33" s="6" t="n">
        <v>-16263</v>
      </c>
    </row>
    <row r="34">
      <c r="A34" s="4" t="inlineStr">
        <is>
          <t>Lease Liabilities [Member]</t>
        </is>
      </c>
    </row>
    <row r="35">
      <c r="A35" s="3" t="inlineStr">
        <is>
          <t>Disclosure Of Maturity Analysis For Derivative Financial Liabilities [Line Items]</t>
        </is>
      </c>
    </row>
    <row r="36">
      <c r="A36" s="4" t="inlineStr">
        <is>
          <t>Total contractual cash flows</t>
        </is>
      </c>
      <c r="B36" s="6" t="n">
        <v>-11924</v>
      </c>
    </row>
    <row r="37">
      <c r="A37" s="4" t="inlineStr">
        <is>
          <t>Carrying amount</t>
        </is>
      </c>
      <c r="B37" s="6" t="n">
        <v>-10698</v>
      </c>
    </row>
    <row r="38">
      <c r="A38" s="4" t="inlineStr">
        <is>
          <t>Lease Liabilities [Member] | Within 1 year [Member]</t>
        </is>
      </c>
    </row>
    <row r="39">
      <c r="A39" s="3" t="inlineStr">
        <is>
          <t>Disclosure Of Maturity Analysis For Derivative Financial Liabilities [Line Items]</t>
        </is>
      </c>
    </row>
    <row r="40">
      <c r="A40" s="4" t="inlineStr">
        <is>
          <t>Total contractual cash flows</t>
        </is>
      </c>
      <c r="B40" s="6" t="n">
        <v>-3698</v>
      </c>
    </row>
    <row r="41">
      <c r="A41" s="4" t="inlineStr">
        <is>
          <t>Lease Liabilities [Member] | Between 1-2 years [Member]</t>
        </is>
      </c>
    </row>
    <row r="42">
      <c r="A42" s="3" t="inlineStr">
        <is>
          <t>Disclosure Of Maturity Analysis For Derivative Financial Liabilities [Line Items]</t>
        </is>
      </c>
    </row>
    <row r="43">
      <c r="A43" s="4" t="inlineStr">
        <is>
          <t>Total contractual cash flows</t>
        </is>
      </c>
      <c r="B43" s="6" t="n">
        <v>-3341</v>
      </c>
    </row>
    <row r="44">
      <c r="A44" s="4" t="inlineStr">
        <is>
          <t>Lease Liabilities [Member] | Between 2-5 years [Member]</t>
        </is>
      </c>
    </row>
    <row r="45">
      <c r="A45" s="3" t="inlineStr">
        <is>
          <t>Disclosure Of Maturity Analysis For Derivative Financial Liabilities [Line Items]</t>
        </is>
      </c>
    </row>
    <row r="46">
      <c r="A46" s="4" t="inlineStr">
        <is>
          <t>Total contractual cash flows</t>
        </is>
      </c>
      <c r="B46" s="6" t="n">
        <v>-4884</v>
      </c>
    </row>
    <row r="47">
      <c r="A47" s="4" t="inlineStr">
        <is>
          <t>Contingent Consideration</t>
        </is>
      </c>
    </row>
    <row r="48">
      <c r="A48" s="3" t="inlineStr">
        <is>
          <t>Disclosure Of Maturity Analysis For Derivative Financial Liabilities [Line Items]</t>
        </is>
      </c>
    </row>
    <row r="49">
      <c r="A49" s="4" t="inlineStr">
        <is>
          <t>Total contractual cash flows</t>
        </is>
      </c>
      <c r="B49" s="6" t="n">
        <v>-13598</v>
      </c>
    </row>
    <row r="50">
      <c r="A50" s="4" t="inlineStr">
        <is>
          <t>Carrying amount</t>
        </is>
      </c>
      <c r="B50" s="6" t="n">
        <v>-6584</v>
      </c>
    </row>
    <row r="51">
      <c r="A51" s="4" t="inlineStr">
        <is>
          <t>Contingent Consideration | Within 1 year [Member]</t>
        </is>
      </c>
    </row>
    <row r="52">
      <c r="A52" s="3" t="inlineStr">
        <is>
          <t>Disclosure Of Maturity Analysis For Derivative Financial Liabilities [Line Items]</t>
        </is>
      </c>
    </row>
    <row r="53">
      <c r="A53" s="4" t="inlineStr">
        <is>
          <t>Total contractual cash flows</t>
        </is>
      </c>
      <c r="B53" s="6" t="n">
        <v>-1026</v>
      </c>
    </row>
    <row r="54">
      <c r="A54" s="4" t="inlineStr">
        <is>
          <t>Contingent Consideration | Between 1-2 years [Member]</t>
        </is>
      </c>
    </row>
    <row r="55">
      <c r="A55" s="3" t="inlineStr">
        <is>
          <t>Disclosure Of Maturity Analysis For Derivative Financial Liabilities [Line Items]</t>
        </is>
      </c>
    </row>
    <row r="56">
      <c r="A56" s="4" t="inlineStr">
        <is>
          <t>Total contractual cash flows</t>
        </is>
      </c>
      <c r="B56" s="6" t="n">
        <v>-1805</v>
      </c>
    </row>
    <row r="57">
      <c r="A57" s="4" t="inlineStr">
        <is>
          <t>Contingent Consideration | Between 2-5 years [Member]</t>
        </is>
      </c>
    </row>
    <row r="58">
      <c r="A58" s="3" t="inlineStr">
        <is>
          <t>Disclosure Of Maturity Analysis For Derivative Financial Liabilities [Line Items]</t>
        </is>
      </c>
    </row>
    <row r="59">
      <c r="A59" s="4" t="inlineStr">
        <is>
          <t>Total contractual cash flows</t>
        </is>
      </c>
      <c r="B59" s="5" t="n">
        <v>-107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Earnings Per Share - Summary of (Loss) Earnings Per Share (Details) - USD ($) $ / shares in Units, $ in Thousands</t>
        </is>
      </c>
      <c r="B1" s="2" t="inlineStr">
        <is>
          <t>3 Months Ended</t>
        </is>
      </c>
    </row>
    <row r="2">
      <c r="B2" s="2" t="inlineStr">
        <is>
          <t>Sep. 30, 2021</t>
        </is>
      </c>
      <c r="C2" s="2" t="inlineStr">
        <is>
          <t>Sep. 30, 2020</t>
        </is>
      </c>
    </row>
    <row r="3">
      <c r="A3" s="3" t="inlineStr">
        <is>
          <t>(a) Basic (losses) per share</t>
        </is>
      </c>
    </row>
    <row r="4">
      <c r="A4" s="4" t="inlineStr">
        <is>
          <t>From continuing operations attributable to the ordinary equity holders of the company</t>
        </is>
      </c>
      <c r="B4" s="7" t="n">
        <v>-3.49</v>
      </c>
      <c r="C4" s="7" t="n">
        <v>-4.21</v>
      </c>
    </row>
    <row r="5">
      <c r="A5" s="4" t="inlineStr">
        <is>
          <t>Total basic (losses) per share attributable to the ordinary equity holders of the company</t>
        </is>
      </c>
      <c r="B5" s="10" t="n">
        <v>-3.49</v>
      </c>
      <c r="C5" s="10" t="n">
        <v>-4.21</v>
      </c>
    </row>
    <row r="6">
      <c r="A6" s="3" t="inlineStr">
        <is>
          <t>(b) Diluted (losses) per share</t>
        </is>
      </c>
    </row>
    <row r="7">
      <c r="A7" s="4" t="inlineStr">
        <is>
          <t>From continuing operations attributable to the ordinary equity holders of the company</t>
        </is>
      </c>
      <c r="B7" s="10" t="n">
        <v>-3.49</v>
      </c>
      <c r="C7" s="10" t="n">
        <v>-4.21</v>
      </c>
    </row>
    <row r="8">
      <c r="A8" s="4" t="inlineStr">
        <is>
          <t>Total basic (losses) per share attributable to the ordinary equity holders of the company</t>
        </is>
      </c>
      <c r="B8" s="7" t="n">
        <v>-3.49</v>
      </c>
      <c r="C8" s="7" t="n">
        <v>-4.21</v>
      </c>
    </row>
    <row r="9">
      <c r="A9" s="3" t="inlineStr">
        <is>
          <t>(c) Reconciliation of (losses) used in calculating (losses) per share</t>
        </is>
      </c>
    </row>
    <row r="10">
      <c r="A10" s="4" t="inlineStr">
        <is>
          <t>From continuing operations</t>
        </is>
      </c>
      <c r="B10" s="5" t="n">
        <v>-22645</v>
      </c>
      <c r="C10" s="5" t="n">
        <v>-24544</v>
      </c>
    </row>
    <row r="11">
      <c r="A11" s="4" t="inlineStr">
        <is>
          <t>Used in calculating basic (losses) per share</t>
        </is>
      </c>
      <c r="B11" s="6" t="n">
        <v>-22645</v>
      </c>
      <c r="C11" s="6" t="n">
        <v>-24544</v>
      </c>
    </row>
    <row r="12">
      <c r="A12" s="4" t="inlineStr">
        <is>
          <t>(Losses) attributable to the ordinary equity holders of the company used in calculating diluted losses per share</t>
        </is>
      </c>
      <c r="B12" s="5" t="n">
        <v>-22645</v>
      </c>
      <c r="C12" s="5" t="n">
        <v>-24544</v>
      </c>
    </row>
    <row r="13">
      <c r="A13" s="4" t="inlineStr">
        <is>
          <t>Weighted average number of ordinary shares used as the denominator in calculating basic losses per share</t>
        </is>
      </c>
      <c r="B13" s="6" t="n">
        <v>648047895</v>
      </c>
      <c r="C13" s="6" t="n">
        <v>582489625</v>
      </c>
    </row>
    <row r="14">
      <c r="A14" s="4" t="inlineStr">
        <is>
          <t>Weighted average number of ordinary shares and potential ordinary shares used in calculating diluted losses per share</t>
        </is>
      </c>
      <c r="B14" s="6" t="n">
        <v>648047895</v>
      </c>
      <c r="C14" s="6" t="n">
        <v>5824896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vents Occurring After the Reporting Period - Additional Information (Details) - USD ($)</t>
        </is>
      </c>
      <c r="B1" s="2" t="inlineStr">
        <is>
          <t>Nov. 19, 2021</t>
        </is>
      </c>
      <c r="C1" s="2" t="inlineStr">
        <is>
          <t>Sep. 30, 2021</t>
        </is>
      </c>
      <c r="D1" s="2" t="inlineStr">
        <is>
          <t>Jun. 30, 2021</t>
        </is>
      </c>
    </row>
    <row r="2">
      <c r="A2" s="3" t="inlineStr">
        <is>
          <t>Disclosure Of Nonadjusting Events After Reporting Period [Line Items]</t>
        </is>
      </c>
    </row>
    <row r="3">
      <c r="A3" s="4" t="inlineStr">
        <is>
          <t>Borrowings</t>
        </is>
      </c>
      <c r="C3" s="5" t="n">
        <v>96498000</v>
      </c>
      <c r="D3" s="5" t="n">
        <v>94245000</v>
      </c>
    </row>
    <row r="4">
      <c r="A4" s="4" t="inlineStr">
        <is>
          <t>Oaktree Capital Management, L.P. | Refinancing and Expansion of Senior Debt Facility</t>
        </is>
      </c>
    </row>
    <row r="5">
      <c r="A5" s="3" t="inlineStr">
        <is>
          <t>Disclosure Of Nonadjusting Events After Reporting Period [Line Items]</t>
        </is>
      </c>
    </row>
    <row r="6">
      <c r="A6" s="4" t="inlineStr">
        <is>
          <t>Borrowings principal amount</t>
        </is>
      </c>
      <c r="B6" s="5" t="n">
        <v>90000000</v>
      </c>
    </row>
    <row r="7">
      <c r="A7" s="4" t="inlineStr">
        <is>
          <t>Borrowings, interest rate</t>
        </is>
      </c>
      <c r="B7" s="4" t="inlineStr">
        <is>
          <t>9.75%</t>
        </is>
      </c>
    </row>
    <row r="8">
      <c r="A8" s="4" t="inlineStr">
        <is>
          <t>Percentage of principal amount payable over two year</t>
        </is>
      </c>
      <c r="B8" s="4" t="inlineStr">
        <is>
          <t>40.00%</t>
        </is>
      </c>
    </row>
    <row r="9">
      <c r="A9" s="4" t="inlineStr">
        <is>
          <t>Oaktree Capital Management, L.P. | Refinancing and Expansion of Senior Debt Facility | American Depositary Shares</t>
        </is>
      </c>
    </row>
    <row r="10">
      <c r="A10" s="3" t="inlineStr">
        <is>
          <t>Disclosure Of Nonadjusting Events After Reporting Period [Line Items]</t>
        </is>
      </c>
    </row>
    <row r="11">
      <c r="A11" s="4" t="inlineStr">
        <is>
          <t>Number of warrants</t>
        </is>
      </c>
      <c r="B11" s="6" t="n">
        <v>1769669</v>
      </c>
    </row>
    <row r="12">
      <c r="A12" s="4" t="inlineStr">
        <is>
          <t>Par value per share</t>
        </is>
      </c>
      <c r="B12" s="7" t="n">
        <v>7.26</v>
      </c>
    </row>
    <row r="13">
      <c r="A13" s="4" t="inlineStr">
        <is>
          <t>Oaktree Capital Management, L.P. | Refinancing and Expansion of Senior Debt Facility | Top of Range</t>
        </is>
      </c>
    </row>
    <row r="14">
      <c r="A14" s="3" t="inlineStr">
        <is>
          <t>Disclosure Of Nonadjusting Events After Reporting Period [Line Items]</t>
        </is>
      </c>
    </row>
    <row r="15">
      <c r="A15" s="4" t="inlineStr">
        <is>
          <t>Borrowings</t>
        </is>
      </c>
      <c r="B15" s="5" t="n">
        <v>90000000</v>
      </c>
    </row>
    <row r="16">
      <c r="A16" s="4" t="inlineStr">
        <is>
          <t>Borrowings, maturity</t>
        </is>
      </c>
      <c r="B16" s="4" t="inlineStr">
        <is>
          <t>November 2026</t>
        </is>
      </c>
    </row>
    <row r="17">
      <c r="A17" s="4" t="inlineStr">
        <is>
          <t>Oaktree Capital Management, L.P. | Refinancing and Expansion of Senior Debt Facility | Tranche One</t>
        </is>
      </c>
    </row>
    <row r="18">
      <c r="A18" s="3" t="inlineStr">
        <is>
          <t>Disclosure Of Nonadjusting Events After Reporting Period [Line Items]</t>
        </is>
      </c>
    </row>
    <row r="19">
      <c r="A19" s="4" t="inlineStr">
        <is>
          <t>Borrowings</t>
        </is>
      </c>
      <c r="B19" s="5" t="n">
        <v>60000000</v>
      </c>
    </row>
    <row r="20">
      <c r="A20" s="4" t="inlineStr">
        <is>
          <t>Oaktree Capital Management, L.P. | Refinancing and Expansion of Senior Debt Facility | Tranche Two</t>
        </is>
      </c>
    </row>
    <row r="21">
      <c r="A21" s="3" t="inlineStr">
        <is>
          <t>Disclosure Of Nonadjusting Events After Reporting Period [Line Items]</t>
        </is>
      </c>
    </row>
    <row r="22">
      <c r="A22" s="4" t="inlineStr">
        <is>
          <t>Borrowings</t>
        </is>
      </c>
      <c r="B22" s="5" t="n">
        <v>3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Sep. 30, 2021Segment</t>
        </is>
      </c>
    </row>
    <row r="3">
      <c r="A3" s="3" t="inlineStr">
        <is>
          <t>Disclosure Of Operating Segments [Abstract]</t>
        </is>
      </c>
    </row>
    <row r="4">
      <c r="A4" s="4" t="inlineStr">
        <is>
          <t>Number of operating segment</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changes in the current reporting period</t>
        </is>
      </c>
      <c r="B1" s="2" t="inlineStr">
        <is>
          <t>3 Months Ended</t>
        </is>
      </c>
    </row>
    <row r="2">
      <c r="B2" s="2" t="inlineStr">
        <is>
          <t>Sep. 30, 2021</t>
        </is>
      </c>
    </row>
    <row r="3">
      <c r="A3" s="3" t="inlineStr">
        <is>
          <t>Disclosure Of Significant Changes In Current Reporting Period [Abstract]</t>
        </is>
      </c>
    </row>
    <row r="4">
      <c r="A4" s="4" t="inlineStr">
        <is>
          <t>Significant changes in the current reporting period</t>
        </is>
      </c>
      <c r="B4" s="4" t="inlineStr">
        <is>
          <t xml:space="preserve">2. Significant changes in the current reporting period (i) Significant events There were no significant events during the three months ended September 30, 2021 that affected the financial position and performance of the Grou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t>
        </is>
      </c>
      <c r="B1" s="2" t="inlineStr">
        <is>
          <t>3 Months Ended</t>
        </is>
      </c>
    </row>
    <row r="2">
      <c r="B2" s="2" t="inlineStr">
        <is>
          <t>Sep. 30, 2021</t>
        </is>
      </c>
    </row>
    <row r="3">
      <c r="A3" s="3" t="inlineStr">
        <is>
          <t>Disclosure Of Loss Before Income Tax [Abstract]</t>
        </is>
      </c>
    </row>
    <row r="4">
      <c r="A4" s="4" t="inlineStr">
        <is>
          <t>Loss before income tax</t>
        </is>
      </c>
      <c r="B4" s="4" t="inlineStr">
        <is>
          <t xml:space="preserve">3. Loss before income tax
Three Months Ended September 30,
(in U.S. dollars, in thousands)
Note
2021
2020
Revenue
Commercialization revenue
2,422
1,289
Milestone revenue
1,172
—
Interest revenue
—
16
Total Revenue
3,594
1,305
Clinical trial and research &amp; development
(2,583
)
(8,627
)
Manufacturing production &amp; development
(7,918
)
(11,494
)
Employee benefits
Salaries and employee benefits
(5,452
)
(7,181
)
Defined contribution superannuation expenses
(96
)
(84
)
Equity settled share-based payment transactions (1)
(1,076
)
(4,881
)
Total Employee benefits
(6,624
)
(12,146
)
Depreciation and amortization of non-current assets
Plant and equipment depreciation
(290
)
(211
)
Right of use asset depreciation
(410
)
(409
)
Intellectual property amortization
(393
)
(385
)
Total Depreciation and amortization of non-current assets
(1,093
)
(1,005
)
Other Management &amp; administration expenses
Overheads &amp; administration
(2,098
)
(1,961
)
Consultancy
(773
)
(1,806
)
Legal, patent and other professional fees
(1,033
)
(1,274
)
Intellectual property expenses (excluding the amount amortized above)
(621
)
(569
)
Total Other Management &amp; administration expenses
(4,525
)
(5,610
)
Fair value remeasurement of contingent consideration
Remeasurement of contingent consideration
5(e)(iii)
280
15,107
Total Fair value remeasurement of contingent consideration
280
15,107
Other operating income and expenses
Government grant revenue
—
17
Foreign exchange gains/(losses)
(119
)
82
Foreign withholding tax paid
(59
)
—
Total Other operating income and expenses
(178
)
99
Finance (costs)/gains
Remeasurement of borrowing arrangements (2)
480
1,023
Interest expense
(4,140
)
(3,926
)
Total Finance costs
(3,660
)
(2,903
)
Total loss before income tax
(22,707
)
(25,274
)
(1)
Share-based payment transactions For the three months ended September 30, 2021 and 2020, the share-based payment transactions have been reflected in the Consolidated Income Statement functional expense categories as follows:
Three Months Ended September 30,
(in U.S. dollars)
2021
2020
Research and development
899,841
2,835,722
Manufacturing and commercialization
123,149
194,316
Management and administration
52,722
1,851,199
Equity settled share-based payment transactions
1,075,712
4,881,237
(2)
Change in comparative figures The Group routinely reviews the financial statements for opportunities to improve the quality of financial reporting. The Group identified an opportunity to enhance the presentation of the Remeasurement for borrowing arrangements within Finance (costs)/gains and Remeasurement for borrowing arrangements within Other operating income and expenses. The Group considered that changes in the carrying value of borrowings is primarily due to changes in our estimated future cash flows and key assumptions about the settlement of the borrowings and these line items in the Consolidated Income Statement should therefore be reported in aggregate, to provide more relevant information to the users of the financial statements. This change in presentation has been retrospectively applied to the three months ended September 30, 2020 and 2019. The impact of the reclassification of the prior period financial statements is summarized below:
Three Months Ended September 30,
Three Months Ended September 30,
2021
2020
(in U.S. dollars, in thousands)
Previously reported
Currently reported
Effect of change
Previously reported
Currently reported
Effect of change
Other operating income and expenses
—
—
—
1,919
—
(1,919
)
Finance costs
480
480
—
(896
)
1,023
1,919
Revenue recognition Grünenthal arrangement In September 2019, the Group entered into a strategic partnership with Grünenthal for the development and commercialization in Europe and Latin America of the Group’s allogeneic mesenchymal precursor cell (“MPC”) product, MPC-06-ID, receiving exclusive rights to the Phase 3 allogeneic product candidate for the treatment of low back pain due to degenerative disc disease. The Group received a non-refundable upfront payment of $15.0 million in October 2019, on signing of the contract with Grünenthal. The Group received a milestone payment in December 2019 of $2.5 million in relation to meeting a milestone event as part of the strategic partnership with Grünenthal. In June 2021, the Group announced its intention to leverage the results from a planned US trial to support potential product approvals in both the US and EU by including 20% EU patients in order to provide regulatory harmonization, cost efficiencies and streamlined timelines, without initiating an EU trial. As a result, the strategic partnership with Grünenthal has been amended, and milestone payments relating to R&amp;D and CMC services and other development services which were linked to the Europe trial have been removed, instead the Group is eligible to receive payments up to US$112.5 million prior to product launch in the EU, inclusive of US$17.5 million already received, if certain clinical and regulatory milestones are satisfied and reimbursement targets are achieved. Cumulative milestone payments could reach US$1 billion depending on the final outcome of Phase 3 studies and patient adoption. The Group will also receive tiered double-digit royalties on product sales as per the original agreement. The $2.5 million milestone payment received in December 2019 from Grünenthal was considered constrained and is still considered deferred consideration as of September 30, 2021. Revenue will be recognized when the performance obligation is satisfied, which is when the clinical trial has recruited the required amount of European patients Tasly arrangement In July 2018, the Group entered into a strategic alliance with Tasly Pharmaceutical Group (“Tasly”) for the development, manufacture and commercialization in China of the Group’s allogeneic mesenchymal precursor cell (“MPC”) products, MPC-150-IM and MPC-25-IC. Tasly received all exclusive rights for MPC-150-IM and MPC-25-IC in China and Tasly will fund all development, manufacturing and commercialization activities in China. The Group received a $20.0 million up-front technology access fee from Tasly upon closing of this strategic alliance in October 2018. The Group is also entitled to receive $25.0 million on product regulatory approvals in China, double-digit escalating royalties on net product sales and up to six escalating milestone payments when the product candidates reach certain sales thresholds in China. Under IFRS 15, upon completion of this strategic alliance in September 2018, the Group recognized $10.0 million in milestone revenue from the $20.0 million up-front technology access fee received in October 2018, as this was the portion of revenue that control was transferred to Tasly, and the remaining $10.0 million from the $20.0 million up-front payment was recognized in revenue in February 2020 as the control for this portion of revenue was transferred to Tasly based on the Group’s decision regarding the exercise of the Group’s rights in the terms and conditions of the agreement. For the three months ended September 30, 2021 and 2020, respectively, no revenue was recognized in relation to this strategic alliance with Tasly. TiGenix arrangement In December 2017, the Group entered into a patent license agreement with TiGenix NV (“TiGenix”), now a wholly owned subsidiary of Takeda Pharmaceutical Company Limited (“Takeda”), which granted Takeda exclusive access to certain of our patents to support global commercialization of the adipose-derived mesenchymal stem cell (“MSC") product, Alofisel® a registered trademark of TiGenix, previously known as Cx601, for the local treatment of fistulae. The agreement includes the right for Takeda to grant sub-licenses to affiliates and third parties. The Group is entitled to further payments up to €10.0 million when Takeda reaches certain product regulatory milestones. Additionally, the Group receives single digit royalties on net sales of Alofisel®. For the three months ended September 30, 2021, the Group earned $0.1 million of royalty income on sales of Alofisel® in Europe by our licensee Takeda, compared to a minimal amount in the three months ended September 30, 2020. The Group recognized $1.2 million in milestone revenue during the three months ended September 30, 2021 in relation to our patent license agreement with Takeda entered into in December 2017. This $1.2 million was recognized with regards to the €1.0 million regulatory milestone payment receivable from Takeda given Takeda received approval to manufacture and market Alofisel® (darvadstrocel) in Japan for the treatment of complex perianal fistulas in patients with non-active or mildly active luminal Crohn’s Disease. No milestone revenue was recognized in the three months ended September 30, 2020. JCR arrangement In October 2013, the Group acquired all of the culture-expanded, MSC-based assets from Osiris Therapeutics, Inc. (“Osiris”). These assets included assumption of a collaboration agreement with JCR, a research and development oriented pharmaceutical company in Japan. Revenue recognized under this agreement is limited to the amount of cash received or for which the Group is entitled, as JCR has the right to terminate the agreement at any time. Under the JCR Agreement, JCR is responsible for all development and manufacturing costs including sales and marketing expenses. Under the JCR Agreement, JCR has the right to develop our MSCs in two fields for the Japanese market: exclusive in conjunction with the treatment of hematological malignancies by the use of hematopoietic stem cells derived from peripheral blood, cord blood or bone marrow, or the First JCR Field; and non-exclusive for developing assays that use liver cells for non-clinical drug screening and evaluation, or the Second JCR Field. With respect to the First JCR Field, the Group are entitled to payments when JCR reaches certain commercial milestones and to escalating double-digit royalties. These royalties are subject to possible renegotiation downward in the event of competition from non-infringing products in Japan. With respect to the Second JCR Field, the Group are entitled to a double digit profit share. The Group expanded our partnership with JCR in Japan for two new indications: for wound healing in patients with Epidermolysis Bullosa (“EB”) in October 2018 and for hypoxic ischemic encephalopathy (“HIE”), a condition suffered by newborns who lack sufficient blood supply and oxygen to the brain, in June 2019. The Group will receive royalties on TEMCELL® Hs. Inj. (“TEMCELL”), a registered trademark of JCR product sales for EB and HIE, if and when JCR begins selling TEMCELL for such indications in Japan. The Group apply the sales-based and usage-based royalty exception for licenses of intellectual property and therefore recognizes royalty revenue at the later of when the subsequent sale or usage occurs and the associated performance obligation has been satisfied. In the three months ended September 30, 2021, the Group recognized $2.3 million in commercialization revenue relating to royalty income earned on sales of TEMCELL in Japan by our licensee JCR, compared with $1.2 million for the three months ended September 30, 2020. These amounts were recorded in revenue as there are no further performance obligations required in regard to these items. Inventories Inventories are included in the financial statements at the lower of cost (including raw materials, direct labor, other direct costs and related production overheads) and net realizable value. Pre-launch inventory is held as an asset when there is a high probability of regulatory approval for the product in accordance with IAS 2 Inventories Provisions, Contingent Liabilities and Contingent Assets The Group considers a number of factors in determining the probability of the product candidate realizing future economic benefit, including the product candidate’s current status in the regulatory approval process, results from the related pivotal clinical trial, results from meetings with relevant regulatory agencies prior to the filing of regulatory applications, the market need, historical experience, as well as potential impediments to the approval process such as product safety or efficacy, commercialization and market trends. When a provision is made against the carrying value of pre-launch inventory the costs are recognized within Manufacturing Commercialization expenses. As of September 30, 2021, there w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1:03:42Z</dcterms:created>
  <dcterms:modified xmlns:dcterms="http://purl.org/dc/terms/" xmlns:xsi="http://www.w3.org/2001/XMLSchema-instance" xsi:type="dcterms:W3CDTF">2021-11-24T11:03:42Z</dcterms:modified>
</cp:coreProperties>
</file>